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Comp" sheetId="3" r:id="rId3"/>
    <s:sheet name="Consolidated Statements of Cash" sheetId="4" r:id="rId4"/>
    <s:sheet name="Consolidated Statements of Chan" sheetId="5" r:id="rId5"/>
    <s:sheet name="1. Basis of Presentation and De" sheetId="6" r:id="rId6"/>
    <s:sheet name="2. Summary of Significant Accou" sheetId="7" r:id="rId7"/>
    <s:sheet name="3. Cash" sheetId="8" r:id="rId8"/>
    <s:sheet name="4. Accounting for Derivatives a" sheetId="9" r:id="rId9"/>
    <s:sheet name="5. Accounts Receivable" sheetId="10" r:id="rId10"/>
    <s:sheet name="6. and 7. Marketable Securities" sheetId="11" r:id="rId11"/>
    <s:sheet name="7. and 6. Note Receivable and D" sheetId="12" r:id="rId12"/>
    <s:sheet name="8. Fair Value Measurements" sheetId="13" r:id="rId13"/>
    <s:sheet name="9. Property, Equipment and Furn" sheetId="14" r:id="rId14"/>
    <s:sheet name="9. and 10. Intangible Assets" sheetId="15" r:id="rId15"/>
    <s:sheet name="10. and 11. Deferred Financing " sheetId="16" r:id="rId16"/>
    <s:sheet name="11. and 12. Land Held for Devel" sheetId="17" r:id="rId17"/>
    <s:sheet name="12. and 13. Convertible Promiss" sheetId="18" r:id="rId18"/>
    <s:sheet name="13. and 14. Debt" sheetId="19" r:id="rId19"/>
    <s:sheet name="15. Leases (December 2014 note)" sheetId="20" r:id="rId20"/>
    <s:sheet name="16. Defined Contribution 401(k)" sheetId="21" r:id="rId21"/>
    <s:sheet name="14. and 17. Ownership" sheetId="22" r:id="rId22"/>
    <s:sheet name="15. and 18. Related Party Trans" sheetId="23" r:id="rId23"/>
    <s:sheet name="16. and 19. Commitments and Con" sheetId="24" r:id="rId24"/>
    <s:sheet name="17. and 20. Segment Information" sheetId="25" r:id="rId25"/>
    <s:sheet name="21. Unaudited &amp; Restated Quarte" sheetId="26" r:id="rId26"/>
    <s:sheet name="18. and 22. Subsequent Events" sheetId="27" r:id="rId27"/>
    <s:sheet name="2. Summary of Significant Acc28" sheetId="28" r:id="rId28"/>
    <s:sheet name="1. Basis of Presentation (Table" sheetId="29" r:id="rId29"/>
    <s:sheet name="3. Cash (Tables)" sheetId="30" r:id="rId30"/>
    <s:sheet name="4. Accounting for Derivatives31" sheetId="31" r:id="rId31"/>
    <s:sheet name="5. Accounts Receivable (Tables)" sheetId="32" r:id="rId32"/>
    <s:sheet name="6. and 7. Marketable Securiti33" sheetId="33" r:id="rId33"/>
    <s:sheet name="8. Fair Value Measurements (Tab" sheetId="34" r:id="rId34"/>
    <s:sheet name="9. Property, Equipment and Fu35" sheetId="35" r:id="rId35"/>
    <s:sheet name="9. and 10. Intangible Assets (T" sheetId="36" r:id="rId36"/>
    <s:sheet name="10. and 11. Deferred Financin37" sheetId="37" r:id="rId37"/>
    <s:sheet name="13. and 14. Debt (Tables)" sheetId="38" r:id="rId38"/>
    <s:sheet name="15. Leases (December 2014 not39" sheetId="39" r:id="rId39"/>
    <s:sheet name="14. and 17. Ownership (Tables)" sheetId="40" r:id="rId40"/>
    <s:sheet name="17. and 20. Segment Informati41" sheetId="41" r:id="rId41"/>
    <s:sheet name="21. Unaudited &amp; Restated Quar42" sheetId="42" r:id="rId42"/>
    <s:sheet name="1. Basis of Presentation (Detai" sheetId="43" r:id="rId43"/>
    <s:sheet name="2. Summary of Significant Acc44" sheetId="44" r:id="rId44"/>
    <s:sheet name="3. Cash (Details - Cash availab" sheetId="45" r:id="rId45"/>
    <s:sheet name="3. Cash (Details Narrative)" sheetId="46" r:id="rId46"/>
    <s:sheet name="4. Accounting for Derivatives47" sheetId="47" r:id="rId47"/>
    <s:sheet name="4. Accounting for Derivatives48" sheetId="48" r:id="rId48"/>
    <s:sheet name="4. Accounting for Derivatives49" sheetId="49" r:id="rId49"/>
    <s:sheet name="4. Accounting for Derivatives50" sheetId="50" r:id="rId50"/>
    <s:sheet name="5. Accounts Receivable (Details" sheetId="51" r:id="rId51"/>
    <s:sheet name="5. Accounts Receivable (Detai52" sheetId="52" r:id="rId52"/>
    <s:sheet name="6. Marketable Securities (Detai" sheetId="53" r:id="rId53"/>
    <s:sheet name="6. Marketable Securities (Det54" sheetId="54" r:id="rId54"/>
    <s:sheet name="7. Note Receivable (Details Nar" sheetId="55" r:id="rId55"/>
    <s:sheet name="8. Fair Value Measurements (Det" sheetId="56" r:id="rId56"/>
    <s:sheet name="8. Fair Value Measurements (D57" sheetId="57" r:id="rId57"/>
    <s:sheet name="9. Intangible Assets (Details)" sheetId="58" r:id="rId58"/>
    <s:sheet name="9. Intangible Assets (Details N" sheetId="59" r:id="rId59"/>
    <s:sheet name="10. Deferred Financing Costs (D" sheetId="60" r:id="rId60"/>
    <s:sheet name="10. Deferred Financing Costs 61" sheetId="61" r:id="rId61"/>
    <s:sheet name="11. Land Held for Development (" sheetId="62" r:id="rId62"/>
    <s:sheet name="12. Convertible Promissory Note" sheetId="63" r:id="rId63"/>
    <s:sheet name="13. Debt (Details-Notes Payable" sheetId="64" r:id="rId64"/>
    <s:sheet name="13. Debt (Details-Maturity Term" sheetId="65" r:id="rId65"/>
    <s:sheet name="13. Debt (Details-Subordinated " sheetId="66" r:id="rId66"/>
    <s:sheet name="13. Debt (Details Narrative)" sheetId="67" r:id="rId67"/>
    <s:sheet name="14. Ownership (Details)" sheetId="68" r:id="rId68"/>
    <s:sheet name="14. Ownership (Details Narrativ" sheetId="69" r:id="rId69"/>
    <s:sheet name="15. Related Party Transactions " sheetId="70" r:id="rId70"/>
    <s:sheet name="17. Segment Information (Detail" sheetId="71" r:id="rId71"/>
  </s:sheets>
  <s:definedNames/>
  <s:calcPr calcId="124519" calcMode="auto" fullCalcOnLoad="1"/>
</s:workbook>
</file>

<file path=xl/sharedStrings.xml><?xml version="1.0" encoding="utf-8"?>
<sst xmlns="http://schemas.openxmlformats.org/spreadsheetml/2006/main" uniqueCount="634">
  <si>
    <t>Document and Entity Information - Jun. 30, 2015 - shares</t>
  </si>
  <si>
    <t>Total</t>
  </si>
  <si>
    <t>Document And Entity Information</t>
  </si>
  <si>
    <t>Entity Registrant Name</t>
  </si>
  <si>
    <t>ASPIRITY HOLDINGS LLC</t>
  </si>
  <si>
    <t>Entity Central Index Key</t>
  </si>
  <si>
    <t>Document Type</t>
  </si>
  <si>
    <t>S-1/A</t>
  </si>
  <si>
    <t>Document Period End Date</t>
  </si>
  <si>
    <t>Jun. 30,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Amendment Description</t>
  </si>
  <si>
    <t>S1-A1 with June 30, 2015 financials</t>
  </si>
  <si>
    <t>Consolidated Balance Sheets (Unaudited) - USD ($)</t>
  </si>
  <si>
    <t>Jun. 30, 2015</t>
  </si>
  <si>
    <t>Dec. 31, 2014</t>
  </si>
  <si>
    <t>Dec. 31, 2013</t>
  </si>
  <si>
    <t>Current assets</t>
  </si>
  <si>
    <t>Cash - unrestricted</t>
  </si>
  <si>
    <t>Cash in trading accounts</t>
  </si>
  <si>
    <t>Accounts receivable - trade</t>
  </si>
  <si>
    <t>Marketable securities</t>
  </si>
  <si>
    <t>Note receivable - current portion</t>
  </si>
  <si>
    <t>Less: deferred gain - current portion</t>
  </si>
  <si>
    <t>Prepaid expenses and other current assets</t>
  </si>
  <si>
    <t>Total current assets</t>
  </si>
  <si>
    <t>Property, equipment, and furniture, net</t>
  </si>
  <si>
    <t>Other assets</t>
  </si>
  <si>
    <t>Intangible assets, net</t>
  </si>
  <si>
    <t>Deferred financing costs, net</t>
  </si>
  <si>
    <t>Cash - restricted</t>
  </si>
  <si>
    <t>Land held for development</t>
  </si>
  <si>
    <t>Mortgage note receivable</t>
  </si>
  <si>
    <t>Note receivable - long term portion</t>
  </si>
  <si>
    <t>Less: deferred gain - long term portion</t>
  </si>
  <si>
    <t>Investment in convertible notes</t>
  </si>
  <si>
    <t>Total assets</t>
  </si>
  <si>
    <t>Current liabilities</t>
  </si>
  <si>
    <t>Revolver</t>
  </si>
  <si>
    <t>Senior notes</t>
  </si>
  <si>
    <t>Renewable unsecured subordinated notes</t>
  </si>
  <si>
    <t>Accounts payable - trade</t>
  </si>
  <si>
    <t>Accrued expenses</t>
  </si>
  <si>
    <t>Accrued compensation</t>
  </si>
  <si>
    <t>Accrued interest</t>
  </si>
  <si>
    <t>Accrued distributions</t>
  </si>
  <si>
    <t>Obligations under non-competition agreement</t>
  </si>
  <si>
    <t>Obligations under settlement agreement</t>
  </si>
  <si>
    <t>Total current liabilities</t>
  </si>
  <si>
    <t>Long-term liabilities</t>
  </si>
  <si>
    <t>Total long term liabilities</t>
  </si>
  <si>
    <t>Total liabilities</t>
  </si>
  <si>
    <t>Commitments and contingencies</t>
  </si>
  <si>
    <t>Members' (deficit) equity</t>
  </si>
  <si>
    <t>Series A preferred equity</t>
  </si>
  <si>
    <t>Common equity</t>
  </si>
  <si>
    <t>Accumulated other comprehensive income (loss)</t>
  </si>
  <si>
    <t>Total members' (deficit) equity</t>
  </si>
  <si>
    <t>Total liabilities and members' (deficit) equity</t>
  </si>
  <si>
    <t>Consolidated Statements of Comprehensive Income (Unaudited) - USD ($)</t>
  </si>
  <si>
    <t>3 Months Ended</t>
  </si>
  <si>
    <t>6 Months Ended</t>
  </si>
  <si>
    <t>12 Months Ended</t>
  </si>
  <si>
    <t>Jun. 30, 2014</t>
  </si>
  <si>
    <t>Revenue</t>
  </si>
  <si>
    <t>Wholesale trading revenue, net</t>
  </si>
  <si>
    <t>Retail energy services</t>
  </si>
  <si>
    <t>Management services</t>
  </si>
  <si>
    <t>Total revenue</t>
  </si>
  <si>
    <t>Costs and expenses</t>
  </si>
  <si>
    <t>Cost of retail electricity sold</t>
  </si>
  <si>
    <t>Retail sales and marketing</t>
  </si>
  <si>
    <t>Compensation and benefits</t>
  </si>
  <si>
    <t>Professional fees</t>
  </si>
  <si>
    <t>Other general and administrative</t>
  </si>
  <si>
    <t>Trading tools and subscriptions</t>
  </si>
  <si>
    <t>Total operating expenses</t>
  </si>
  <si>
    <t>Operating income (loss)</t>
  </si>
  <si>
    <t>Other income (expense)</t>
  </si>
  <si>
    <t>Interest expense</t>
  </si>
  <si>
    <t>Interest income</t>
  </si>
  <si>
    <t>Gain (loss) on foreign currency exchange</t>
  </si>
  <si>
    <t>Realized gain on sale of marketable securities</t>
  </si>
  <si>
    <t>Other income</t>
  </si>
  <si>
    <t>Total other income (expense)</t>
  </si>
  <si>
    <t>Income before income taxes</t>
  </si>
  <si>
    <t>Income tax provision</t>
  </si>
  <si>
    <t>Net income (loss)</t>
  </si>
  <si>
    <t>Preferrred distributions</t>
  </si>
  <si>
    <t>Net income (loss) attributable to common</t>
  </si>
  <si>
    <t>Comprehensive income (loss)</t>
  </si>
  <si>
    <t>Foreign currency translation adjustment</t>
  </si>
  <si>
    <t>Change in fair value of cash flow hedges</t>
  </si>
  <si>
    <t>Unrealized gain on securities</t>
  </si>
  <si>
    <t>Consolidated Statements of Cash Flows (Unaudited) - USD ($)</t>
  </si>
  <si>
    <t>Cash flows from operating activities</t>
  </si>
  <si>
    <t>Adjustments to reconcile net income (loss) to net cash provided by operating activities:</t>
  </si>
  <si>
    <t>Depreciation and amortization</t>
  </si>
  <si>
    <t>Gain on sale of marketable securities</t>
  </si>
  <si>
    <t>Loss on sale of property, equipment, and furniture</t>
  </si>
  <si>
    <t>Loss on settlement agreement</t>
  </si>
  <si>
    <t>(Increase) decrease in:</t>
  </si>
  <si>
    <t>Trading accounts and deposits</t>
  </si>
  <si>
    <t>Note receivable</t>
  </si>
  <si>
    <t>Increase (decrease) in:</t>
  </si>
  <si>
    <t>Net cash provided by operating activities</t>
  </si>
  <si>
    <t>Cash flows from investing activities</t>
  </si>
  <si>
    <t>Repayment of note receivable</t>
  </si>
  <si>
    <t>Purchase of marketable securities</t>
  </si>
  <si>
    <t>Proceeds from sale of marketable securities</t>
  </si>
  <si>
    <t>Purchase of investment in convertible notes</t>
  </si>
  <si>
    <t>(Advance) repayment of note receivable</t>
  </si>
  <si>
    <t>Purchase of property, equipment, and furniture</t>
  </si>
  <si>
    <t>Increase in cost of land held for development</t>
  </si>
  <si>
    <t>Purchase of mortgage note receivable</t>
  </si>
  <si>
    <t>Proceeds from land held for development</t>
  </si>
  <si>
    <t>Increase in restricted cash</t>
  </si>
  <si>
    <t>Payments on obligations under non-competition agreement</t>
  </si>
  <si>
    <t>Acquisition of Discount Energy Group, LLC</t>
  </si>
  <si>
    <t>Net cash used in investing activities</t>
  </si>
  <si>
    <t>Cash flows from financing activities</t>
  </si>
  <si>
    <t>Deferred financing costs</t>
  </si>
  <si>
    <t>Proceeds from line of credit</t>
  </si>
  <si>
    <t>Payments on line of credit</t>
  </si>
  <si>
    <t>Payments on senior notes</t>
  </si>
  <si>
    <t>Issuance of renewable unsecured subordinated notes</t>
  </si>
  <si>
    <t>Redemption of renewable unsecured subordinated notes</t>
  </si>
  <si>
    <t>Proceeds from revolver</t>
  </si>
  <si>
    <t>Payments on revolver</t>
  </si>
  <si>
    <t>Payment of obligations under non-competition agreement</t>
  </si>
  <si>
    <t>Distributions - preferred</t>
  </si>
  <si>
    <t>Distributions - common</t>
  </si>
  <si>
    <t>Net cash provided by (used in) financing activities</t>
  </si>
  <si>
    <t>Net increase (decrease) in cash</t>
  </si>
  <si>
    <t>Effect of exchange rate changes on cash</t>
  </si>
  <si>
    <t>Beginning of period</t>
  </si>
  <si>
    <t>End of period</t>
  </si>
  <si>
    <t>Non-cash investing and financing activities:</t>
  </si>
  <si>
    <t>Series A preferred units issued in exchange for redeemable preferred units</t>
  </si>
  <si>
    <t>Effective portion of cash flow hedges</t>
  </si>
  <si>
    <t>Acquisition of land for development via foreclosure on mortgage loan</t>
  </si>
  <si>
    <t>Accrued distributions - common</t>
  </si>
  <si>
    <t>Unrealized gain on marketable securities</t>
  </si>
  <si>
    <t>Note receivable from sale of subsidiary, gross</t>
  </si>
  <si>
    <t>Less: deferred gain on sale</t>
  </si>
  <si>
    <t>Land held for development obtained via foreclosure on mortgage loan</t>
  </si>
  <si>
    <t>Acquisition of land for development via assignment and assumption agreement</t>
  </si>
  <si>
    <t>Acquisition of property, plant, and equipment via mortgage loan</t>
  </si>
  <si>
    <t>Supplemental disclosures of cash flow information:</t>
  </si>
  <si>
    <t>Cash payments for interest</t>
  </si>
  <si>
    <t>Cash payments for income taxes, net</t>
  </si>
  <si>
    <t>Capitalized interest related to land held for development</t>
  </si>
  <si>
    <t>Consolidated Statements of Changes in Members' Equity - USD ($)</t>
  </si>
  <si>
    <t>Preferred Stock [Member]</t>
  </si>
  <si>
    <t>Common Stock [Member]</t>
  </si>
  <si>
    <t>Accumulated Other Comprehensive Income</t>
  </si>
  <si>
    <t>Balance, Beginning at Dec. 31, 2012</t>
  </si>
  <si>
    <t>Issued in exchange for redeemable preferred units</t>
  </si>
  <si>
    <t>Net income</t>
  </si>
  <si>
    <t>Other comprehensive income (loss)</t>
  </si>
  <si>
    <t>Balance, Ending at Dec. 31, 2013</t>
  </si>
  <si>
    <t>Balance, Ending at Dec. 31, 2014</t>
  </si>
  <si>
    <t>Balance, Ending at Jun. 30, 2015</t>
  </si>
  <si>
    <t>1. Basis of Presentation and Description of Business</t>
  </si>
  <si>
    <t>Organization, Consolidation and Presentation of Financial Statements [Abstract]</t>
  </si>
  <si>
    <t>Basis of Presentation and Description of Business</t>
  </si>
  <si>
    <t>Basis
of Presentation Aspirity
Holdings LLC (Aspirity or the Company), formerly known as Twin Cities Power Holdings, LLC or TCPH
prior to July 14, 2015,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Aspirity and its subsidiaries. All significant intercompany balances and transactions
have been eliminated in consolidation. For
additional information, please refer to our audited consolidated financial statements and the accompanying notes for the years
ended December 31, 2014 and 2013 included in our 2014 Form 10-K. Businesses Aspirity
is a Minnesota limited liability company formed on December 30, 2009. On November 14, 2011, the Company entered into an Agreement
and Plan of Reorganization (the Reorganization) with its then current members and Twin Cities Power, LLC (TCP),
Cygnus Partners, LLC (Cygnus),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which made TCPH a holding company and the sole member of each of TCP, CP, and TCE. The Reorganization was accounted
for as a transaction among entities under common control. Since
then, the Company has formed additional first- and second-tier subsidiaries. First-tier subsidiaries include Apollo Energy Services,
LLC (Apollo), formed on October 27, 2014 for the purpose of providing centralized services to the Companys
various other subsidiaries. Substantially all of the management rights and certain of the direct employees of TCPH were transferred
to Apollo as of January 1, 2015. Retail Energy Holdings, LLC (REH) was formed on October 25, 2013 in anticipation
of the acquisition of Discount Energy Group, LLC or DEG and Cyclone Partners LLC (Cyclone) was formed
on October 23, 2013 to take advantage of certain investment opportunities present in the residential real estate market. With
respect to second-tier subsidiaries, as of March 31, 2015, TCP had three active subsidiaries - Summit Energy, LLC (SUM),
Chesapeake Trading Group, LLC (CTG), and Minotaur Energy Futures, LLC (MEF), formed on March 25, 2014.
Effective April 30, 2015, TCP distributed the ownership interests of CTG to TCPH and it became a first tier subsidiary of the
Company. MEF was deactivated in the second quarter of 2015. Cygnus has one subsidiary - Cygnus Energy Futures, LLC (CEF).
REH has three subsidiaries - Town Square Energy, LLC (TSE), Town Square Energy East, LLC (TSEE, formerly
DEG), and Town Square Energy Canada, Ltd. (TSEC). TCE and its wholly-owned subsidiary, Twin Cities Power 
Canada, Ltd. (TCPC), became inactive in the third quarter of 2012. Through
its subsidiaries, the Company trades electricity in North American wholesale markets, provides electricity supply services to
retail customers in certain states that permit retail choice, and engages in certain investment and real estate development activities.
Consequently, we have three major business segments used to measure our activity  wholesale trading, retail energy services,
and diversified investments. The
Restructuring Since
mid-2014, the Board of Directors has been considering ways to better position the business to access capital markets, in particular
that for public equity. Ultimately, the Board concluded that the Companys regulatory exposure and earnings volatility,
particularly that related to the wholesale trading business, needed to be substantially reduced or eliminated in order for such
efforts to be successful on the desired scale. On May 27, 2015, the Board approved a plan to restructure the business via the
sale of TCP, spinning out the remaining legacy businesses as defined below, and recasting the Company solely as a retail energy
and financial services business. Overall, the restructuring incorporated several major steps. New
first- and second-tier subsidiaries were created to facilitate the process. The new first-tier subsidiaries consisted of Aspirity
Energy LLC (AE or Aspirity Energy), Aspirity Financial LLC (AF or Aspirity Financial),
and Krieger Enterprises, LLC (KE or Enterprises). The new second-tier entities, subsidiaries of Aspirity
Energy, were formed to conduct business in the various areas of the U.S. that benefit from active wholesale and restructured retail
electricity markets - Aspirity Energy Northeast LLC (AENE or Northeast), Aspirity Energy Mid-States
LLC (AEMS or Mid-States), and Aspirity Energy South LLC (AES or South). Aspirity
Financial was formed to provide energy-related financial services to companies and households. Enterprises was formed to accept
the contribution of the Legacy Businesses as defined below. On
June 1, 2015, the Company closed on the sale of TCP and SUM to Angell Energy, LLC, a Texas limited liability company (Angell).
Pursuant to an Equity Interest Purchase Agreement, the Company sold 100% of the outstanding equity interests of TCP (which included
the equity of SUM) to Angell for a purchase price of $20,740,729, paid with $500,000 cash and a secured promissory note of $20,240,729
bearing interest at an annual rate of 6.00% and payable in 12 quarterly installments of $1,855,670 each (the Angell Note).
The Company and Angell also entered into a security and guarantee agreement and Apollo and Angell entered into software license
and administrative services agreements. In selling TCP, the Company partially accomplished its goal of substantially reducing
its regulatory exposure and earnings volatility. See also Note 2 - Summary of Significant Accounting Policies  Variable
Interest Entities and Note 7  Note Receivable and Deferred Gain. The
following table summarizes the effect of the sale on the Companys balance sheet at closing:
Cash in trading accounts $ 5,740,729
Property, equipment, and furniture, net 128,935
Obligations under settlement
agreement (2,912,825 )
Net
assets sold, net of liabilities assumed $ 2,956,839
Purchase price (note receivable) $ 20,740,729
Deferred gain (17,783,890 )
Net assets sold,
net of liabilities assumed $ 2,956,839 Effective
July 1, 2015, the Company completed an internal reorganization that effected the separation of the Companys wholesale energy
trading, real estate investments, investments in private companies, legacy retail energy business, and certain other assets and
obligations (collectively, the Legacy Businesses) from its new Aspirity subsidiaries. Specifically, the internal
reorganization consisted of the following actions.
· The
Company contributed the following assets, and transferred all related liabilities, to
Enterprises:
o 100%
of the outstanding equity interests of each of Apollo, CTG, Cygnus, and Cyclone;
o 100%
of the financial rights of associated with the equity of REH, with the governance rights
to be contributed upon receipt of approval from FERC;
o 100%
of the outstanding equity interests of the following wholly-owned non-operating or inactive
subsidiaries:
§ Athena
Energy Futures LLC;
§ Minotaur
Energy Futures LLC;
§ Twin
Cities Energy LLC and its subsidiary Twin Cities Power-Canada, Ltd.);
§ TC
Energy Trading, LLC;
§ Twin
Cities Power Services, LLC; and
§ Vision
Consulting, LLC; and
o Certain
other assets and obligations held or owned directly by the Company but not related to
the planned operations of the Company following the Restructuring, including:
§ The
Angell Note;
§ The
Companys investments in certain real estate projects
§ The
Series C Convertible Promissory Notes of Ultra Green Packaging, Inc.; and
§ The
restricted cash pledged to a Canadian court in connection with the Companys ex-employee
litigation; and
· Aspirity
Financial entered into a Term Loan Agreement (the Term Loan) with Enterprises,
pursuant to which Aspirity Financial loaned Enterprises an aggregate principal amount
of $22,205,613 with a weighted average interest rate of 14.08%. The maturity date of
the Term Loan is December 30, 2019. Prior to the Distribution, the Term Loan was accounted
for as an intercompany transaction and eliminated in consolidation, but effective with
the Distribution, it is treated as an arms length loan between two commercial
entities. The
last major step in the restructuring is the Distribution of 100% of the equity interests of Enterprises to the Companys
common equity owners, thus completing the legal separation of the Legacy Businesses from the Aspirity companies. Declaration
and execution of the Distribution is subject to two major conditions precedent:
· Receipt
of approval of the holders of a majority by principal amount of the Companys outstanding
Notes. This was condition was satisfied on June 26, 2015.
· Declaration
of effectiveness of the Companys new Registration Statement on Form S-1 regarding
the sale of up to $75 million of Notes, filed May 8, 2015. This is expected to occur
in the fourth quarter of 2015. Under
the terms of the Indenture governing the Notes, the disposition of all or substantially all of the Companys assets requires
the affirmative approval of the holders of a majority by principal amount of Notes. Enterprises and the Legacy Businesses constitute
a majority of the Companys assets, and consequently, on June 3, 2015, a proposal was submitted to the 565 holders of the
$21,914,968 of Notes outstanding as of May 27, 2015, asking them to approve the transfer of the Legacy Businesses to Mr. Timothy
S. Krieger and Summer Enterprises, LLC, the owners of the Companys common equity interests. Noteholders were asked to vote
YES or NO to the proposal by June 26, 2015, with an abstention counting as a NO. The Noteholders approved the transaction by a
large margin. The Company received YES votes from holders of $15,028,720 in principal amount of Notes representing 68.6% of the
total outstanding and 137% of the number required to pass the measure. Holders of $202,421 and $6,683,797 in principal amount
of Notes voted NO and abstained, respectively. After
the Distribution, the Company will no longer be directly exposed to the regulatory risks and earnings volatility of the wholesale
trading business. It will have operations in two business segments, Aspirity Financial in financial services and Aspirity Energy
in the retail energy business, the provisions of the Notes will not change, and it will remain a SEC reporting company. The
final step in the restructuring will be for the Company to change its corporate form from a Minnesota limited liability company
to a Delaware corporation. We anticipate that the earliest this final step could occur is January 2016. Wholesale
Trading The
Company trades financial and physical contracts in wholesale electricity markets managed by Independent System Operators or Regional
Transmission Organizations (collectively, the ISOs) and regulated by FERC,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all
of which are regulated the Commodity Futures Trading Commission (CFTC). As
of June 1, 2015 with the sale of TCP the Company no longer is trading in ISO-NE, NYISO, or ERCOT. Retail
Energy Services On
June 29, 2012, TCP acquired certain assets and the business of Community Power &amp; Utility LLC, a retail energy supplier serving
residential and small commercial markets in Connecticut. The business was re-named TSE, and beginning on July 1, 2012, the Company
began selling electricity to retail accounts. Initially, TSE was run as a division of TCP but effective June 1, 2013, TSE was
reorganized as a wholly-owned subsidiary of the Company. During late 2012 and early 2013, TSE applied for retail electricity supplier
licenses for the states of Massachusetts, New Hampshire, and Rhode Island which were issued on various dates in 2013. On
October 25, 2013, in anticipation of receipt of FERC approval of the Companys acquisition of TSEE formerly known as DEG,
a retail energy business licensed by the states of Maryland, New Jersey, Pennsylvania, and Ohio, the Company formed REH and transferred
the ownership of TSE to this entity. FERC approval of the acquisition was received on December 13, 2013 and the transaction closed
on January 2, 2014. Consequently, the retail markets in which the Company competes include Connecticut, Maryland, Massachusetts,
New Hampshire, New Jersey, Pennsylvania, Ohio, and Rhode Island. Diversified
Investments On
October 23, 2013, the Company formed Cyclone as a wholly-owned subsidiary to take advantage of certain investment opportunities
present in the residential real estate market. Specifically, Cyclone acquires and develops land for resale, either as improved
sites for construction of single- and multi-family homes or as completed dwellings. In addition to real estate investments, the
Companys diversified investments segment includes certain securities issued by privately-held companies and the provision
of management services to third parties. Effective
June 1, 2015 the Company entered into a 12 month agreement with Ultra Green Packaging, Inc. (Ultra Green) to provide
CEO services. Also on June 1, 2015, the Company entered into two agreements with Angell - a six month contract to provide certain
management, operations, and administrative services and a 24 month software license which is subject to renewal for successive
one year periods.</t>
  </si>
  <si>
    <t>Twin Cities Power Holdings, LLC (TCPH
or the Company) is a Minnesota limited liability company formed on December 30, 2009, but had no assets or operations
prior to December 31, 2011. On November 14, 2011, TCPH entered into an Agreement and Plan of Reorganization (the Reorganization)
with its then current members and Twin Cities Power, LLC (TCP), Cygnus Partners, LLC (CP),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Consequently, after the
Reorganization, which made TCPH a holding company and the sole member of each of TCP, CP, and TCE, the financial statements are
presented on a consolidated basis. The Reorganization was accounted for as a transaction among entities under common control. Through its wholly-owned subsidiaries, the Company
maintains market-based rate authority granted by FERC and trades financial power in wholesale electricity markets managed by Independent
System Operators or Regional Transmission Organizations and regulated by FERC (collectively, ISOs)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which are regulated the Commodity Futures Trading Commission (CFTC). The Company entered
the retail energy services business in 2012 via the acquisition of certain assets and the business of a small retail energy supplier,
in 2013 the Company entered the residential real estate development business, and in 2014, the Company made additional investments
in its diversified investments segment. Consequently, the Company has three business segments used to measure its activity 
wholesale trading, retail energy services, and diversified investments. On October 27, 2014, the Company formed Apollo
Energy Services, LLC (Apollo) as a wholly-owned subsidiary for the purpose of providing centralized services to the
Companys various other subsidiaries. Substantially all of the management rights and certain of the direct employees of TCPH
were transferred to Apollo as of January 1, 2015. The Operating Companies TCP was formed on January 1, 2007 and currently
has the following subsidiaries:
 TC Energy Trading, LLC was formed on May 22, 2009 and is
currently inactive.
 Chesapeake Trading Group, LLC (CTG) was formed
on June 16, 2009 and is currently active.
 Summit Energy, LLC, (SUM) was formed on December
4, 2009, is currently active, and has two classes of members - a voting class, Class A, and a non-voting class, Class B. TCP owns
100% of the Class A units, which represent 100% of the equity interest in SUM. The rights of Class B members are limited to specific
allocations of income and loss as set forth in the member control agreement and are recorded as profits interests in the year
earned. Accordingly, the accompanying balance sheets and statements of comprehensive income do not reflect a non-controlling interest
related to Class B members.
 Minotaur Energy Futures, LLC (MEF) was formed
on March 25, 2014 and is currently active. CP was formed on March 14, 2008. CP is consolidated
with Cygnus Energy Futures, LLC (CEF) which was formed on July 24, 2007. CEF has two classes of members - a voting
class, Class A, and a non-voting class, Class B. CP owns 100% of CEFs Class A member units, which represent 100% of the
equity interest in CEF. The rights of Class B members are limited to specific allocations of income and loss as set forth in the
member control agreement and are recorded as profits interests in the year earned. Accordingly, the accompanying balance sheets
and statements of comprehensive income do not reflect a non-controlling interest related to Class B members. TCE was formed on March 27, 2008. TCE is consolidated
with TCPC, which was formed on January 29, 2008 as a Canadian unlimited liability corporation and converted to a regular Alberta
corporation in February 2012. On February 1, 2011, TCPH commenced a major restructuring of the operations of TCPC. During the third
quarter of 2012, after review of the progress of the restructuring, the potential implications of the FERC investigation, and the
outlook for the subsidiary, management concluded that it was unlikely that TCPC would ever be able to provide an adequate return.
Consequently, on September 5, 2012, TCE resolved that TCPC should cease all operations on September 14, 2012. TCPCs remaining
employee was terminated and he became an independent contractor to the Company; its remaining fixed assets were transferred, the
office lease was abandoned; the process of canceling or withdrawing its permits and licenses issued by Canadian energy regulatory
authorities was initiated; and all accounts were closed except for two bank accounts. During the year ended December 31, 2014, TCPC
was inactive. During the year ended December 31, 2013 the entity had no revenue and operating income of $4,500 due solely to refunds
received as a result of cancelling certain insurance policies and trading subscriptions. On June 29, 2012, TCP acquired certain assets
and the business of Community Power &amp; Utility LLC, a retail energy supplier serving residential and small commercial markets
in Connecticut. The business was re-named Town Square Energy (TSE), and beginning on July 1, 2012, the Company began
selling electricity to retail accounts. Initially, TSE was run as a division of TCP but effective June 1, 2013, TSE was reorganized
as a wholly-owned subsidiary of the Company and on October 25, 2013, in anticipation of the receipt of FERC approval of the Companys
acquisition of Discount Energy Group, LLC (DEG), a retail energy business licensed by the states of Maryland, New
Jersey, Pennsylvania, and Ohio, the Company formed a new first-tier subsidiary, Retail Energy Holdings, LLC (REH),
and transferred the ownership of TSE to this entity. FERC approval of the acquisition of DEG was received on December 13, 2013
and the transaction closed on January 2, 2014. On October 23, 2013, the Company formed Cyclone
Partners, LLC (Cyclone) as a wholly-owned subsidiary to take advantage of certain investment opportunities believed
to be present in the residential real estate market.</t>
  </si>
  <si>
    <t>2. Summary of Significant Accounting Policies</t>
  </si>
  <si>
    <t>Accounting Policies [Abstract]</t>
  </si>
  <si>
    <t>Summary of Significant Accounting Policies</t>
  </si>
  <si>
    <t>A description
of our significant accounting policies is included in the 2014 Form 10-K and our interim consolidated financial statements should
be read in conjunction with the financial statements and accompanying notes included in that report. Results for the
three and six month periods ended June 30, 2015 are not indicative of the results expected for the year ending December 31, 2015. Cash Equivalents Cash equivalents
include highly liquid investments with an original maturity of three months or less at the time of purchase. As of June 30, 2015
and December 31, 2014, the Company had no cash equivalents included in its cash balances. Reclassifications Certain amounts
reported in prior periods have been reclassified to conform to the current periods presentation. There was no effect on
members equity or net income as previously reported. Revenue
Recognition Wholesale
Trading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iversified
Investments 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 Revenues from administrative
services and software licenses are recognized on a monthly basis in accordance with the respective agreements with third parties. Derivative
Instruments In our wholesale
operations, we use derivative contracts for trading purposes, seeking to profit from perceived opportunities driven by expected
changes in market prices. In our retail
operations, we are exposed to volatility in the cost of energy acquired for sale to customers, and as a result, we use derivatives
to hedge or reduce this variability. We follow ASC 815, Derivatives and Hedging For these derivatives
designated as cash flow hedges, the effective portion of any change in the hedging instruments fair value
is recorded as other comprehensive income and deferred until the change in value of the hedged item is recognized in earnings.
Our risk management policies also permit the use of undesignated derivatives which we refer to as economic hedges.
For an undesignated economic hedge, all changes in the derivative financial instruments fair value are recognized currently
in revenues.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 Financial
Instruments 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Balance sheet
accounts are translated at exchange rates in effect at the end of the month and income statement accounts are translated at average
monthly exchange rates for the period. Foreign currency transactions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gains of
$405,836 and $501,109, respectively, for the three and six months period ended June 30, 2015. During the three and six months
period ended June 30, 2014 the Company realized foreign currency losses of $261,217 and $260,849.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a concentration of receivables balances with one or more of the exchanges upon which we transact our wholesale
business or, in the case of retail, one or more of the utilities operating in purchase-of-receivables states in which we do business. Fair Value The fair values
of the Companys cash, accounts receivable, note receivable, accounts payable, and revolver were considered to approximate
their carrying values at June 30, 2015 and December 31, 2014 due to the short-term nature of the accounts. Management believes
the carrying values of the Notes reasonably approximate their fair values at June 30, 2015 and December 31, 2014 due to the relatively
new age of these particular instruments. No assessment of the fair value of these obligations has been completed and there is
no readily available market price. See also Note
8  Fair Value Measurem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June 30, 2015 and December 31, 2014. Business
Combinations The Company accounts
for business combinations in accordance with ASC 805, Business Combinations . Variable
Interest Entities The Company follows
ASC 810-10-15 guidance with respect to accounting for variable interest entities variable
interest primary beneficiary controlling financial interest At June 30, 2015,
an assessment of the relationship between the Company and Angell was performed as a result of the sale of TCP on June 1, 2015.
See "Note 1 - Basis of Presentation and Description of Business - Businesses - The Restructuring". The Company estimates
that total assets of Angell immediately after closing were substantially equal to the purchase price. Angell is a VIE since the
equity at risk is small compared to the sale price. Further, the Company held a variable interest in the form of the Angell Note
in a net amount of $2,956,839, equal to the gross principal amount of the loan of $20,740,729 adjusted for the deferred gain on
the sale of $17,783,890. The Angell Note represents the Company's maximum loss in the VIE. However, the Company has no power to
direct any of the activities of Angell, therefore it does not have a controlling financial interest, thus it is not considered
a primary beneficiary, and consequently, as of June 30, 2015, the Company should not consolidate Angell. The Company does not
provide, nor does it intend to provide, any other financial support to Angell.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 Profits Interests 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 During the three
and six months ended June 30, 2015 and 2014, the Company included $506,785, $236,777, $2,273,312, and $5,423,412, respectively,
in compensation and benefits representing the allocation of profits interests to Class B members. Income Taxes The Company and
its subsidiaries are not taxable entities for U.S. federal income tax purposes. As such, the Company and its subsidiaries do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1 through 2014 and its Canadian tax returns
are potentially open to examination for the years 2011 through 2014. On January 6,
2014, the Company received a notice from the Internal Revenue Service notifying that the Companys 2012 return was under
review. On July 31, 2014, the Company was informed by the IRS that its 2012 return was accepted with no adjustments. New Accounting
Pronouncements In April 2015,
FASB issued a proposal for a one-year deferral of the effective date for ASU 2014-09 Revenue from Contracts with Customers (Topic
606). Originally, 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was originally required to adopt
the standard on January 1, 2017. Subsequently, the FASB proposed a one-year deferral of the effective date for this standard.
If the deferral is adopted, the Company would now be required to adopt the standard on January 1, 2018. Early application is not
permitted. The update may be applied using one of two methods, either retrospective application to each prior reporting period
presented or retrospective application with the cumulative effect of initially applying the update recognized at the date of initial
application. We are currently assessing the impact on the Companys consolidated financial statements. In April 2015,
the FASB issued ASU 2015-03, Interest  Imputation of Interest (Topic 835) simplifying the presentation of debt issuance
costs. The new guidance requires that debt issuance costs related to a recognized debt liability be presented in the balance sheet
as a direct deduction from the carrying amount of that debt liability. The recognition and measurement guidance for debt issuance
costs are not affected by the new guidance. This guidance is effective for annual and interim periods beginning after December
15, 2015, and early adoption is permitted for financial statements that have not been previously issued. The Company is currently
evaluating the impact of ASU 2015-03 on the Companys consolidated financial position and disclosures.</t>
  </si>
  <si>
    <t>Consolidation The accompanying consolidated financial statements
include all of the accounts of the Company and its first and second-tier subsidiaries. Intercompany transactions and balances have
been eliminated. 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 Cash Equivalents Cash equivalents include highly liquid investments
with an original maturity of three months or less at the time of purchase. As of December 31, 2014 and 2013, the Company had no
cash equivalents. Reclassifications Certain amounts reported in prior periods have
been reclassified to conform to the current periods presentation. There was no effect on members equity or net income
as previously reported. Revenue Recognition Wholesale Trading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uring the years ended December 31, 2014 and 2013, the Company recorded additional retail sales of electricity
of $465,000 and $0, respectively, due to a change in the amount of estimated unbilled revenue. Diversified Investments 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 Derivative Instruments In our wholesale operations, we use
derivative contracts for trading purposes, seeking to profit from perceived opportunities driven by expected changes in
market prices. In our retail energy business, the Company is exposed to volatility in the cost of energy acquired for sale to
customers, and as a result, we use derivatives to hedge or reduce this variability. Our retail operations follow ASC 815, Derivatives
and Hedging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 For a cash flow hedge, the effective portion
of any change in the hedging instruments fair value is recorded as other comprehensive income until the change in value
of the hedged item is recognized in earnings. Financial Instruments 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For foreign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losses of $720,952 and $2,261 for the years ended December 31,
2014 and 2013, respectively.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concentrations
of receivables balances with one or more of the exchanges upon which we transact our wholesale business or, in the case of retail,
one or more of the utilities operating in purchase of receivables states in which we do business. Fair Value The fair values of the Companys cash,
accounts receivable, and accounts payable were considered to approximate their carrying values at December 31, 2014 and 2013 due
to the short-term nature of the accounts. Management believes the carrying values of the
Companys notes payable and Renewable Unsecured Subordinated Notes reasonably approximate their fair value at December 31,
2014 and 2013 due to the relatively new age of these particular instruments. No assessment of the fair value of these obligations
has been completed and there is no readily available market price. See also Note 8  Fair Value Measurem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December 31, 2014 or 2013. Marketable Securities The Company classifies its investments in marketable
securities as available-for-sale. Available-for-sale securities are required to be carried at their fair value, with
unrealized gains and losses that are considered temporary in nature recorded in accumulated other comprehensive income
or AOCI.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and a new cost basis in the investment is
established. Property,
Equipment, and Furniture Property, equipment
and furniture are carried at cost and additions or replacements are capitalized. The cost of equipment disposed of or retired
and the related accumulated depreciation are eliminated from the accounts with any gain or loss included in operations. Equipment,
computers, internally-developed software, and furniture are depreciated using the straight-line method over the estimated useful
lives of the assets that range from 3 to 7 years. Property is depreciated using the straight-line method over the estimated useful
life of 27.5 years. Leasehold improvements are depreciated using the straight-line method over the shorter of the lease term,
or the estimated useful life of the asset. Expenditures for repairs and maintenance are charged to expense as incurred. Land Held for Development Costs that relate directly to development projects
are capitalized and allocated using the specific identification method. Land acquisition, improvements, and holding costs, including
real estate taxes and interest are capitalized while a development is in progress. Interest expense, if any, is capitalized based
on specific identification of notes payable issued to finance specific assets under development. Once development on a project
has been completed and sales have begun, remaining inventory is recorded at the lower of cost or market. Development costs are
charged to cost of sales when the related revenue is recognized or when a development is abandoned. Business Combinations The Company accounts for business combinations
in accordance with ASC 805, Business Combinations .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 Profits Interests 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 During the years ended December 31, 2014 and
2013, the Company included $6,363,520 and $4,300,561, respectively, in compensation and benefits representing the allocation of
profits interests to Class B members. Income Taxes The Companys subsidiaries are not taxable
entities for U.S. federal income tax purposes. As such, the Company does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1 through 2014 and its Canadian tax returns are potentially open to examination
for the years 2011 through 2014. On November 12, 2012, a letter from the Minnesota
Department of Revenue was received notifying the Company that TCPs 2009, 2010, and 2011 returns were under review by the
Department. The final audit report was issued by the Department on May 29, 2013. The results of the final audit had no impact on
the financial position or results of operations of the Company. On October 24, 2013 a letter from the Minnesota
Department of Revenue was received notifying the Company that TCP has been selected for a sales and use tax audit. The period under
audit was July 1, 2010 through September 30, 2013. The final audit report was issued by the Department on January 7, 2014. The
results of the final audit had no impact on the financial position or results of operations of the Company. On October 24,
2013 a letter from the Canada Revenue Agency (CRA) was received notifying the Company that refund requests for
the years 2009-2011 submitted by TCE on June 3, 2013 have been referred to the Non-Resident Audit Division for further review.
On April 22, 2014, a letter from the CRA was received noting that an adjustment was made to our account. On January 6, 2014, TCPH received a notice from
the Internal Revenue Service notifying that the Companys 2012 return was under review. On July 31, 2014, the Company was
informed by the IRS that its 2012 return was accepted with no adjustments. New Accounting Pronouncements 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We are currently assessing the impact
on the Companys consolidated financial statements. In March 2013, the FASB issued ASU No. 2013-05, Foreign
Currency Matters (Topic 830), Parents Accounting for the Cumulative Translation Adjustment upon Derecognition of Certain
Subsidiaries or Groups of Assets within a Foreign Entity or of an Investment in a Foreign Entity</t>
  </si>
  <si>
    <t>3. Cash</t>
  </si>
  <si>
    <t>Cash and Cash Equivalents [Abstract]</t>
  </si>
  <si>
    <t>Cash</t>
  </si>
  <si>
    <t xml:space="preserve">The Company deposits
its unrestricted cash in financial institutions. Balances, at times, may exceed federally insured limits. Restricted cash
at June 30, 2015 and December 31, 2014 was $1,319,371. All restricted cash was posted as security in connection with certain litigation
in the Canadian courts. See Note 16 - Commitments and Contingencies. Cash held in
trading accounts may be unavailable at times for immediate withdrawal depending upon trading activity. Cash needed to meet credit
requirements for outstanding trades and that was available for immediate withdrawal as of June 30, 2015 and December 31, 2014
was as follows:
June 30, December 31,
2015 2014
Credit requirement $ 2,933,484 $ 6,113,160
Available credit 5,547,640 14,986,492
Cash in trading accounts $ 8,481,124 $ 21,099,652 </t>
  </si>
  <si>
    <t xml:space="preserve">The Company deposits
its un-restricted cash in financial institutions. Balances, at times, may exceed federally insured limits. Restricted cash
on our balance sheet at December 31, 2014 and 2013 was $1,319,371 and $320,188, respectively. At December 31, 2014, all restricted
cash was posted as security in connection with certain litigation in the Canadian courts. See Note 19 - Commitments and
Contingencies. Cash held in
trading accounts may be unavailable at times for immediate withdrawal depending upon trading activity. Cash needed to meet credit
requirements for outstanding trades and that was available for immediate withdrawal as of December 31, 2014 and 2013 was as follows:
December 31, December 31,
2014 2013
Credit requirement $ 4,817,881 $ 2,185,175
Available credit 16,169,271 8,299,273
Cash in trading accounts $ 20,987,152 $ 10,484,448 </t>
  </si>
  <si>
    <t>4. Accounting for Derivatives and Hedging Activities</t>
  </si>
  <si>
    <t>Derivative Instruments and Hedging Activities Disclosure [Abstract]</t>
  </si>
  <si>
    <t>Accounting for Derivatives and Hedging Activities</t>
  </si>
  <si>
    <t xml:space="preserve">The following
table lists the fair values of the Companys derivative assets and liabilities as of June 30, 2015 and December 31, 2014:
Fair
Value
Asset Derivatives Liability Derivatives
At June 30, 2015
Designated as cash flow hedges:
Energy commodity contracts $  $ (885,145 )
Not designated as hedging instruments:
Energy commodity contracts 1,038,963 (1,717,180 )
Total derivative instruments 1,038,963 (2,602,325 )
Cash deposits in collateral accounts 10,044,486 
Cash in trading accounts,
net $ 11,083,449 $ (2,602,325 )
At December 31, 2014
Designated as cash flow hedges:
Energy commodity contracts $ 15,732 $ (879,140 )
Not designated as hedging instruments:
Energy commodity contracts 2,350,662 (2,556,862 )
FTRs 1,435,819 
Total derivative instruments 3,802,213 (3,436,002 )
Cash deposits in collateral accounts 20,733,441 
Cash in trading accounts,
net $ 24,535,654 $ (3,436,002 ) For the
three months ended June 30, 2015, the Company hedged the cost of 19,640 MWh via designated derivatives or 21.43% of the 91,647
MWh of electricity sold to its retail customers in such period. For the six months
ended June 30, 2015, the Company hedged the cost of 33,635 MWh via designated derivatives or 22.73% of the 147,995 MWh of electricity
sold to its retail customers in such period. As of June 30,
2015, we had designated futures contracts for 61,952 MWh for delivery in the remainder of 2015 as cash flow hedges of expected
electricity purchases for customers receiving service from us as of that date. $885,145 of the net loss on the 2015 contracts
was deferred and included in accumulated other comprehensive income (AOCI). These amounts are expected to be reclassified
to cost of energy sold by December 31, 2015. As of June 30,
2015, AOCI includes $705,300 of losses related to cash flow hedges that were discontinued. The total amount will be reclassified
to cost of retail electricity sold by August 31, 2015. As of December
31, 2014, we had hedged the cost of 48,947 MWh (approximately 10.5% of expected 2015 electricity purchases for the customers receiving
service from us as of that date) and $863,408 of the net loss on the effective portion of the hedge was deferred and included
in AOCI. This amount is expected to be reclassified to cost of retail electricity sold by December 31, 2015. The following table
summarizes the amount of gain or loss recognized in AOCI or earnings for derivatives designated as cash flow hedges for the periods
indicated:
Gain
(Loss) Recognized in AOCI Income
Statement Classification Gain
(Loss) Reclassified from AOCI
Three
Months Ended June 30, 2015
Cash flow hedges $ (898,116 ) Cost of energy
sold $ (435,395 )
Six
Months Ended June 30, 2015
Cash flow hedges $ (932,739 ) Cost of energy sold $ (911,002 )
Year Ended December 31, 2014
Cash flow hedges $ (1,128,514 ) Cost of energy sold $ 91,508 The following
table provides details with respect to changes in AOCI as presented in our consolidated balance sheets, including those relating
to our designated cash flow hedges, for the three and six month periods from ended June 30, 2015:
Foreign Currency Cash
Flow Hedges Available
for Sale Securities Total
Three Months ended June 30, 2015
Balance - March 31, 2015 $ 947,771 $ (422,424 ) $ 23,391 $ 548,738
Other comprehensive income
(loss) before reclassifications (360,569 ) (898,116 ) (5,492 ) (1,264,177 )
Amounts reclassified from
AOCI  435,395  435,395
Net current period other
comprehensive income (loss) (360,569 ) (462,721 ) (5,492 ) (828,782 )
Balance - June 30, 2015 $ 587,202 $ (885,145 ) $ 17,899 $ (280,044 )
Six Months ended June 30, 2015
Balance - December 31, 2014 $ 999,041 $ (863,408 ) $ 11,116 $ 146,749
Other comprehensive income
(loss) before reclassifications (411,839 ) (932,739 ) 6,783 (1,337,795 )
Amounts reclassified from
AOCI  911,002  911,002
Net current period other
comprehensive income (loss) (411,839 ) (21,737 ) 6,783 (426,793 )
Balance - June 30, 2015 $ 587,202 $ (885,145 ) $ 17,899 $ (280,044 ) </t>
  </si>
  <si>
    <t xml:space="preserve">The
following table lists the fair values of the Companys derivative assets and liabilities as of December 31, 2014 and 2013:
Fair
Value
Asset Liability
At
December 31, 2014
Designated as cash
flow hedges:
Energy
commodity contracts $ 15,732 $ (879,140 )
Not designated as hedging
instruments:
Energy
commodity contracts 2,350,662 (2,556,862 )
FTR
positions, net 1,435,819 
Total
derivative instruments 3,802,213 (3,436,002 )
Cash deposits in collateral
accounts 20,620,941 
Cash
in trading accounts, net $ 24,423,154 $ (3,436,002 )
At
December 31, 2013
Designated as cash
flow hedges:
Energy
commodity contracts $ 417,310 $ (60,695 )
Not designated as hedging
instruments:
Energy
commodity contracts 717,606 (757,828 )
Total
derivative instruments 1,134,916 (818,523 )
Cash deposits in collateral
accounts 10,168,055 
Cash
in trading accounts, net $ 11,302,971 $ (818,523 ) As
of December 31, 2014, we had hedged the cost of 48,947 MWh (approximately 10.5% of expected 2015 electricity purchases for the
customers receiving service from us as of that date) and $863,408 of the net loss on the effective portion of the hedge was deferred
and included in AOCI. This amount is expected to be reclassified to cost of energy sold by December 31, 2015. As
of December 31, 2013, we had hedged the cost of 32,760 MWh (approximately 32% of expected 2014 electricity purchases for the customers
receiving service from us as of that date) and $356,614 of the net gain on the effective portion of the hedge was deferred and
included in AOCI. This entire amount was reclassified to cost of energy sold by December 31, 2014. The
following table summarizes the amount of gain or loss recognized in AOCI or earnings for derivatives designated as cash flow hedges
for the periods indicated:
Gain
(Loss) Recognized in AOCI Income
Statement Classification Gain
(Loss) Reclassified from AOCI
Year
Ended
Cash flow hedges $ (1,128,514 ) Cost of energy sold $ 91,508
Year
Ended
Cash flow hedges $ 685,936 Cost of energy sold $ 247,290 The
following table provides details with respect to changes in AOCI as presented in our consolidated balance sheets, including those
relating to our designated cash flow hedges, for the period from January 1, 2013 to December 31, 2014:
Foreign Cash
Flow Available
for Total
Balance
- December 31, 2012 $ 539,311 $ (82,032 ) $  $ 457,279
Other
comprehensive income (loss) before reclassifications (201,303 ) 685,936 5,767 490,400
Amounts
reclassified from AOCI  (247,290 )  (247,290 )
Net
current period other comprehensive income (loss) (201,303 ) 438,646 5,767 243,110
Balance
- December 31, 2013 $ 338,008 $ 356,614 $ 5,767 $ 700,389
Other
comprehensive income (loss) before reclassifications 661,033 (1,128,514 ) 11,116 $ (456,365 )
Amounts
reclassified from AOCI  (91,508 ) (5,767 ) (97,275 )
Net
current period other comprehensive income (loss) 661,033 (1,220,022 ) 5,349 (553,640 )
Balance
- December 31, 2014 $ 999,041 $ (863,408 ) $ 11,116 $ 146,749 </t>
  </si>
  <si>
    <t>5. Accounts Receivable</t>
  </si>
  <si>
    <t>Receivables [Abstract]</t>
  </si>
  <si>
    <t>Accounts Receivable</t>
  </si>
  <si>
    <t>Accounts receivable
 trade consists of receivables from our wholesale trading, retail, and diversified investment segments. Wholesale trading
receivables represent net settlement amounts due from a market operator or an exchange. While those from retail include amounts
resulting from sales to end-use customers and diversified investments include services that were invoiced for in accordance with
agreements with third parties.
June 30, December 31,
2015 2014
Wholesale trading $ 57,902 $ 515,999
Retail energy services - billed 3,043,320 1,158,019
Retail energy services - unbilled 1,714,000 720,228
Diversified investments 577,522 
Accounts receivable -
trade $ 5,392,744 $ 2,394,246 As of June 30,
2015, there were two accounts with a balance greater than 10% of the total, summing to 69%
of all receivables. A majority of this concentration, 59%, was from the retail energy service segment. As of December
31, 2014, there were two individual accounts with receivable balances greater than 10%; one in the wholesale segment, representing
21% of the balance at year end, and one in the retail energy services segment, representing 44% of the balance at year end. The Company believes
that any risk associated with these concentrations is minimal.</t>
  </si>
  <si>
    <t>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
December 31, December 31,
2014 2013
Wholesale trading $ 515,999 $ 168,953
Retail energy services - billed 1,158,019 944,100
Retail energy services - unbilled 720,228 202,156
Accounts
receivable - trade $ 2,394,246 $ 1,315,209 As of December
31, 2014, there were two individual accounts with receivable balances greater than 10%. One in the wholesale segment, representing
21% of the balance at year end, and one in the retail energy services segment, representing 44% of the balance at year end. As of December
31, 2013, there were two individual accounts in the Companys retail energy services segment with receivable balances greater
than 10% that aggregated 87% of total consolidated accounts receivable. The Company believes that any risk associated with these
concentrations would be minimal, if any.</t>
  </si>
  <si>
    <t>6. and 7. Marketable Securities</t>
  </si>
  <si>
    <t>Investments, Debt and Equity Securities [Abstract]</t>
  </si>
  <si>
    <t xml:space="preserve">The following
table shows the cost and estimated fair value of available-for-sale securities at June 30, 2015 and December 31, 2014:
Cost Gross Unrealized Gains Gross Unrealized Losses Fair Value
At June 30, 2015
U.S. equities $ 804,394 $ 36,124 $ (19,453 ) $ 821,065
International equities 72,049 2,494 (1,130 ) 73,413
Money market fund 186,359   186,359
Total $ 1,062,802 $ 38,618 $ (20,583 ) $ 1,080,837
At December 31, 2014
U.S. equities $ 299,836 $ 11,116 $  $ 310,952
Money market fund 634   634
Total $ 300,470 $ 11,116 $  $ 311,586 For the
three and six months ended June 30, 2015 the Company received gross proceeds of $2,500,000 and realized a gain of $1,916 with
no realized impairment charges. For the
year ended December 31, 2014, the Company had sales of securities and realized a gain of $65,655, and recognized no impairment
charges. The following
table shows the gross unrealized losses on, and fair value of, securities positions by the length of time such assets were in
a continuous loss position as of June 30, 2015 and December 31, 2014:
Less
than Twelve Months
Unrealized Losses Fair Value
At June 30, 2015
U.S. equities $ (19,453 ) $ 821,065
International equities (1,130 ) 73,413
At December 31, 2014
International equities $  $  </t>
  </si>
  <si>
    <t xml:space="preserve">The following table shows the cost and estimated
fair value of available-for-sale securities at December 31, 2014 and 2013:
Cost Gross Unrealized Gains Gross Unrealized Losses Fair Value
At December 31, 2014
U.S. equities $ 299,836 $ 11,116 $  $ 310,952
Money market fund 634   634
Total $ 300,470 $ 11,116 $  $ 311,586
At December 31, 2013
U.S. equities $ 224,415 $ 5,836 $  $ 230,251
International equities 25,047  (69 ) 24,978
Money market fund 775   775
Total $ 250,237 $ 5,836 $ (69 ) $ 256,004 For the years ended December 31, 2014 and 2013,
the Company had sales of securities and realized a gain of $65,655 and zero, respectively, and recognized no impairment charges. The following table shows the gross unrealized
losses on, and fair value of, securities positions by the length of time such assets were in a continuous loss position as of December
31, 2014 and 2013:
Less than Twelve Months
Gross Unrealized Losses Fair Value
At December 31, 2014
International equities $  $ 
At December 31, 2013
International equities $ (69 ) $ 24,978 </t>
  </si>
  <si>
    <t>7. and 6. Note Receivable and Deferred Gain</t>
  </si>
  <si>
    <t>7. Note Receivable and Deferred Gain</t>
  </si>
  <si>
    <t>On June 1, 2015,
the Company closed on the sale of TCP and SUM to Angell for a purchase price of $20,740,729, to be paid with $500,000 cash and
a secured promissory note of $20,240,729 bearing interest at an annual rate of 6.00% and payable in 12 quarterly installments
of $1,855,670 each. The Company and Angell also entered into a security and guarantee agreement and Apollo and Angell entered
into software license and administrative services agreements. The down payment was received August 5, 2015. In the event
of default, Angell has 45 days to cure. If the default is uncured at the end of such period, the holder may declare all or any
part of the note immediately due and payable or exercise any other rights and remedies under the Uniform Commercial Code. Interest
on the note is accrued monthly and is added to the notes principal balance. As of June 30, 2015 a total of $99,000 in interest
receivable was accrued. ASC 450-30-25-1 and SEC SAB Topic 13.A state, in part,
that gains should not be recognized prior to their realization, consequently, the Company has deferred the $17,783,890 of
gain associated with the sale and recorded such on the balance sheet as an offset to the note receivable. The
deferred gain will be recognized on a pro rata basis as payments on the note are received.</t>
  </si>
  <si>
    <t>The note receivable at December 31, 2013 consisted
of $140,000 advanced to DEG on November 25, 2013. The note bore interest at 8.00% and was payable in monthly installments on the
last day of each month. The note was repaid on January 2, 2014 upon closing of the acquisition of DEG.</t>
  </si>
  <si>
    <t>8. Fair Value Measurements</t>
  </si>
  <si>
    <t>Fair Value Disclosures [Abstract]</t>
  </si>
  <si>
    <t>Fair Value Measurements</t>
  </si>
  <si>
    <t xml:space="preserve">The Fair Value
Measurement Topic of FASBs ASC establishes a fair value hierarchy that prioritizes the inputs to valuation techniques used
to measure fair value. The three types of valuation inputs in the fair market hierarchy are as follows:
· Level
1 inputs are quoted prices in active markets for identical assets or liabilities.
· Level
2 inputs are inputs other than quoted prices that are observable either directly
or indirectly for the asset or liability.
· Level
3 inputs are unobservable inputs for which little or no market data exists. 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 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 From time to
time, the Company may engage third parties such as appraisers, brokers, or investment bankers to assist management in its valuation
and classification of financial instruments. There have been
no changes in the methodologies used since December 31, 2014. The following table
presents certain assets measured at fair value on a recurring basis as of the dates indicated:
Level
1 Level
2 Level
3 Total
At June 30, 2015
Cash in trading accounts, net $ 8,481,124 $  $  $ 8,481,124
Marketable securities 1,080,837   1,080,837
Investment in convertible notes   1,680,297 1,680,297
At December 31, 2014
Cash in trading accounts, net $ 19,663,833 $  $  $ 19,663,833
FTR positions, net   1,435,819 1,435,819
Marketable securities 311,586   311,586
Investment in convertible notes   1,604,879 1,604,879 There were no
transfers during the six months ended June 30, 2015 between Levels 1 and 2. Level 3
Assets The following
table reconciles beginning and ending Level 3 fair value financial instrument balances for the six months ended June 30, 2015:
Balance $ 3,040,698
Total gains and losses:
Included in other comprehensive income 
Included in earnings (1,435,819 )
Purchases 75,418
Sales 
Transfers into Level 3 
Transfers out of Level 3 
Balance $ 1,680,297
Losses for the period included in earnings
attributable to the change in unrealized gains or losses relating to assets still held as of June 30, 2015 $ (1,435,819 ) </t>
  </si>
  <si>
    <t>The Fair Value
Measurement Topic of FASBs ASC establishes a fair value hierarchy that prioritizes the inputs to valuation techniques used
to measure fair value. The three types of valuation inputs in the fair market hierarchy are as follows:
· Level
1 inputs are quoted prices in active markets for identical assets or liabilities.
· Level
2 inputs are inputs other than quoted prices that are observable either directly
or indirectly for the asset or liability.
· Level
3 inputs are unobservable inputs for which little or no market data exists. 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 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 From time to
time, the Company may engage third parties such as appraisers, brokers, or investment bankers to assist management in its valuation
and classification of financial instruments. There have been
no changes in the methodologies used since December 31, 2013. The following table
presents certain assets measured at fair value on a recurring basis as of the dates indicated:
Level
1 Level
2 Level
3 Total
December 31, 2014
Cash in trading accounts, net $ 19,551,333 $  $  $ 19,551,333
FTR positions, net   1,435,819 1,435,819
Marketable securities 311,586   311,586
Investment in convertible notes   1,604,879 1,604,879
December 31, 2013
Cash in trading accounts, net $ 10,484,448 $  $  $ 10,484,448
Marketable securities 256,004   256,004
Mortgage note receivable   353,504 353,504 There were no
transfers during the year ended December 31, 2014 between Levels 1 and 2. Level 3
Assets The following
table reconciles beginning and ending Level 3 fair value financial instrument balances for the years ended December 31, 2014 and
2013:
Fair Value Measurement
Using Significant Unobservable Inputs (Level 3)
Balance
- December 31, 2012 $ 
Total gains and losses:
Included in other comprehensive
income 
Included in earnings 
Purchases 353,504
Transfers into Level 3 
Transfers
out of Level 3 
Balance
- December 31, 2013 353,504
Total gains and losses:
Included in other comprehensive
income 
Included in earnings 1,435,819
Purchases 1,604,879
Transfers into Level 3 
Transfers
out of Level 3* (353,504 )
Balance
- December 31, 2014 $ 3,040,698
Gains
for the period included in earnings attributable to the change in unrealized gains or losses relating to assets still held
as of December 31, 2014 $ 1,435,819 ___________________ * - Reflects
foreclosure on mortgage note and transfer of land received to "Land held for development"; see "Note 12 - Land
Held for Development; Mortgage Receivable". Valuation
Techniques and Sensitivity of Level 3 Fair Values The following
table describes the valuation techniques used to measure the fair value of the Companys Level 3 assets at December 31,
2014.
Type
of Level 3 Asset Fair
Value at December 31, 2014 Valuation
Techniques Unobservable
Inputs Range
of Inputs
FTRs $ 1,435,819 Mark-to-model Forward congestion prices $(7.35)
to $24.18 per MWh
Investment
in $ 1,604,879 Private
equity component: Discounted
cash flow and market multiples for both comparable publicly traded companies and merger and acquisition transactions Future cash flows various
Component costs of capital 6.92 to 12.80% for debt, 19.15% for equity
Target capital structure 33% debt, 67% equity
Marginal tax rate 40%
Weighted average cost of capital 14.47%
Price/sales ratio 0.71x to 3.80x
Price/earnings ratio 17.08x to 49.19x
Price/cash flow ratio 7.36x to 14.32x
Price/assets ratio 1.69x
Price/book ratio 1.37x to 3.23x
Price/EBITDA ratio 6.48x
Debt
component: Comparable
credits Credit margins 3.00% to 10.27%
Deferred financing costs 2.00% to 4.00%
Embedded option: Black-Scholes
option valuation model Current stock price $0.00 to $0.01/share
Option exercise price $0.01/share
Risk-free rate 0.10%
Stock price volatility 100%
Time to expiration 5 years Changes in
the inputs listed above would have a direct impact on the fair values of the above instruments. For example, the significant unobservable
input used in the fair value measurement of the FTRs is the price of forward congestion. Increases or decreases in the market
price proxy values assumed would result in significantly higher or lower fair values. Further, an increase or decrease in the
estimated current price of the embedded option incorporated into the convertible notes would increase or decrease the fair value
of the investment. Financial Transmission Rights FTRs are
derivative financial instruments that entitle the holder to a stream of revenues, or require them to pay charges, based on the
differences in day-ahead market marginal congestion cost (MCC) across transmission paths. FTRs are specified by
a source (the start of the transmission path), a sink (the end of the path), a time period measured in hours, and a number of
megawatts. FTRs may be acquired by us in monthly, annual, or long term auctions conducted by certain ISOs and are initially recorded
using the auction clearing price less cost, that is, zero. After initial
recognition, the carrying values of FTRs are periodically adjusted to fair value using a mark-to-model methodology, which we believe
approximates market. Note that there is generally not a liquid market for FTRs. Our FTR valuation model is: Fair
Value = (Market Price Proxy - Trade Price) x Volume x Funding Discount Where:
· Market
Price Proxy (in $/MWh)
· Trade
Price (in $/MWh)
· Volume
(in MWh)
· Funding
Discount (a percentage) Investment
in Convertible Notes As of December
31, 2014, the Company had an investment of $1,604,879 (principal and accrued interest of $1,500,000 and $104,879, respectively)
in the Series C Convertible Promissory Notes of Ultra Green Packaging, Inc. (the C Notes and Ultra Green,
respectively). See also Note 13  Convertible Promissory Note for additional information. As no public
market exists for any of the securities of Ultra Green, including its C Notes, management considers its investment to be a Level
3 financial instrument to be carried at book value which management believes approximates fair value, until circumstances otherwise
dictate. Each quarter, management performs a valuation of the underlying common equity and the security using generally accepted
methods to value the obligations of private companies to determine if impairment to its carrying value exists.</t>
  </si>
  <si>
    <t>9. Property, Equipment and Furniture (December 2014 note)</t>
  </si>
  <si>
    <t>Property, Plant and Equipment [Abstract]</t>
  </si>
  <si>
    <t>9. Equipment and Furniture</t>
  </si>
  <si>
    <t>Property, equipment,
software, furniture, and leasehold improvements consisted of the following at December 31:
2014 2013
Equipment and software $ 857,952 $ 735,326
Furniture 304,791 291,958
Land 150,000 
Building 137,958 
Leasehold improvements 197,102 192,561
Property, equipment and
furniture, gross 1,647,803 1,219,845
Less: accumulated depreciation (885,274 ) (715,547 )
Property,
equipment and furniture, net $ 762,529 $ 504,298 Depreciation
expense was $169,727 and $186,267 for the years ended December 31, 2014 and 2013, respectively.</t>
  </si>
  <si>
    <t>9. and 10. Intangible Assets</t>
  </si>
  <si>
    <t>Goodwill and Intangible Assets Disclosure [Abstract]</t>
  </si>
  <si>
    <t>Intangible Assets</t>
  </si>
  <si>
    <t>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 The purchase price will be amortized over
36 months using the straight line method. Effective January
1, 2013, in connection with the sale of his units to Mr. Krieger, the Companys founder, Chairman, Chief Executive Officer,
and controlling member, the Company entered into a Non-Competition Agreement (the NCA) with David B. Johnson, a
current director of the Company valued at $500,000, to be amortized and paid in equal installments over 24 months. On January 2,
2014, the Company acquired 100% of the outstanding membership interests of Discount Energy Group, LLC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
June 30, December 31,
2015 2014
Other intangibles $ 714,658 $ 714,658
Non-competition agreement 500,000 500,000
Less: accumulated amortization (1,099,601 ) (945,509 )
Intangible assets, net $ 115,057 $ 269,149 Total amortization
of intangible assets for the three and six month periods ended June 30, 2015 and 2014 was $77,046 and $139,340 and $154,092 and
$288,676, respectively, and is included in other general and administrative expenses.</t>
  </si>
  <si>
    <t>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 The fair value of these intangible assets was
based on significant inputs that are not observable in the market and thus represent a Level 3 measurement as defined in ASC 820.
The fair value of the service contract was based on the replacement price and will be amortized over twenty-three months, its useful
life, using the straight-line method. Customer relationships were valued using a variation of the income approach. Under this approach,
the present value of expected future cash flows resulting from the relationships is used to determine the fair value which will
be amortized over a three year period using the straight-line method. Effective January 1, 2013, in connection with
the sale of his units to Timothy S. Krieger, the Companys founder, Chairman, Chief Executive Officer, and controlling member,
the Company entered into a non-competition agreement with David B. Johnson, a current director of the Company valued at $500,000,
to be amortized and paid in equal installments over 24 months. On January 2, 2014, the Company acquired 100%
of the outstanding membership interests of Discount Energy Group, LLC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
December 31, December 31,
2014 2013
Other intangibles $ 714,658 $ 160,000
Non-competition agreement 500,000 500,000
Less: accumulated amortization (945,509 ) (354,022 )
Intangible assets, net $ 269,149 $ 305,978 Total amortization of intangible assets for
the years ended December 31, 2014 and 2013 was $591,487 and $319,348, respectively and is included in other general and administrative
expenses.</t>
  </si>
  <si>
    <t>10. and 11. Deferred Financing Costs</t>
  </si>
  <si>
    <t>Schedule of Funds Held as Trading Account Residual or Collateral [Table Text Block]</t>
  </si>
  <si>
    <t>Deferred Financing Costs</t>
  </si>
  <si>
    <t>Prior to the
May 10, 2012 effective date of its 2012 registration statement, the Company incurred certain professional fees and filing costs
associated with the offering totaling $393,990. The Company has capitalized these costs and amortizes them on a monthly basis
over the weighted average term of the Notes sold, exclusive of any expected renewals. During the six
month period ended June 30, 2015 the Company incurred $191,523 in professional fees associated with its 2015 registration statement
associated with its Notes Offering. Amortization of these costs will begin when the new registration statement becomes effective. On October 14,
2014, the Company entered into a credit agreement with a bank and $35,000 of the associated transaction costs were capitalized
and will be amortized over 24 months.
June 30, December 31,
2015 2014
Renewable unsecured subordinated notes
2012 registration statement $ 393,990 $ 393,990
2015 registration statement 191,523 
Revolver 35,000 35,000
Less: accumulated amortization (289,789 ) (187,246 )
Deferred financing costs $ 330,724 $ 241,744 Total amortization
of deferred financing costs for the three and six month periods ended June 30, 2015 and 2014 was $55,843 and $29,573 and $102,543
and $55,071, respectively and is included in other general and administrative expenses.</t>
  </si>
  <si>
    <t>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
December 31, December 31,
2014 2013
Deferred financing costs $ 428,990 $ 393,990
Less: accumulated amortization (187,246 ) (56,431 )
Deferred financing costs $ 241,744 $ 337,559 Total amortization of deferred financing costs
for the year ended December 31, 2014 and 2013 was $130,815 and $51,420, respectively and is included in other general and administrative
expenses.</t>
  </si>
  <si>
    <t>11. and 12. Land Held for Development</t>
  </si>
  <si>
    <t>Mortgage Loans on Real Estate [Abstract]</t>
  </si>
  <si>
    <t>Land Held for Development</t>
  </si>
  <si>
    <t>As of June 30,
2015 and December 31, 2014 land held for development consisted of $2,069,692 and $953,462, respectively. On January 26,
2015, Cyclone closed on the purchase of a single family home located in New Prague, Minnesota for a price of $198,650, paid in
cash. On April 13, 2015, the property was sold to Mr. Krieger, a related party, for a price of $197,382.</t>
  </si>
  <si>
    <t>On December 18, 2013, the Company bought a
defaulted note secured by a first mortgage on certain real property from Bremer Bank, National Association with the intention
of foreclosing and thereby obtaining title to the land. As of December 31, 2013, land held for development totaled $110,477, consisting
of one single family lot. Also as of the same date, the carrying value of the mortgage totaled $353,504 and consisted of the purchase
price of $340,000 of principal and $13,504 of accrued interest. On April 21, 2014, the foreclosure on the mortgage note was completed.
Consequently, the note was cancelled and the land received was reclassified to land held for development and as
of December 31, 2014, land held for development totaled $953,462.</t>
  </si>
  <si>
    <t>12. and 13. Convertible Promissory Note</t>
  </si>
  <si>
    <t>And 13. Convertible Promissory Note</t>
  </si>
  <si>
    <t>Convertible Promissory Note</t>
  </si>
  <si>
    <t>During 2014,
the Company invested $1,500,000 in privately placed Series C Convertible Promissory Notes issued by Ultra Green Packaging, Inc.
(Ultra Green). Ultra Green develops, manufactures, and markets ecopaper products made from wheat straw,
bamboo, or sugarcane fibers and bioplastic products made from cornstarch. Ultra Greens ecopaper and bioplastic products
are certified as biodegradable and sustainable, and are compostable in about 160 days. In addition to
its cash investments as described above, the Company has lent the services of Mr. Keith Sperbeck, its Vice President  Operations,
to Ultra Green as its Interim CEO for an indefinite period concluding when Ultra Green hires a full-time chief executive officer.
In lieu of any cash compensation to either Mr. Sperbeck or the Company, on June 19, 2014, Ultra Green issued the Company a non-statutory
option to purchase 50,000,000 shares of its common stock for $0.01 per share, which option was fully vested and exercisable immediately
upon issuance. The C Notes will
mature on December 31, 2019 and bear interest at a fixed rate of 10% per annum. Interest will accrue until June 30, 2016, at which
time all accrued and unpaid interest will become due and payable. Thereafter, interest will be due and payable on a quarterly
basis. Each dollar of C Note principal and accrued but unpaid interest is ultimately convertible into 100 shares of Ultra Greens
common stock.</t>
  </si>
  <si>
    <t>On March 20, 2014,
the Company invested $1,000,000 in a privately placed Convertible Promissory Note (the B Note) issued by Ultra Green
Packaging, Inc. (Ultra Green). On each of June 4 and June 18, 2014, the Company loaned Ultra Green $50,000, for a
total of $100,000, in the form of short term, unsecured promissory notes (the Short Term Notes), each with a maturity
date of July 31, 2014. On July 2, 2014, the Company invested $400,000 in C Notes as described below. Effective as of the same date,
the principal of the Short Term Notes was also converted into C Notes, and on November 10, 2014, the Company converted its B Notes
to C Notes. As of December 31, 2014, the principal amount of, and accrued interest on, the C Notes owned by the Company was $1,500,000
and $104,879, respectively for a total of $1,604,879. Ultra Green develops,
manufactures, and markets ecopaper products made from wheat straw, bamboo, or sugarcane fibers and bioplastic products
made from cornstarch. Ultra Greens ecopaper and bioplastic products are certified as biodegradable and sustainable, and
are compostable in about 160 days. Ultra Green is privately held and was not profitable for the year ended December 31, 2014. In addition to its
cash investments as described above, the Company has lent the services of Mr. Keith Sperbeck, its Vice President  Operations,
to Ultra Green as its Interim CEO for an indefinite period concluding when Ultra Green hires a full-time chief executive officer.
In lieu of any cash compensation to either Mr. Sperbeck or the Company, on June 19, 2014, Ultra Green issued the Company a non-statutory
option to purchase 50,000,000 shares of its common stock for $0.01 per share, which option was fully vested and exercisable immediately
upon issuance. On June 19, 2014, the
Board of Directors of Ultra Green authorized an offering of Convertible Promissory Notes convertible into Series C Preferred Stock,
the terms of which are more fully described below (the C Notes and Series C Preferred, respectively).
The C Notes will mature on December 31, 2019 and bear interest at a fixed rate of 10% per annum. Interest will accrue until June
30, 2015, at which time all accrued and unpaid interest will become due and payable. Thereafter, interest will be due and payable
on a quarterly basis. The outstanding principal
and accrued interest on the C Notes may be converted into shares of Ultra Greens Series C Preferred Stock on their maturity
date at the option of the Company at an initial conversion price of $1.00 per share, as adjusted. In addition, at any time prior
to or at maturity and upon the affirmative vote of the holders of 66.625% of the aggregate outstanding principal amount of the
C Notes, all of the C Notes will convert into shares of Series C at the conversion price of $1.00 per share. The Series C shall
have voting rights on an as-converted basis, voting with the common stock on any matter presented to the shareholders
of the Company for their action or consideration at any shareholder meeting, or by written consent in lieu thereof. Finally, each
share of Series C is convertible into 100 Ultra Green common shares for an initial conversion price of $0.01 per share. The C Note offering
closed on November 10, 2014 with $9,155,302 of notes sold. As of December 31, 2014, excluding options and warrants for 5,390,000
shares with exercise prices in excess of $0.50, Ultra Green had 1,119,130,554 fully diluted common and common-equivalent shares
outstanding. Assuming no additional issuances of common or common-equivalents to others, conversion of its C Notes into common
shares, and the exercise of the option described above, the Company would own 200,000,000 common shares or 17.87% of the fully
diluted shares outstanding.</t>
  </si>
  <si>
    <t>13. and 14. Debt</t>
  </si>
  <si>
    <t>Debt Disclosure [Abstract]</t>
  </si>
  <si>
    <t>Debt</t>
  </si>
  <si>
    <t xml:space="preserve">Notes
payable by the Company are summarized as follows:
June
30, 2015 December
31, 2014
Demand and Revolving
Debt
Payable to ABN AMRO $  $ 
Payable to Royal Bank of Canada  
Revolving note payable to Maple
Bank 3,386,255 1,105,259
Subtotal 3,386,255 1,105,259
Term Debt
Mortgage note payable to Security State
Bank 221,052 224,568
Mortgage note payable to Lakeview Bank 119,976 119,976
Construction note payable to American Land
&amp; Capital 1,161,142 184,975
Renewable unsecured subordinated notes 22,206,113 17,653,128
Subtotal 23,708,283 18,182,647
Total. $ 27,094,538 $ 19,287,906 Notes
payable by maturity are summarized as follows:
June
30, 2015 December
31, 2014
Demand and Revolving
Debt
Demand $  $ 
2016 3,386,255 1,105,259
Subtotal 3,386,255 1,105,259
Term Debt
2015  7,546,627
2016 to June 30 10,739,639 
Current maturities 10,739,639 7,546,627
2016 after June 30 3,482,007 
2016  2,648,150
2017 3,908,507 2,869,383
2018 2,982,062 2,642,972
2019 963,227 1,213,227
2020 &amp; thereafter 1,632,841 1,262,288
Long
term debt 12,968,644 10,636,020
Subtotal 23,708,283 18,182,647
Total. $ 27,094,538 $ 19,287,906 ABN-AMRO
Margin Agreement In
February 2012, CEF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CEF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 As
of June 30, 2015 and December 31, 2014, there were no borrowings outstanding under the Margin Agreement and the Company was in
compliance with all covenants. RBC
Line of Credit On
May 12, 2014, the Company drew $700,000 under an evergreen, uncommitted line of credit from Royal Bank of Canada (the RBC
Line and RBC, respectively). Advances under the RBC Line bear interest at a variable annual interest rate of
1 month LIBOR plus 2.25% set at the time of advance for a 30 day term, mature at various dates, and are collateralized by assets
held in the Companys marketable securities account. RBC is not obligated to make any extensions of credit to the Company
and availability of funds may be increased or decreased by RBC in its sole and absolute discretion. Prepayment of any outstanding
principal under the RBC Line may subject the Company to LIBOR break funding costs. As
of June 30, 2015 and December 31, 2014, there were no borrowings outstanding under the RBC Line and the Company was in compliance
with all terms and conditions. Maple
Bank Revolver On
October 14, 2014, REH, TSE, and TSEE entered into a Credit Agreement with the Toronto, Ontario branch of Maple Bank GmbH (the
Maple Revolver and Maple Bank), expiring October 31, 2016. The Maple Revolver provides the Companys
retail energy services businesses with a revolving line of credit of up to $5,000,000 in committed amount secured by a first position
security interest in all of the assets, a pledge of the equity of such companies by the Company, and certain guarantees. Availability
of loans is keyed to advance rates against certain eligible receivables as defined. Any loans outstanding bear interest at an
annual rate equal to 3 month LIBOR, subject to a floor of 0.50%, plus a margin of 6.00%. In addition, the Company is obligated
to pay an annual fee of 1.00% of the committed amount on a monthly basis and a monthly non-use fee of 1.00% of the difference
between the committed amount and the average daily principal balance of any outstanding loans. The Company is also subject to
certain reporting, affirmative, and negative covenants. As
of June 30, 2015 and December 31, 2014, there was $3,386,255 and $1,105,259, respectively, outstanding under the Maple Revolver
and the Company was in compliance with all covenants. Security
State Mortgage On
June 16, 2014, Cyclone purchased a single family home in Garrison, Minnesota for use as a corporate retreat (the Garrison
Property) for a purchase price of $285,000, paid with $57,000 of cash and the proceeds of a $228,000 note (the Security
State Mortgage) advanced by the Security State Bank of Aitkin (Security State Bank) and secured by a first mortgage.
The loan is payable in 239 equal installments of $1,482 due on the 16th of each month beginning on July 16, 2014 and one irregular
installment due on June 16, 2034 (the maturity date). The note bears interest at an annual rate equal to the prime
rate as published from time to time by The Wall Street Journal plus 0.75%, subject to a floor of 4.75%. Whenever increases occur
in the interest rate, Security State, at its option and with notice to the Company, may: (a) increase Cyclones payments
to insure the loan will be paid off by the maturity date; (b) increase Cyclones payments to cover accruing interest; (c)
increase the number of Cyclones payments; or (d) continue the payments at the same amount and increase Cyclones final
payment. The loan may be prepaid in whole or in part at any time without penalty. As
of June 30, 2015 and December 31, 2014, there was $221,052 and $224,568, respectively, outstanding under the Security State Mortgage
and Cyclone was in compliance with all terms and conditions of the loan. Lakeview
Bank Mortgage On
December 23, 2014, via an assignment and assumption agreement between Cyclone and Kenyon Holdings, LLC (Kenyon), a
related party, Cyclone took ownership of a 10 acre parcel of undeveloped land located at 170xx Texas Avenue, Credit River Township,
Minnesota and assumed a note secured by a mortgage on the property and owed to Lakeview Bank (the Lakeview Bank Mortgage).
Kenyon is owned by Mr. Krieger, the Companys primary owner and its Chief Executive Officer, and Keith W. Sperbeck, the Companys
Vice President of Operations. The Lakeview Bank Mortgage bears interest at the highest prime rate reported as such from time to
time by The Wall Street Journal th As
of June 30, 2015 and December 31, 2014, there was $119,976 outstanding under the Lakeview Bank Mortgage and the Company was in
compliance with all terms and conditions of the loan. American
Land and Capital Construction Loans On
November 21, 2014, American Land and Capital, LLC (American Land) and Cyclone entered into four construction loan
agreements, each for a committed amount of $205,000 or $820,000 in total (the Construction Loans). Each commitment
is secured by a mortgage on a lot (numbers 1, 2, 3, and 4) in Block 1 of Fox Meadows 3rd Addition and is personally guaranteed
by Mr. Krieger. Fox Meadows is a townhouse development located in Lakeville, Minnesota in which Cyclone owns 35 attached residential
building sites. Proceeds of the Construction Loans will be used to construct the first four spec/model homes on Cyclones
Fox Meadows property. Draws on the Construction Loans bear interest at the higher of: (a) 6.50% or (b) the prime rate as reported
from time to time by The Wall Street Journal plus 3.00%. Interest only is payable monthly on the 10 th On
February 24, 2015, American Land and Cyclone entered into a construction loan agreement for a committed amount of $485,000 secured
by a mortgage on Lot 2, Block 1, Territory 1 st The Wall Street Journal th As
of June 30, 2015 and December 31, 2014, there was $1,161,142 and $184,975, respectively, outstanding under the American Land Construction
Loans and the Company was in compliance with all terms and conditions of the agreements. Renewable
Unsecured Subordinated Notes 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 On
May 8, 2015, the Company filed a replacement registration statement on Form S-1 relating to the offer and sale of our Renewable
Unsecured Subordinated Notes (the 2015 S-1). The 2015 S-1 covers up to $75,000,000 in principal amount of 3 and 6
month and 1, 2, 3, 4, 5, and 10 year notes. The
Company made interest payments of $580,173, $326,984, $1,075,628, and $539,777 during the three and six month periods ended June
30, 2015 and 2014, respectively. Total accrued interest on the Subordinated Notes at June 30, 2015 and December 31, 2014 was $1,206,061
and $849,913, respectively. As
of June 30, 2015, the Company had $22,206,113 of its Subordinated Notes outstanding as follows:
Initial
Term Principal
Amount Weighted
Average Interest Rate
3 months $ 487,915 8.43 %
6 months 413,316 10.69 %
1 year 6,999,325 12.98 %
2 years 3,088,414 13.38 %
3 years 4,066,820 14.72 %
4 years 2,020,875 15.79 %
5 years 3,681,905 15.91 %
10 years 1,447,543 14.89 %
Total $ 22,206,113 14.08 %
Weighted average term. 36.0
mos </t>
  </si>
  <si>
    <t xml:space="preserve">Notes payable by the Company are summarized
as follows:
December 31, 2014 December 31, 2013
Demand and Revolving Debt
Payable to ABN AMRO $  $ 
Payable to Royal Bank of Canada  
Revolving note payable to Maple Bank 1,105,259 
Subtotal 1,105,259 
Term Debt
Note payable to John O. Hanson  200,000
Mortgage note payable to Security State Bank 224,568 
Mortgage note payable to Lakeview Bank 119,976 
Construction note payable to American Land &amp; Capital 184,975 
Renewable unsecured subordinated notes 17,653,128 9,984,826
Subtotal 18,182,647 10,184,826
Total $ 19,287,906 $ 10,184,826 Notes payable by maturity are summarized as
follows:
December 31, 2014 December 31, 2013
Demand and Revolving Debt
Demand $  $ 
2016 1,105,259 
Subtotal 1,105,259 
Term Debt
2014  5,122,596
2015 7,546,627 
Current maturities 7,546,627 5,122,596
2015  1,266,590
2016 2,648,150 772,250
2017 2,869,383 549,140
2018 2,642,972 2,297,250
2019 1,213,227 177,000
2020 &amp; thereafter 1,262,288 
Long term debt 10,636,020 5,062,230
Subtotal 18,182,647 10,184,826
Total $ 19,287,906 $ 10,184,826 ABN-AMRO Margin Agreement In February 2012, CEF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CEF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 As of December 31, 2014 and 2013, there were
no borrowings outstanding under the Margin Agreement and the Company was in compliance with all covenants. RBC Line of Credit On May 12, 2014, the Company drew $700,000 under
an evergreen, uncommitted line of credit from Royal Bank of Canada (the RBC Line and RBC, respectively).
Advances under the RBC Line bear interest at a variable annual interest rate of 1 month LIBOR plus 2.25% set at the time of advance
for a 30 day term, mature at various dates, and are collateralized by assets held in the Companys marketable securities
account. RBC is not obligated to make any extensions of credit to the Company and availability of funds may be increased or decreased
by RBC in its sole and absolute discretion. Prepayment of any outstanding principal under the RBC Line may subject the Company
to LIBOR break funding costs. As of December 31, 2014, there were no borrowings
outstanding under the RBC Line and the Company was in compliance with all terms and conditions. Maple Bank Revolver On October 14, 2014, REH, TSE, and DEG entered
into a Credit Agreement with the Toronto, Ontario branch of Maple Bank GmbH (the Maple Agreement and Maple
Bank), expiring October 31, 2016. The Maple Agreement provides the Companys retail energy services businesses with
a revolving line of credit of up to $5,000,000 in committed amount secured by a first position security interest in all of the
assets, a pledge of the equity of such companies by TCPH, and certain guarantees. Availability of loans is keyed to advance rates
against certain eligible receivables as defined. Any loans outstanding bear interest at an annual rate equal to 3 month LIBOR,
subject to a floor of 0.50%, plus a margin of 6.00%. In addition, the Company is obligated to pay an annual fee of 1.00% of the
committed amount on a monthly basis and a monthly non-use fee of 1.00% of the difference between the committed amount and the average
daily principal balance of any outstanding loans. The Company is also subject to certain reporting, affirmative, and negative covenants. As of December 31, 2014, there was $1,105,259
outstanding under the Maple Agreement and the Company was in compliance with all covenants. John O. Hanson On September 1, 2006, April 1, 2008, and April
8, 2011, TCP and its predecessor entered into certain borrowing arrangements with John O. Hanson, all accruing interest at an annual
rate of 20%. As of December 31, 2011, the total amount owed to Mr. Hanson was $2,945,000. Effective January 31, 2012, TCP sold
new issue redeemable preferred units to Mr. Hanson for a purchase price of $2,745,000, paid by conversion of debt, and Mr. Hanson
became a related party. Effective July 1, 2012, Mr. Hansons preferred units in TCP were exchanged for preferred units issued
by the Company with identical financial rights and terms. As a result of these transactions, as of December 31, 2012, the Company
owed Mr. Hanson $200,000 and he owned 496 redeemable preferred units with a book value of $2,745,000. On June 28, 2013, Mr. Hanson
sold the redeemable preferred units to Mr. Krieger, and consequently, he was no longer a related party. On March 25, 2014, the
Company repaid Mr. Hansons $200,000 note in full. Security State Mortgage On June 16, 2014, Cyclone purchased a
single family home in Garrison, Minnesota for use as a corporate retreat (the Garrison Property) for a purchase
price of $285,000, paid with $57,000 of cash and the proceeds of a $228,000 note (the Security State Mortgage)
advanced by the Security State Bank of Aitkin (Security State Bank) and secured by a first mortgage. The loan is
payable in 239 equal installments of $1,482 due on the 16th of each month beginning on July 16, 2014 and one irregular
installment of $1,482 due on June 16, 2034 (the maturity date). The note bears interest at an annual rate equal
to the prime rate as published from time to time by The Wall Street Journal As of December 31, 2014, Cyclone was in
compliance with all terms and conditions of the Security State Mortgage. Lakeview Bank Mortgage On December 23, 2014, via an assignment and
assumption agreement between Cyclone and Kenyon Holdings, LLC (Kenyon), a related party, Cyclone took ownership of
a 10 acre parcel of undeveloped land located at 170xx Texas Avenue, Credit River Township, Minnesota and assumed a note secured
by a mortgage on the property and owed to Lakeview Bank (the Lakeview Bank Mortgage). Kenyon is owned by Mr. Krieger
and Keith W. Sperbeck, the Companys Vice President of Operations. The Lakeview Bank Mortgage bears interest at the highest
prime rate reported as such from time to time by The Wall Street Journal th As of December 31, 2014, there was $119,976
outstanding under the Lakeview Bank Mortgage and the Company was in compliance with all terms and conditions of the loan. American Land and Capital Construction
Loans On November 21, 2014, American Land and Capital,
LLC (American Land) and Cyclone entered into four construction loan agreements, each for a committed amount of $205,000
or $820,000 in total (the Construction Loans). Each commitment is secured by a mortgage on a lot (numbers 1, 2, 3,
and 4) in Block 1 of Fox Meadows 3 rd The Wall Street
Journal th As of December 31, 2014, there was $184,975
outstanding under the American Land Construction Loans and the Company was in compliance with all terms and conditions of the agreements. Renewable Unsecured Subordinated Notes 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 The Company made interest payments during the
years ended December 31, 2014 and 2013 of $1,304,701 and $443,367, respectively. Total accrued interest on the Subordinated Notes
at December 31, 2014 and 2013 was $849,913 and $354,094, respectively. As of December 31, 2014, the Company had $17,653,128
of its Subordinated Notes outstanding as follows:
Initial Term Principal Amount Weighted Average Interest Rate
3 months $ 486,472 11.06%
6 months 230,450 8.27%
1 year 5,255,047 12.40%
2 years 2,805,332 13.19%
3 years 3,196,847 14.45%
4 years 802,385 14.81%
5 years 3,799,605 15.97%
10 years 1,076,990 14.56%
Total $ 17,653,128 13.82%
Weighted average term 36.5 mos </t>
  </si>
  <si>
    <t>15. Leases (December 2014 note)</t>
  </si>
  <si>
    <t>Leases [Abstract]</t>
  </si>
  <si>
    <t>15. Leases</t>
  </si>
  <si>
    <t xml:space="preserve">The Company leases vehicles and office equipment
under several agreements that expire between 2015 and 2019 as well as its office space, key terms of the leases for which are summarized
below.
Location Expiration Date Square Footage Monthly Rent
Lakeville, Minnesota* 12 /31/2017 10,730 $ 11,113
Cherry Hill, New Jersey 12 /31/2015 175 400
Tulsa, Oklahoma* 2 /28/2016 1,800 3,750
East Windsor, New Jersey 9 /30/2016 1,150 2,374
Newtown, Pennsylvania 12 /31/2017 1,711 2,400
Chandler, Arizona* 7 /31/2019 2,712 4,068
Total 18,278 $ 24,105 ____________________ * See Note 18. Related Party Transactions Total lease expense was $443,193 and $450,069
for the years ended December 31, 2014 and 2013, respectively. Future minimum lease payments under the Companys
lease agreements are as follows:
Years Ended December 31, Amount
2015 $ 329,000
2016 277,000
2017 244,000
2018 62,000
2019 34,000
Total $ 946,000 </t>
  </si>
  <si>
    <t>16. Defined Contribution 401(k) Savings Plan (December 2014 note)</t>
  </si>
  <si>
    <t>Compensation and Retirement Disclosure [Abstract]</t>
  </si>
  <si>
    <t>16. Defined Contribution 401(k) Savings Plan</t>
  </si>
  <si>
    <t>Substantially all employees are eligible to
participate in the Companys 401(k) Savings Plan (the Savings Plan). Employees may make pre-tax voluntary
contributions to their individual accounts up to a maximum of 50% of their aggregate compensation, but not more than currently
allowable Internal Revenue Service limitations. Employee participants in the Savings Plan may allocate their account balances
among 14 different funds available through a third party custodian. The Savings Plan does not require the Company to match employee
contributions, but does permit the Company to make discretionary contributions. No discretionary contributions have been made.</t>
  </si>
  <si>
    <t>14. and 17. Ownership</t>
  </si>
  <si>
    <t>Equity [Abstract]</t>
  </si>
  <si>
    <t>Ownership</t>
  </si>
  <si>
    <t>As
of June 30, 2015 and December 31, 2014, the Companys ownership is as presented below:
Series
A Preferred Common
Units
held Percent
of class Units
held Percent
of class
Timothy S. Krieger 496 100.00% 4,935 99.50%
Summer Enterprises, LLC  0.00% 25 0.50%
Total 496 100.00% 4,960 100.00% For
the period ending, June 30, 2015 and December 31, 2014, total common and preferred distributions paid to the owners of the respective
units was $4,952,749 and $4,726,730, respectively.</t>
  </si>
  <si>
    <t xml:space="preserve">Effective January 31, 2012, TCP sold 496 of
its new issue redeemable preferred membership units (the redeemable preferred) to John O. Hanson for a purchase price
of $2,745,000, paid by conversion of certain notes payable to him. The redeemable preferred incorporated a distribution of $45,750
per month, was not convertible, and had no corporate governance rights. Effective July 1, 2012, the redeemable preferred membership
units issued by TCP were exchanged for redeemable preferred issued by the Company with identical rights and terms. Effective June
28, 2013, Mr. Krieger purchased all of the outstanding redeemable preferred membership units from Mr. Hanson. Concurrently with
the purchase, Mr. Krieger and the Company exchanged the redeemable preferred for 496 new Series A preferred units (the Series
A preferred) and the redeemable preferred was cancelled. The Series A preferred is not redeemable, callable, or convertible,
is non-voting with respect to elections to the Companys Board of Directors, is senior to the Companys common equity
units with respect to rights in liquidation, and is entitled to distributions out of legally available funds in the amount of $92.25
per unit per month. The ownership of the Companys equity
as of December 31, 2014 is as presented below:
Series A Preferred Common
Units held Percent of class Units held Percent of class
Timothy S. Krieger 496 100.00% 4,935 99.50%
Summer Enterprises, LLC  0.00% 25 0.50%
Total 496 100.00% 4,960 100.00% </t>
  </si>
  <si>
    <t>15. and 18. Related Party Transactions</t>
  </si>
  <si>
    <t>Related Party Transactions [Abstract]</t>
  </si>
  <si>
    <t>Related Party Transactions</t>
  </si>
  <si>
    <t>On
January 1, 2013, the Company and Kenyon Holdings, LLC (Kenyon), a company owned by Mr. Krieger and Mr. Sperbeck,
entered into a five year lease expiring December 31, 2017 for 11,910 square feet at a monthly rent of $12,264. On September 25,
2014, the lease was amended to reduce the square footage to 10,730 and monthly rent to $11,113. The lease was redone on May 19,
2015, effective June 1, 2015, to reduce the square footage to 8,543 square feet and increase the monthly rent to $14,968. For
rent, real estate taxes, and operating expenses, the Company paid Kenyon $57,265, $37,228, $115,600, and $98,851 for the three
and six months ended June 30, 2015 and 2014, respectively. Effective
January 1, 2013, in connection with the purchase of David B. Johnsons units by Mr. Krieger, the Company entered into the
NCA with Mr. Johnson, a current governor and former member of the Company, pursuant to which the Company is obligated to pay Mr.
Johnson $500,000 in 24 equal monthly installments of $20,833 each. The total amount paid pursuant to the NCA during the six months
ended June 30, 2014 was $62,500. There were no payments during 2015 as the NCA was paid in full on December 31, 2014. On
March 5, 2013, CEF entered into a 36 month lease for 1,800 square feet of office space in Tulsa, Oklahoma with the Brandon J.
and Heather N. Day Revocable Trust at a monthly rent of $3,750. Mr. Day is an employee of CEF, a second-tier subsidiary of the
Company. Total rent paid for the three and six months ended June 30, 2015 and 2014 was $11,250 and $22,500, respectively. In
connection with the Companys initial investment of $1.0 million in Ultra Green, Ultra Green paid a 10% commission to Cedar
Point Capital, LLC, a registered broker dealer (Cedar Point). David B. Johnson, a governor of the Company, is the
sole owner of Cedar Point. No commissions were paid on the Companys follow-on investments. On
June 17, 2014, the building in which the Company leases its Chandler, Arizona office space occupied by certain of its retail energy
business functions was purchased by Fulton Marketplace, LLC (Fulton), a company owned by Mr. Krieger and Mr. Sperbeck.
Effective August 1, 2014, the Company and Fulton entered into a five year lease expiring July 31, 2019, subject to two consecutive
five year extension periods, for 2,712 square feet. The rent for the first lease year is $4,068 per month and it will increase
by 3% annually at the start of each lease year thereafter. On June 30, 2015 the Company discontinued the lease as the office was
relocated to a new location. Thus effective July 1, 2015 the Company entered into a new five year lease with Fulton for a 3,321
square foot office space with a monthly base rent of $4,982 that will increase by 3% annually at the start of each lease year
thereafter. The Company paid $16,059 and $32,118 to Fulton for the three and six months ended June 30, 2015 for rent, real estate
taxes, and operating expenses. Fulton
is also the owner of a single family residence located in Chandler, Arizona. Effective December 1, 2014, Fulton and REH entered
into a seven month lease expiring June 30, 2015 with respect to the property for rent of $2,800 per month. For the three and six
months ended June 30, 2015 the Company paid Fulton total rent of $8,568 and $17,136. On
December 23, 2014, via an assignment and assumption agreement between Cyclone and Kenyon, Cyclone took ownership of a 10 acre
parcel of undeveloped land located at 170xx Texas Avenue, Credit River Township, Minnesota and assumed a note secured by a mortgage
on the property and owed to Lakeview Bank. The total acquisition cost paid to Kenyon was $52,000 and represented Kenyons
total expenditures on the property (interest, closing fees, and property taxes) since its acquisition in 2013. See
also Note 1 - Basis of Presentation and Description of Business - Businesses  The Restructuring.</t>
  </si>
  <si>
    <t>Interest expense associated with notes payable
to related parties was $31,550 for the year ended December 31, 2013. There were no notes payable to related parties at December
31, 2014. The building in which the Company leases its
Lakeville, Minnesota office space is owned by Kenyon and on January 1, 2013, the Company and Kenyon entered into a five year lease
expiring December 31, 2017 for 11,910 square feet at a monthly rent of $12,264. On September 25, 2014, the lease was amended to
reduce the square footage to 10,730 and monthly rent to $11,113. For rent, real estate taxes, and operating expenses, the Company
paid Kenyon $235,000 and $227,200 for the years ended December 31, 2014 and 2013, respectively. Effective January 1, 2013, in connection with
the purchase of David B. Johnsons units by Mr. Krieger, the Company entered into a non-competition agreement with Mr. Johnson,
a current governor and former member of the Company, pursuant to which the Company is obligated to pay Mr. Johnson $500,000 in
24 equal monthly installments of $20,833 each. The total amount paid pursuant to the agreement during the years ended December
31, 2014 and 2013 was $250,000. On March 5, 2013, CEF entered into a 36 month
lease for 1,800 square feet of office space in Tulsa, Oklahoma with the Brandon J. and Heather N. Day Revocable Trust at a monthly
rent of $3,750. Mr. Day is an employee of CEF, a second-tier subsidiary of the Company. Total rent paid for the year ended December
31, 2014 and 2013 was $45,000 and $41,250, respectively. In connection with the Companys initial
investment of $1.0 million in Ultra Green (see Note 13  Convertible Promissory Note), Ultra Green paid a 10%
commission to Cedar Point Capital, LLC, a registered broker dealer (Cedar Point). David B. Johnson, a governor of
the Company, is the sole owner of Cedar Point. No commissions were paid on the Companys follow-on investments. On June 17, 2014, the building in which
the Company leases its Chandler, Arizona office space occupied by certain of its retail energy business functions was
purchased by Fulton Marketplace, LLC (Fulton), a company owned by Mr. Krieger and Mr. Sperbeck. Effective August
1, 2014, the Company and Fulton entered into a five year lease expiring July 31, 2019, subject to two consecutive five year
extension periods, for 2,712 square feet. The rent for the first lease year is $4,068 per month and it will increase by 3%
annually at the start of each lease year thereafter. The Company paid $26,700 to Fulton for the year ended December 31, 2014
for rent, real estate taxes, and operating expenses. Fulton is the owner of a single
family residence located in Chandler, Arizona. Effective December 1, 2014, Fulton and REH entered into a seven month lease
expiring June 30, 2015 with respect to the property for rent of $2,800 per month. On December 23, 2014, via an assignment and
assumption agreement between Cyclone and Kenyon, Cyclone took ownership of a 10 acre parcel of undeveloped land located at 170xx
Texas Avenue, Credit River Township, Minnesota and assumed a note secured by a mortgage on the property and owed to Lakeview Bank.
The total acquisition cost paid to Kenyon was $52,000 and represented Kenyons total expenditures on the property (interest,
closing fees, and property taxes) since its acquisition in 2013.</t>
  </si>
  <si>
    <t>16. and 19. Commitments and Contingencies</t>
  </si>
  <si>
    <t>Commitments and Contingencies Disclosure [Abstract]</t>
  </si>
  <si>
    <t>Commitments and Contingencies</t>
  </si>
  <si>
    <t>FERC Settlement On October 12,
2011, FERC initiated a formal non-public investigation into TCEs power scheduling and trading activity in MISO for the
period from January 1, 2010 through May 31, 2011 (the Investigation). The Investigation addressed trading activity
by former employees of TCPC whose employment contracts were terminated by TCPC on February 1, 2011 in connection with the Companys
reorganization of its Canadian operations. TCE and TCPC have no employees and do not conduct any operations. On June 12, 2014,
FERC issued a Notice of Alleged Violations (NAV) indicating that the staff of its Office of Enforcement had preliminarily
determined that during the period from January 1, 2010 through January 31, 2011, TCPC and certain affiliated companies, including
TCE and TCP, and individuals Allan Cho, Jason F. Vaccaro, and Gaurav Sharma, each violated the FERCs prohibition on electric
energy market manipulation by scheduling and trading physical power in MISO to benefit related swap positions that settled based
on real-time MISO prices. On November 14,
2014, the Company agreed to a settlement regarding the Investigation and the NAV. The settlement required the Company to pay $978,186
plus interest of $128,827 as disgorgement of profits and $2,500,000 as a civil penalty, for a total of $3,607,013. On December
30, 2014, FERC formally accepted the settlement and on December 31, 2014, the Company paid $500,000 to MISO as disgorgement and
beginning with the second quarter 2015, the Company agreed to pay the remainder in 16 equal quarterly installments, first to MISO
as disgorgement until it is fully paid, and thereafter to the Treasury in satisfaction of the penalty. The Company further agreed
to implement certain procedures to improve compliance. Failure to comply with the terms and conditions will be deemed a violation
of the final order and may subject the Company to additional action. On June 1, 2015,
the Companys financial obligations under the settlement agreement were transferred to Angell in connection with its purchase
of TCP. Former Employee
Litigation On February 1,
2011, the Company commenced a major restructuring of the operations of TCPC and all personnel were terminated, although several
were subsequently re-hired. During the course of 2011, three former employees of TCPC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 This third matter will hereinafter be referred to as the TCPC judgment action. In 2013, the
former employees brought applications to amend their pleadings to include as additional corporate defendants certain TCPC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corporate defendants but allowed certain refinements to the pleadings. Thereafter
the Company and TCPC consented to an amendment of pleadings of the other employees consistent with the Courts ruling. In addition,
on January 31, 2014 within the TCPC judgment action the Court of Queens Bench ordered Twin Cities USA to
post security for costs in the sum of C$75,000 together with security for judgment in the sum of C$1,376,726. In order to preserve
its claims and counterclaims against the former employees in the TCPC judgment action, Twin Cities USA posted security for the
judgment and costs and continues to maintain that security pending further order or direction from the Court of Queens
Bench. Twin Cities USA
and TCPC intend to continue to vigorously defend against the allegations and claims of the former employees and have filed counterclaims
or amended counterclaims for losses suffered and costs incurred in responding to the FERC investigation, inappropriate expenses,
and related matters. Further, on April
24, 2015, the Company commenced a new action against another former employee of TCPC, Guarav Sharma, claiming amounts owing in
relation to the FERC settlement arising from his conduct as an employee. In all of this
former employee litigation, the parties are proceeding with discovery. A case management justice has been appointed who will assist
the parties in scheduling and any required motions. Due to the uncertainty surrounding the outcome of the litigation, including
that of its counterclaims against the former employees, the Company is presently unable to determine a range of reasonably possible
outcomes. PJM Resettlements 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 On July 9, 2012,
several parties filed a petition for review of the May 11, 2012 FERC order with the District of Columbia Circuit of the U.S. Court
of Appeals and certain subsidiaries of the Company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 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6, 2014 and FERCs reply briefs were due May 6, 2014. Now that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the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 Finally, management
believes that the liability for such charges, if any, associated with TCP and SUMs trading activity was assumed by Angell
in conjunction the sale of the equity interests. PJM Up To
Congestion Fees On August 29,
2014, FERC initiated a proceeding under Section 206 of the Federal Power Act, as amended, described in Docket No. EL14-37-000
regarding how PJM treats up-to-congestion (UTC) transactions in the market (the §206 proceeding).
The purpose of the proceeding is for FERC to examine how uplift is, or should be, allocated to all virtual transactions within
the PJM market. The Company is an active trader of these UTCs. Currently, under
PJMs Tariff and Operating Agreement, UTCs are treated differently under its FTR forfeiture rule than are INCs and DECs,
two other types of virtual transactions. Further, INCs and DECs are subject to uplift charges, but UTCs are not. In Docket No
EL14-37-000, FERC noted that should any uplift be charged UTCs, it would apply such back to the date that notice of the proceeding
was published in the Federal Register , Although the
Companys UTC trading activity exposes it to potential uplift charges, none have been billed as the investigation is still
pending. Further, the Company has not established any reserves for such as management is uncertain as to the probability, amount,
and timing of the actual payment, if any, that might be due. Finally, management believes that the liability for such charges,
if any, associated with TCP and SUMs trading activity was assumed by Angell in conjunction the sale of the equity interests. Letter of
Credit On June 24, 2014,
the Companys restricted cash balance of $320,188 was returned by the City of Lakeville and a letter of credit in favor
of Cyclone was issued by Vermillion State Bank for the same amount. The note evidencing the letter of credit calls for maximum
advances of up to $320,188, bears interest at an annual rate of 5.25%, is secured by a mortgage on the property being developed
and the guaranty of Cyclone, and matures on demand. As of June 30, 2015 the Company was in compliance with all terms and conditions
of the letter of credit. Guarantees In the ordinary
course, the Company provided guarantees of the obligations of TCP, SUM, and CEF with respect to their participation in certain
ISOs. During the three month period ended June 30, 2015, many of these guarantees were cancelled and as of June 30, 2015, such
guarantees were up to $2,000,000 for TCP, SUM, and CEFs participation in MISO. On June 17, 2015,
REH entered into two separate guaranties of the obligations of TSE and TSEE of up to $1,000,000 in favor of BP Energy Company
(BP). The guarantees remain effective until the earlier of June 17, 2020 or ten days after REH gives notice
of cancellation to BP. On May 13, 2015,
the Company gave notice to ERCOT and NYISO of the cancellation of its guarantees of TCPs obligations, and a concurrent
pledge of $500,000 of additional collateral to NYISO. On May 14, 2015, NYISO accepted the collateral and the cancellation of the
Companys obligation. On June 9, 2015, ERCOT accepted the cancellation of the Companys obligation. On April 13,
2015, the Company pledged additional collateral of $700,000 to PJM and consequently cancelled its guarantees for the benefit of
PJM with respect to TCP and SUM effective April 30, 2015. On April 25,
2014, the Company entered into a guaranty of the obligations of TSEE of up to $1,000,000 (plus any costs of collection or enforcement)
in favor of Noble. The Company may cancel the guarantee upon 30 days written notice to Noble. On November 5,
2014, the Company entered into two separate guaranties of the obligations of TSE and TSEE of up to $500,000 (plus any costs of
enforcement or collection) in favor of Shell Energy North America L.P. (Shell). The guarantee is in effect until
the earlier of November 5, 2019 or ten days after the Company gives notice to Shell of its cancellation. On August 12,
2013, the Company entered into a guaranty of the obligations of TSE of up to $1,000,000 (plus any costs of collection or enforcement)
in favor of Noble Americas Energy Solutions LLC (Noble). The Company may cancel the guarantee upon 30 days
written notice to Noble. Legal fees, if
any, related to commitments and contingencies are expensed as incurred.</t>
  </si>
  <si>
    <t>FERC Settlement On October 12, 2011, FERC initiated a formal
non-public investigation into TCEs power scheduling and trading activity in MISO for the period from January 1, 2010 through
May 31, 2011 (the Investigation). The Investigation addressed trading activity by former employees of TCPC whose
employment contracts were terminated by TCPC on February 1, 2011 in connection with the Companys reorganization of its Canadian
operations. TCE and TCPC have no employees and do not conduct any operations. On June 12, 2014, FERC issued a Notice of Alleged
Violations (NAV) indicating that the staff of its Office of Enforcement had preliminarily determined that during
the period from January 1, 2010 through January 31, 2011, TCPC and certain affiliated companies, including TCE and TCP, and individuals
Allan Cho, Jason F. Vaccaro, and Gaurav Sharma, each violated the FERCs prohibition on electric energy market manipulation
by scheduling and trading physical power in MISO to benefit related swap positions that settled based on real-time MISO prices. On November 14, 2014, TCE agreed to a settlement
regarding the Investigation and the NAV. The settlement required TCE to pay $978,186 plus interest of $128,827 as disgorgement
of profits and $2,500,000 as a civil penalty, for a total of $3,607,013. On December 30, 2014, FERC formally accepted the settlement
and on December 31, 2014, TCE paid $500,000 to MISO as disgorgement and beginning with the second quarter 2015, TCE shall pay the
remainder in 16 equal quarterly installments, first to MISO as disgorgement until it is fully paid, and thereafter to the Treasury
in satisfaction of the penalty. The Company further agreed to implement certain procedures to improve compliance. Failure to comply
with the terms and conditions will be deemed a violation of the final order and may subject the Company to additional action. Former Employee Litigation On February 1, 2011, the Company commenced a
major restructuring of the operations of TCPC and all personnel were terminated, although several were subsequently re-hired. During
the course of 2011, three former employees of TCPC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
This third matter will hereinafter be referred to as the TCPC judgment action. In 2013, the former employees brought applications
to amend their pleadings to include as additional defendants certain TCPC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defendants but allowed certain refinements to the pleadings. Thereafter the Company and TCPC consented to an amendment
of pleadings of the other employees consistent with the Courts ruling. In addition, on January 31, 2014 within the
TCPC judgment action the Court of Queens Bench ordered Twin Cities USA to post security for costs in the sum
of C$75,000 together with security for judgment in the sum of C$1,376,726. In order to preserve its claims and counterclaims against
the former employees in the TCPC judgment action, Twin Cities USA posted security for the judgment and costs and continues to maintain
that security pending further order or direction from the Court of Queens Bench. Twin Cities USA and TCPC intend to continue
to vigorously defend against the allegations and claims of the former employees and have filed counterclaims or amended counterclaims
for losses suffered and costs incurred in responding to the FERC investigation, inappropriate expenses, and related matters. Due to the uncertainty surrounding the outcome
of the litigation, including that of its counterclaims against the former employees, the Company is presently unable to determine
a range of reasonably possible outcomes. PJM Resettlements 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 On July 9, 2012, several parties filed a petition
for review of the May 11, 2012 FERC order with the District of Columbia Circuit of the U.S. Court of Appeals and certain subsidiaries
of TCPH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 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6, 2014
and FERCs reply briefs were due May 6, 2014. Now that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the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 PJM Up To Congestion Fees On August 29, 2014, FERC initiated a proceeding
under Section 206 of the Federal Power Act, as amended, described in Docket No. EL14-37-000 regarding how PJM treats up-to-congestion
(UTC) transactions in the market (the §206 proceeding). The purpose of the proceeding is for FERC
to examine how uplift is, or should be, allocated to all virtual transactions within the PJM market. The Company is an active trader
of these UTCs. Currently, under PJMs Tariff and Operating
Agreement, UTCs are treated differently under its FTR forfeiture rule than are INCs and DECs, two other types of virtual transactions.
Further, INCs and DECs are subject to uplift charges, but UTCs are not. In Docket No EL14-37-000, FERC noted that should any uplift
be charged UTCs, it would apply such back to the date that notice of the proceeding was published in the Federal Register , Although the Companys UTC trading activity
exposes it to potential uplift charges, none have been billed as the investigation is still pending. Further, TCPH has not established
any reserves for such as management is uncertain as to the probability, amount, and timing of the actual payment, if any, that
might be due. Letter of Credit On June 24, 2014, the Companys restricted
cash balance of $320,188 was returned by the City of Lakeville and a letter of credit in favor of Cyclone was issued by Vermillion
State Bank for the same amount. The note evidencing the letter of credit calls for maximum advances of up to $320,188, bears interest
at an annual rate of 5.25%, is secured by a mortgage on the property being developed and the guaranty of Cyclone, and matures on
demand. As of December 31, 2014 the Company was in compliance with all terms and conditions of the letter of credit. Guarantees In the ordinary course, the Company provides
guarantees of the obligations of TCP, SUM, and CEF with respect to their participation in certain ISOs. As of December 31, 2014,
such guarantees were in an unlimited amount for PJM, an unlimited amount for NYISO, up to $2,000,000 for MISO, and up to $5,000,000
for ERCOT. On August 12, 2013, the Company entered into
a guaranty of the obligations of TSE of up to $1,000,000 (plus any costs of collection or enforcement) in favor of Noble Americas
Energy Solutions LLC (Noble). On April 25, 2014, the Company entered into
a guaranty of the obligations of DEG of up to $1,000,000 (plus any costs of collection or enforcement) in favor of Noble. On November 5, 2014, the Company entered into
two separate guaranties of the obligations of TSE and DEG of up to $500,000 (plus any costs of enforcement or collection) in favor
of Shell Energy North America L.P. Legal fees, if any, related to commitments
and contingencies are expensed as incurred.</t>
  </si>
  <si>
    <t>17. and 20. Segment Information</t>
  </si>
  <si>
    <t>Segment Reporting [Abstract]</t>
  </si>
  <si>
    <t>Segment Information</t>
  </si>
  <si>
    <t xml:space="preserve">The Company has
three business segments used to measure its business activity  wholesale trading, retail energy services, and diversified
investments:
· Wholesale
trading activities earn profits from trading financial, physical, and derivative electricity
in wholesale markets regulated by the FERC and the CFTC. On June 1, 2015, the Company
sold two subsidiaries operating within this segment. See Note 1  Basis of
Presentation and Description of Business  Businesses  The Restructuring,
Note 2  Summary of Significant Accounting Policies  Variable Interest
Entities, and Note 7  Note Receivable and Deferred Gain.
· On
July 1, 2012, the Company began selling electricity to residential and small commercial
customers.
· On
October 23, 2013, the Company formed a new entity to take advantage of certain investment
opportunities in the residential real estate market and in 2014, it made certain investments
in the securities of emerging companies. On June 1, 2015, the Company began selling management,
operation and administrative services and licensing software to third parties. Trading profits
and sales are classified as foreign or domestic based on the location where the trade or sale originated.
For the three and six month periods ended June 30, 2015 and the year ended December 31, 2014, all such transactions were domestic.
Furthermore, the Company has no long-lived assets in foreign jurisdictions. These segments
are managed separately because they operate under different regulatory structures and are dependent upon different revenue models.
The performance of each is evaluated based on the operating income or loss generated. Certain amounts
reported in prior periods have been reclassified to conform to the current periods presentation. Information on
segments for the three and six months ended and at June 30, 2015 is as follows:
Wholesale Trading Retail Energy Services Diversified
Investments Corporate,
Net of Eliminations Consolidated
Total
Six Months Ended June
30, 2015
Wholesale trading $ 12,104,420 $ (332,213 ) $  $  $ 11,772,207
Retail energy services  13,443,717   13,443,717
Management services   125,000  125,000
Revenues, net 12,104,420 13,111,504 125,000  25,340,924
Costs of retail electricity sold  12,318,876   12,318,876
Retail sales and marketing  602,907   602,907
Compensation and benefits 7,595,069 390,357 648,713 596,002 9,230,141
Professional fees 40,957 538,820 2,200 734,524 1,316,501
Other general and administrative 2,504,675 1,308,770 89,415 (1,592,307 ) 2,310,553
Trading tools and subscriptions 470,451 185,477 272 25,060 681,260
Operating costs and expenses 10,611,152 15,345,207 740,600 (236,721 ) 26,460,238
Operating income (loss) $ 1,493,268 $ (2,233,703 ) $ (615,600 ) $ 236,721 $ (1,119,314 )
Capital expenditures $ 1,377 $ 25,302 $ 361,753 $ 143,239 $ 531,671
Three Months Ended June
30, 2015
Wholesale trading $ 1,338,624 $ (416,113 ) $  $  $ 922,511
Retail energy services  8,066,608   8,066,608
Management services   125,000  125,000
Revenues, net 1,338,624 7,650,495 125,000  9,114,119
Costs of retail electricity sold  6,095,655   6,095,655
Retail sales and marketing  357,008   357,008
Compensation and benefits 2,202,808 202,042 336,042 293,010 3,033,902
Professional fees 12,007 283,369 1,000 433,745 730,121
Other general and administrative 1,006,086 691,102 47,190 (669,890 ) 1,074,488
Trading tools and subscriptions 234,599 102,010 74 17,272 353,955
Operating costs and expenses 3,455,500 7,731,186 384,306 74,137 11,645,129
Operating income (loss) $ (2,116,876 ) $ (80,691 ) $ (259,306 ) $ (74,137 ) $ (2,531,010 )
Capital expenditures $ 1,377 $ 9,475 $ 150,458 $ 34,207 $ 195,517 Information on segments
at June 30, 2015 is as follows:
Wholesale Trading Retail Energy Services Diversified
Investments Corporate,
Net of Eliminations Consolidated
Total
At June 30, 2015
Identifiable
Assets
Cash - unrestricted $ 335,885 $ 572,184 $ 4,768 $ 4,169,700 $ 5,082,537
Cash in trading accounts 6,539,481 1,941,643   8,481,124
Accounts receivable - trade 42,244 4,757,320 577,522 15,658 5,392,744
Marketable securities    1,080,837 1,080,837
Note receivable, net - current   1,075,453  1,075,453
Prepaid expenses and other assets 6,624 67,968 204,343 213,656 492,591
Total current assets 6,924,234 7,339,115 1,862,086 5,479,851 21,605,286
Property, equipment, and furniture, net 37,447 106,120 110,404 492,869 746,840
Intangible assets, net  115,057   115,057
Deferred financing costs, net  22,604  308,120 330,724
Cash - restricted   1,319,371  1,319,371
Land held for development   2,069,692  2,069,692
Note receivable, net - long term   1,980,386  1,980,386
Investment in convertible notes   1,680,297  1,680,297
Total assets $ 6,961,681 $ 7,582,896 $ 9,022,236 $ 6,280,840 $ 29,847,653
Identifiable
Liabilities and Equity
Current portion of:
Revolver $  $ 3,386,255 $  $  $ 3,386,255
Senior notes   1,288,408  1,288,408
Subordinated notes    9,451,231 9,451,231
Accounts payable - trade 44,985 2,109,677 145,257 596,862 2,896,781
Accrued expenses  1,090,622 2,941 6,388 1,099,951
Accrued compensation 206,388 10,676  1,973,208 2,190,272
Accrued interest  24,433  1,206,060 1,230,493
Accrued distributions    4,000 4,000
Total current liabilities 251,373 6,621,663 1,436,606 13,237,749 21,547,391
Senior notes   213,762  213,762
Subordinated notes    12,754,882 12,754,882
Total liabilities 251,373 6,621,663 1,650,368 25,992,631 34,516,035
Investment in subsidiaries 6,604,000 9,252,889 1,347,387 (17,204,276 ) 
Series A preferred equity    2,745,000 2,745,000
Common equity 124,105 (7,406,511 ) 6,024,481 (5,875,413 ) (7,133,338 )
Accumulated
other comprehensive income (17,797 ) (885,145 )  622,898 (280,044 )
Total members' equity 6,710,308 961,233 7,371,868 (19,711,791 ) (4,668,382 )
Total liabilities and equity $ 6,961,681 $ 7,582,896 $ 9,022,236 $ 6,280,840 $ 29,847,653 Information on
segments for the three and six months ended June 30, 2014 is as follows:
Wholesale Trading Retail Energy Services Diversified
Investments Corporate,
Net of Eliminations Consolidated
Total
Six Months Ended June 30, 2014
Wholesale trading $ 29,275,907 $ 2,050,478 $  $  $ 31,326,385
Retail energy services  5,126,548   5,126,548
Revenues, net 29,275,907 7,177,026   36,452,933
Costs of retail electricity sold  6,267,307   6,267,307
Retail sales and marketing  151,395   151,395
Compensation and benefits 12,907,359 166,449  788,469 13,862,277
Professional fees 494,860 494,902  569,298 1,559,060
Other general and administrative 2,334,691 603,047 59,555 (1,329,422 ) 1,667,871
Trading tools and subscriptions 407,914 191,876 1,468 28,163 629,421
Operating costs and expenses 16,144,824 7,874,976 61,023 56,508 24,137,331
Operating income (loss) $ 13,131,083 $ (697,950 ) $ (61,023 ) $ (56,508 ) $ 12,315,602
Capital expenditures $ 15,218 $ 686,621 $ 56,505 $ 91,490 $ 849,834
Three Months Ended June
30, 2014
Wholesale trading $ 4,066,387 $ 238,273 $  $  $ 4,304,660
Retail energy services  2,226,834   2,226,834
Revenues, net 4,066,387 2,465,107   6,531,494
Costs of retail electricity sold  1,677,901   1,677,901
Retail sales and marketing  22,953   22,953
Compensation and benefits 2,291,322 91,167  439,089 2,821,578
Professional fees 382,127 214,471  235,140 831,738
Other general and administrative 1,175,642 314,131 35,327 (687,561 ) 837,539
Trading tools and subscriptions 217,051 101,247 693 17,228 336,219
Operating costs and expenses 4,066,142 2,421,870 36,020 3,896 6,527,928
Operating income (loss) $ 245 $ 43,237 $ (36,020 ) $ (3,896 ) $ 3,566
Capital expenditures $ 12,531 $ 3,527 $ 34,226 $ 72,091 $ 122,375 </t>
  </si>
  <si>
    <t xml:space="preserve">The
Company has three business segments used to measure its business activity  wholesale trading, retail energy services, and
diversified investments:
· Wholesale
trading activities earn profits from trading financial, physical, and derivative electricity
in wholesale markets regulated by the FERC and the CFTC.
· On
July 1, 2012, the Company began selling electricity to residential and small commercial
customers.
· On
October 23, 2013, the Company formed a new entity to take advantage of certain investment
opportunities in the residential real estate market and in 2014, it made certain investments
in the securities of emerging companies. Trading
profits and sales are classified as foreign or domestic based on the location where the trade or sale
originated. For the years ended December 31, 2014 and 2013, all such transactions were domestic. Furthermore, the
Company has no long-lived assets in foreign jurisdictions. These
segments are managed separately because they operate under different regulatory structures and are dependent upon different revenue
models. The performance of each is evaluated based on the operating income or loss generated. Certain
amounts reported in prior periods have been reclassified to conform to the current periods presentation. Information
on segments for the year ended December 31, 2014 is as follows:
Wholesale Retail Diversified
Investments Corporate,
Net of Eliminations Consolidated
Total
Year Ended
Wholesale
trading $ 25,091,983 $ 213,740 $  $  $ 25,305,723
Retail
energy services  7,479,775   7,479,775
Revenues,
net 25,091,983 7,693,515   32,785,498
Costs
of retail electricity sold  7,760,674   7,760,674
Retail
sales and marketing  493   493
Compensation
and benefits 13,762,348 194,486  2,008,229 15,965,063
Professional
fees 275,508 225,439  1,172,507 1,673,454
Other
general and administrative 7,314,319 868,266 13,060 (5,342,128 ) 2,853,517
Trading
tools and subscriptions 849,959 41,291  31,506 922,756
Operating
costs and expenses 22,202,134 9,090,649 13,060 (2,129,886 ) 29,175,957
Operating
income (loss) $ 2,889,849 $ (1,397,134 ) $ (13,060 ) $ 2,129,886 $ 3,609,541
Capital
expenditures $ 32,567 $ 62,308 $ 784,169 $ 180,224 $ 1,059,268
At December 31, 2013
Identifiable
Assets
Cash
- unrestricted $ 1,988,248 $ 285,419 $  $ 916,828 $ 3,190,495
Cash
in trading accounts 8,581,233 1,903,215   10,484,448
Accounts
receivable - trade 168,952 1,146,257   1,315,209
Note
receivable  140,964   140,964
Marketable
securities    256,004 256,004
Prepaid
expenses and other assets 87,499 19,728  135,255 242,482
Total
current assets 10,825,932 3,495,583  1,308,087 15,629,602
Equipment
and furniture, net 79,404 66,251  358,643 504,298
Intangible
assets, net  55,978  250,000 305,978
Deferred
financing costs, net    337,559 337,559
Cash
- restricted   320,188  320,188
Land
held for development   110,477  110,477
Mortgage
receivable   353,504  353,504
Total
assets $ 10,905,336 $ 3,617,812 $ 784,169 $ 2,254,289 $ 17,561,606
Identifiable
Liabilities and Equity
Accounts
payable - trade $ 353,907 $ 415,804 $  $ 265,933 $ 1,035,644
Accrued
expenses  666,959  16,597 683,556
Accrued
compensation 299,439    299,439
Accrued
interest    359,758 359,758
Notes
payable    200,000 200,000
Subordinated
notes    4,922,596 4,922,596
Obligations
under non-competition agreement    250,000 250,000
Total
current liabilities 653,346 1,082,763  6,014,884 7,750,993
Subordinated
notes    5,062,230 5,062,230
Total
liabilities 653,346 1,082,763  11,077,114 12,813,223
Investment
in subsidiaries 9,913,982 2,178,435 784,169 (12,876,586 ) 
Series
A preferred equity    2,745,000 2,745,000
Common
equity    1,302,994 1,302,994
Accumulated
other comprehensive income 338,008 356,614  5,767 700,389
Total
members' equity 10,251,990 2,535,049 784,169 (8,822,825 ) 4,748,383
Total
liabilities and equity $ 10,905,336 $ 3,617,812 $ 784,169 $ 2,254,289 $ 17,561,606 Information
on segments for the year ended December 31, 2013 is as follows:
Wholesale Retail Diversified
Investments Corporate,
Net of Eliminations Consolidated
Total
Year
Ended December 31, 2013
Wholesale
trading $ 25,091,983 $ 213,740 $  $  $ 25,305,723
Retail
energy services  7,479,775   7,479,775
Revenues,
net 25,091,983 7,693,515   32,785,498
Costs
of retail electricity sold  7,760,674   7,760,674
Retail
sales and marketing  493   493
Compensation
and benefits 13,762,348 194,486  2,008,229 15,965,063
Professional
fees 275,508 225,439  1,172,507 1,673,454
Other
general and administrative 7,314,319 868,266 13,060 (5,342,128 ) 2,853,517
Trading
tools and subscriptions 849,959 41,291  31,506 922,756
Operating
costs and expenses 22,202,134 9,090,649 13,060 (2,129,886 ) 29,175,957
Operating
income (loss) $ 2,889,849 $ (1,397,134 ) $ (13,060 ) $ 2,129,886 $ 3,609,541
Capital
expenditures $ 32,567 $ 62,308 $ 784,169 $ 180,224 $ 1,059,268
At December 31, 2013
Identifiable
Assets
Cash
- unrestricted $ 1,988,248 $ 285,419 $  $ 916,828 $ 3,190,495
Cash
in trading accounts 8,581,233 1,903,215   10,484,448
Accounts
receivable - trade 168,952 1,146,257   1,315,209
Note
receivable  140,964   140,964
Marketable
securities    256,004 256,004
Prepaid
expenses and other assets 87,499 19,728  135,255 242,482
Total
current assets 10,825,932 3,495,583  1,308,087 15,629,602
Equipment
and furniture, net 79,404 66,251  358,643 504,298
Intangible
assets, net  55,978  250,000 305,978
Deferred
financing costs, net    337,559 337,559
Cash
- restricted   320,188  320,188
Land
held for development   110,477  110,477
Mortgage
receivable   353,504  353,504
Total
assets $ 10,905,336 $ 3,617,812 $ 784,169 $ 2,254,289 $ 17,561,606
Identifiable
Liabilities and Equity
Accounts
payable - trade $ 353,907 $ 415,804 $  $ 265,933 $ 1,035,644
Accrued
expenses  666,959  16,597 683,556
Accrued
compensation 299,439    299,439
Accrued
interest    359,758 359,758
Notes
payable    200,000 200,000
Subordinated
notes    4,922,596 4,922,596
Obligations
under non-competition agreement    250,000 250,000
Total
current liabilities 653,346 1,082,763  6,014,884 7,750,993
Subordinated
notes    5,062,230 5,062,230
Total
liabilities 653,346 1,082,763  11,077,114 12,813,223
Investment
in subsidiaries 10,344,700 2,178,435 784,169 (12,969,296 ) 
Series
A preferred equity    2,745,000 2,745,000
Common
equity    1,302,994 1,302,994
Accumulated
other comprehensive income 338,008 356,614  5,767 700,389
Total
members' equity 10,344,700 2,535,049 784,169 (8,915,535 ) 4,748,383
Total
liabilities and equity $ 10,998,046 $ 3,617,812 $ 784,169 $ 2,161,579 $ 17,561,606 </t>
  </si>
  <si>
    <t>21. Unaudited &amp; Restated Quarterly Financial Information (December 2014 note)</t>
  </si>
  <si>
    <t>Quarterly Financial Information Disclosure [Abstract]</t>
  </si>
  <si>
    <t>21. Unaudited &amp; Restated Quarterly Financial Information</t>
  </si>
  <si>
    <t xml:space="preserve">Presented below
is a summary of selected unaudited quarterly financial information for the year ended December 31, 2014, including restated results
for the periods ended June 30 and September 3014 as described below.
Quarters
Ended
Mar 31, 2014 Jun 30, 2014 Sep 30, 2014
As
Reported As
Restated As
Restated Dec
31, 2014
Wholesale trading revenue, net $ 27,021,725 $ 4,304,660 $ 1,414,252 $ 5,871,307
Retail electricity revenue 2,912,526 2,226,834 2,988,460 3,101,656
Total revenues 29,934,251 6,531,494 4,402,712 8,972,963
Operating income (loss) 12,312,038 3,566 (4,638,278 ) (1,237,548 )
Income (loss) before income taxes 11,856,791 (725,513 ) (5,270,693 ) (2,081,401 )
Net income (loss) 11,856,791 (725,513 ) (5,270,693 ) (2,081,401 )
Net income (loss) attributable to common 11,719,523 (862,781 ) (5,407,961 ) (2,218,669 )
Comprehensive income (loss) 11,755,349 (590,223 ) (4,872,127 ) (3,067,455 ) Overview
and Background After review
of the valuation of its open FTR positions in its wholesale trading book during the fourth quarter of 2014, the Company determined
that corrections to certain previously reported unaudited interim financial statements were necessary. FTRs are Level
3 derivatives that must be reported on the balance sheet at fair value. However, each entity must develop, validate, and test
its own valuation models for these instruments, since, unlike the valuation models for options, for example, there are no generally
accepted models for FTRs. The Company completed the model development, testing, and validation process during the fourth quarter
of 2014. See also Note 8  Fair Value Measurements. Effects
of Restatement Since
the Company only began trading FTRs in May 2014, no other reporting periods or financial statements have been affected other than
those identified below. The Company has restated its:
· Consolidated
balance sheets as of June 30 and September 30, 2014;
· Consolidated
statements of comprehensive income for the three month periods ended June 30 and September
30, 2014;
· Consolidated
statements of comprehensive income and cash flows for the six months ended June 30, 2014;
and
· Consolidated
statements of comprehensive income and cash flows for the nine months ended September
30, 2014. The
table below presents the effect of the adjustments related to the restatement of our previously reported financial statements
at and for the periods ended June 30, 2014:
As
Restated As
Previously Reported Dollar
Change
At
June 30, 2014
Consolidated
balance sheet
Cash in trading
accounts $ 20,001,517 $ 17,539,656 $ 2,461,861
Total current assets 26,592,504 24,130,643 2,461,861
Total assets 31,149,568 28,687,707 2,461,861
Common equity 9,086,656 6,624,795 2,461,861
Total members' equity 12,565,893 10,104,032 2,461,861
Total liabilities and members'
equity 31,149,568 28,687,707 2,461,861
Three
Months Ended June 30, 2014
Consolidated
statement of comprehensive income
Wholesale trading revenue,
net $ 4,304,660 $ 1,842,799 $ 2,461,861
Total revenues 6,531,494 4,069,633 2,461,861
Operating income (loss) 3,566 (2,458,295 ) 2,461,861
Income (loss) before income
taxes (725,513 ) (3,187,374 ) 2,461,861
Net income (loss) (725,513 ) (3,187,374 ) 2,461,861
Net income (loss) attributable
to common (862,781 ) (3,324,642 ) 2,461,861
Comprehensive income (loss) (590,223 ) (3,052,084 ) 2,461,861
Six
Months Ended June 30, 2014
Consolidated
statement of comprehensive income
Wholesale trading revenue,
net $ 31,326,385 $ 28,864,524 $ 2,461,861
Total revenues 36,452,933 33,991,072 2,461,861
Operating income 12,315,602 9,853,741 2,461,861
Income before income taxes 11,131,278 8,669,417 2,461,861
Net income 11,131,278 8,669,417 2,461,861
Net income attributable
to common 10,856,742 8,394,881 2,461,861
Comprehensive income 11,165,126 8,703,265 2,461,861
Consolidated
statement of cash flows
Net income $ 11,131,278 $ 8,669,417 $ 2,461,861
Increase (decrease) in trading
accounts and deposits (4,644,695 ) (7,106,556 ) 2,461,861 The
table below presents the effect of the adjustments related to the restatement of our previously reported financial statements
at and for the periods ended September 30, 2014:
As
Restated As
Previously Reported Dollar
Change
At September 30, 2014
Consolidated
balance sheet
Cash in trading
accounts $ 19,838,518 $ 16,513,373 $ 3,325,145
Total current assets 25,837,344 22,512,199 3,325,145
Total assets 30,713,291 27,388,146 3,325,145
Common equity 3,125,045 (200,100 ) 3,325,145
Total members' equity 7,002,848 3,677,703 3,325,145
Total liabilities and members'
equity 30,713,291 27,388,146 3,325,145
Three
Months Ended September 30, 2014
Consolidated
statement of comprehensive income
Wholesale trading revenue,
net $ 1,414,252 $ 550,968 $ 863,284
Total revenues 4,402,712 3,539,428 863,284
Operating income (loss) (4,638,278 ) (5,501,562 ) 863,284
Income (loss) before income
taxes (5,270,693 ) (6,133,977 ) 863,284
Net income (loss) (5,270,693 ) (6,133,977 ) 863,284
Net income (loss) attributable
to common (5,407,961 ) (6,271,245 ) 863,284
Comprehensive income (loss) (4,872,127 ) (5,735,411 ) 863,284
Nine
Months Ended September 30, 2014
Consolidated
statement of comprehensive income
Wholesale trading revenue,
net $ 32,740,637 $ 29,415,492 $ 3,325,145
Total revenues 40,855,645 37,530,500 3,325,145
Operating income 7,677,324 4,352,179 3,325,145
Income before income taxes 5,860,585 2,535,440 3,325,145
Net income 5,860,585 2,535,440 3,325,145
Net income attributable
to common 5,448,781 2,123,636 3,325,145
Comprehensive income 6,292,999 2,967,854 3,325,145
Consolidated
statement of cash flows
Net income $ 5,860,585 $ 2,535,440 $ 3,325,145
Increase (decrease) in trading
accounts and deposits (2,434,389 ) (5,759,534 ) 3,325,145 </t>
  </si>
  <si>
    <t>18. and 22. Subsequent Events</t>
  </si>
  <si>
    <t>Subsequent Events [Abstract]</t>
  </si>
  <si>
    <t>Subsequent Events</t>
  </si>
  <si>
    <t>From
July 1 to August 11, 2015, the Company sold additional Subordinated Notes totaling $964,435 with a weighted average term of 34
months and bearing a weighted average interest rate of 14.45%. On
July 1, 2015, Aspirity Financial lent Enterprises an aggregate principal amount of $22,205,613 with a weighted average interest
rate of 14.08% and a maturity date of December 30, 2019 (the Term Loan). Although initially an intercompany relationship,
the loan agreement between the parties is constructed on an arms length basis, contains customary protective provisions
for the lender, including certain guarantees, collateral, and covenants, and ensures that the cash flows generated by the Legacy
Businesses may continue to be used to pay the interest and principal on the outstanding Notes. See also See also Note 1
- Basis of Presentation and Description of Business - Businesses  The Restructuring. On
June 4, 2015, the Company entered into an agreement with Bell State Bank &amp; Trust (Bell) to sublease 8,000 square
feet of furnished office space at 701 Xenia Avenue South, Golden Valley, Minnesota 55416 from July 1, 2015 to May 31, 2017 for
a monthly rent of $10,671 beginning September 1, 2015. The office space will house Aspirity Energy and Aspirity Financial. On
July 6, 2015, the effective date, the Company gave notice to MISO of the cancellation of its guarantees of TCP, CEF, and SUMs
obligations. On
July 10, 2015, the board approved a resolution authorizing a distribution to members of $750,000. The distribution was paid to
members on July 10. Total distributions paid to common owners from July 1, 2015 to August 14, 2015 was $950,000. On
July 24, 2015, Enterprises loaned Ultra Green $50,000. The note is secured by a first mortgage on Ultra Greens production
facility in Devils Lake, North Dakota and bears interest at 10% per annum. Interest only payments are due beginning September
1, 2015. The note will mature when the sale of the North Dakota facility is closed. On
August 4, 2015 the Maple Revolver was amended to increase the committed amount to $7,500,000. On
August 5, 2015, the Company received the $500,000 down payment for the sale of TCP. On
August 7, 2015, Enterprises lent Noble Conservation Solutions, Inc. $400,000 (the Noble Note) as bridge financing
until the parties negotiate definitive agreements regarding an equity investment. The Noble Note bears interest at a rate of 6%
per annum and matures on September 1, 2015. The
Company has evaluated subsequent events occurring through the date that the financial statements were issued.</t>
  </si>
  <si>
    <t>From January
1 to March 25, 2015, the Company sold additional Subordinated Notes totaling $2,391,400 with a weighted average term of 31.4 months
and bearing a weighted average interest rate of 13.75%. On January
26, 2015, Cyclone closed on the purchase of a single family home located in New Prague, Minnesota for
a price of $198,650, paid in cash. Cyclone intends to spend approximately $60,000 on remodeling the property. When remodeling
is complete, the property will be offered for rent, anticipated to be during the spring of 2015. On February
24, 2015, American Land and Cyclone entered into a construction loan agreement for a committed amount of $485,000 secured by a
mortgage on Lot 2, Block 1, Territory 1 st The Wall Street Journal th On March 3, 2015
the board approved a resolution authorizing a distribution to members of $4,000,000. The distribution was paid to members on March
18, 2015. The Company has
evaluated subsequent events occurring through the date that the financial statements were issued.</t>
  </si>
  <si>
    <t>2. Summary of Significant Accounting Policies (Policies)</t>
  </si>
  <si>
    <t>Consolidation</t>
  </si>
  <si>
    <t>The accompanying consolidated financial statements
include all of the accounts of the Company and its first and second-tier subsidiaries. Intercompany transactions and balances
have been eliminated.</t>
  </si>
  <si>
    <t>Use of Estimates</t>
  </si>
  <si>
    <t>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t>
  </si>
  <si>
    <t>Cash Equivalents</t>
  </si>
  <si>
    <t>Cash Equivalents Cash equivalents
include highly liquid investments with an original maturity of three months or less at the time of purchase. As of June 30, 2015
and December 31, 2014, the Company had no cash equivalents included in its cash balances.</t>
  </si>
  <si>
    <t>Cash equivalents include highly liquid investments
with an original maturity of three months or less at the time of purchase. As of December 31, 2014 and 2013, the Company had no
cash equivalents.</t>
  </si>
  <si>
    <t>Reclassifications</t>
  </si>
  <si>
    <t>Reclassifications Certain amounts
reported in prior periods have been reclassified to conform to the current periods presentation. There was no effect on
members equity or net income as previously reported.</t>
  </si>
  <si>
    <t>Certain amounts reported in prior periods have
been reclassified to conform to the current periods presentation. There was no effect on members equity or net income
as previously reported.</t>
  </si>
  <si>
    <t>Revenue Recognition</t>
  </si>
  <si>
    <t>Revenue
Recognition Wholesale
Trading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iversified
Investments 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 Revenues from administrative
services and software licenses are recognized on a monthly basis in accordance with the respective agreements with third parties.</t>
  </si>
  <si>
    <t>Wholesale Trading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uring the years ended December 31, 2014 and 2013, the Company recorded additional retail sales of electricity
of $465,000 and $0, respectively, due to a change in the amount of estimated unbilled revenue. Diversified Investments 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t>
  </si>
  <si>
    <t>Derivative Instruments</t>
  </si>
  <si>
    <t>Derivative
Instruments In our wholesale
operations, we use derivative contracts for trading purposes, seeking to profit from perceived opportunities driven by expected
changes in market prices. In our retail
operations, we are exposed to volatility in the cost of energy acquired for sale to customers, and as a result, we use derivatives
to hedge or reduce this variability. We follow ASC 815, Derivatives and Hedging For these derivatives
designated as cash flow hedges, the effective portion of any change in the hedging instruments fair value
is recorded as other comprehensive income and deferred until the change in value of the hedged item is recognized in earnings.
Our risk management policies also permit the use of undesignated derivatives which we refer to as economic hedges.
For an undesignated economic hedge, all changes in the derivative financial instruments fair value are recognized currently
in revenues.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t>
  </si>
  <si>
    <t>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 Our retail operations follow ASC 815, Derivatives
and Hedging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 For a cash flow hedge, the effective portion
of any change in the hedging instruments fair value is recorded as other comprehensive income until the change in value
of the hedged item is recognized in earnings.</t>
  </si>
  <si>
    <t>Financial Instruments</t>
  </si>
  <si>
    <t>Financial
Instruments 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Balance sheet
accounts are translated at exchange rates in effect at the end of the month and income statement accounts are translated at average
monthly exchange rates for the period. Foreign currency transactions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gains of
$405,836 and $501,109, respectively, for the three and six months period ended June 30, 2015. During the three and six months
period ended June 30, 2014 the Company realized foreign currency losses of $261,217 and $260,849.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a concentration of receivables balances with one or more of the exchanges upon which we transact our wholesale
business or, in the case of retail, one or more of the utilities operating in purchase-of-receivables states in which we do business. Fair Value The fair values
of the Companys cash, accounts receivable, note receivable, accounts payable, and revolver were considered to approximate
their carrying values at June 30, 2015 and December 31, 2014 due to the short-term nature of the accounts. Management believes
the carrying values of the Notes reasonably approximate their fair values at June 30, 2015 and December 31, 2014 due to the relatively
new age of these particular instruments. No assessment of the fair value of these obligations has been completed and there is
no readily available market price. See also Note
8  Fair Value Measurements.</t>
  </si>
  <si>
    <t>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For foreign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losses of $720,952 and $2,261 for the years ended December 31,
2014 and 2013, respectively.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concentrations
of receivables balances with one or more of the exchanges upon which we transact our wholesale business or, in the case of retail,
one or more of the utilities operating in purchase of receivables states in which we do business. Fair Value The fair values of the Companys cash,
accounts receivable, and accounts payable were considered to approximate their carrying values at December 31, 2014 and 2013 due
to the short-term nature of the accounts. Management believes the carrying values of the
Companys notes payable and Renewable Unsecured Subordinated Notes reasonably approximate their fair value at December 31,
2014 and 2013 due to the relatively new age of these particular instruments. No assessment of the fair value of these obligations
has been completed and there is no readily available market price. See also Note 8  Fair Value Measurements.</t>
  </si>
  <si>
    <t>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June 30, 2015 and December 31, 2014.</t>
  </si>
  <si>
    <t>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December 31, 2014 or 2013.</t>
  </si>
  <si>
    <t>Marketable Securities</t>
  </si>
  <si>
    <t>The Company classifies its investments in marketable
securities as available-for-sale. Available-for-sale securities are required to be carried at their fair value,
with unrealized gains and losses that are considered temporary in nature recorded in accumulated other comprehensive income
or AOCI.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and a new cost basis in the investment
is established.</t>
  </si>
  <si>
    <t>Property, Equipment and Furniture</t>
  </si>
  <si>
    <t>Property,
Equipment, and Furniture Property, equipment
and furniture are carried at cost and additions or replacements are capitalized. The cost of equipment disposed of or retired
and the related accumulated depreciation are eliminated from the accounts with any gain or loss included in operations. Equipment,
computers, internally-developed software, and furniture are depreciated using the straight-line method over the estimated useful
lives of the assets that range from 3 to 7 years. Property is depreciated using the straight-line method over the estimated useful
life of 27.5 years. Leasehold improvements are depreciated using the straight-line method over the shorter of the lease term,
or the estimated useful life of the asset. Expenditures for repairs and maintenance are charged to expense as incurred.</t>
  </si>
  <si>
    <t>Costs that relate directly to development projects
are capitalized and allocated using the specific identification method. Land acquisition, improvements, and holding costs, including
real estate taxes and interest are capitalized while a development is in progress. Interest expense, if any, is capitalized based
on specific identification of notes payable issued to finance specific assets under development. Once development on a project
has been completed and sales have begun, remaining inventory is recorded at the lower of cost or market. Development costs are
charged to cost of sales when the related revenue is recognized or when a development is abandoned.</t>
  </si>
  <si>
    <t>Business Combinations</t>
  </si>
  <si>
    <t>Business
Combinations The Company accounts
for business combinations in accordance with ASC 805, Business Combinations .</t>
  </si>
  <si>
    <t>The Company accounts for business combinations
in accordance with ASC 805, Business Combinations .</t>
  </si>
  <si>
    <t>Variable Interest Entities</t>
  </si>
  <si>
    <t>Variable
Interest Entities The Company follows
ASC 810-10-15 guidance with respect to accounting for variable interest entities variable
interest primary beneficiary controlling financial interest At June 30, 2015,
an assessment of the relationship between the Company and Angell was performed as a result of the sale of TCP on June 1, 2015.
See "Note 1 - Basis of Presentation and Description of Business - Businesses - The Restructuring". The Company estimates
that total assets of Angell immediately after closing were substantially equal to the purchase price. Angell is a VIE since the
equity at risk is small compared to the sale price. Further, the Company held a variable interest in the form of the Angell Note
in a net amount of $2,956,839, equal to the gross principal amount of the loan of $20,740,729 adjusted for the deferred gain on
the sale of $17,783,890. The Angell Note represents the Company's maximum loss in the VIE. However, the Company has no power to
direct any of the activities of Angell, therefore it does not have a controlling financial interest, thus it is not considered
a primary beneficiary, and consequently, as of June 30, 2015, the Company should not consolidate Angell. The Company does not
provide, nor does it intend to provide, any other financial support to Angell.</t>
  </si>
  <si>
    <t>Impairment of Long-Lived Assets</t>
  </si>
  <si>
    <t>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t>
  </si>
  <si>
    <t>Profits Interests</t>
  </si>
  <si>
    <t>Profits Interests 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 During the three
and six months ended June 30, 2015 and 2014, the Company included $506,785, $236,777, $2,273,312, and $5,423,412, respectively,
in compensation and benefits representing the allocation of profits interests to Class B members.</t>
  </si>
  <si>
    <t>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 During the years ended December 31, 2014 and
2013, the Company included $6,363,520 and $4,300,561, respectively, in compensation and benefits representing the allocation of
profits interests to Class B members.</t>
  </si>
  <si>
    <t>Income Taxes</t>
  </si>
  <si>
    <t>Income Taxes The Company and
its subsidiaries are not taxable entities for U.S. federal income tax purposes. As such, the Company and its subsidiaries do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1 through 2014 and its Canadian tax returns
are potentially open to examination for the years 2011 through 2014. On January 6,
2014, the Company received a notice from the Internal Revenue Service notifying that the Companys 2012 return was under
review. On July 31, 2014, the Company was informed by the IRS that its 2012 return was accepted with no adjustments.</t>
  </si>
  <si>
    <t>The Companys subsidiaries are not taxable
entities for U.S. federal income tax purposes. As such, the Company does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1 through 2014 and its Canadian tax returns are potentially open to examination
for the years 2011 through 2014. On November 12, 2012, a letter from the Minnesota
Department of Revenue was received notifying the Company that TCPs 2009, 2010, and 2011 returns were under review by the
Department. The final audit report was issued by the Department on May 29, 2013. The results of the final audit had no impact on
the financial position or results of operations of the Company. On October 24, 2013 a letter from the Minnesota
Department of Revenue was received notifying the Company that TCP has been selected for a sales and use tax audit. The period under
audit was July 1, 2010 through September 30, 2013. The final audit report was issued by the Department on January 7, 2014. The
results of the final audit had no impact on the financial position or results of operations of the Company. On October 24,
2013 a letter from the Canada Revenue Agency (CRA) was received notifying the Company that refund requests for
the years 2009-2011 submitted by TCE on June 3, 2013 have been referred to the Non-Resident Audit Division for further review.
On April 22, 2014, a letter from the CRA was received noting that an adjustment was made to our account. On January 6, 2014, TCPH received a notice
from the Internal Revenue Service notifying that the Companys 2012 return was under review. On July 31, 2014, the Company
was informed by the IRS that its 2012 return was accepted with no adjustments.</t>
  </si>
  <si>
    <t>New Accounting Pronouncements</t>
  </si>
  <si>
    <t>New Accounting
Pronouncements In April 2015,
FASB issued a proposal for a one-year deferral of the effective date for ASU 2014-09 Revenue from Contracts with Customers (Topic
606). Originally, 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was originally required to adopt
the standard on January 1, 2017. Subsequently, the FASB proposed a one-year deferral of the effective date for this standard.
If the deferral is adopted, the Company would now be required to adopt the standard on January 1, 2018. Early application is not
permitted. The update may be applied using one of two methods, either retrospective application to each prior reporting period
presented or retrospective application with the cumulative effect of initially applying the update recognized at the date of initial
application. We are currently assessing the impact on the Companys consolidated financial statements. In April 2015,
the FASB issued ASU 2015-03, Interest  Imputation of Interest (Topic 835) simplifying the presentation of debt issuance
costs. The new guidance requires that debt issuance costs related to a recognized debt liability be presented in the balance sheet
as a direct deduction from the carrying amount of that debt liability. The recognition and measurement guidance for debt issuance
costs are not affected by the new guidance. This guidance is effective for annual and interim periods beginning after December
15, 2015, and early adoption is permitted for financial statements that have not been previously issued. The Company is currently
evaluating the impact of ASU 2015-03 on the Companys consolidated financial position and disclosures.</t>
  </si>
  <si>
    <t>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We are currently assessing the impact
on the Companys consolidated financial statements. In March 2013, the FASB issued ASU No. 2013-05, Foreign
Currency Matters (Topic 830), Parents Accounting for the Cumulative Translation Adjustment upon Derecognition of Certain
Subsidiaries or Groups of Assets within a Foreign Entity or of an Investment in a Foreign Entity</t>
  </si>
  <si>
    <t>1. Basis of Presentation (Tables)</t>
  </si>
  <si>
    <t>Summary of net assets sold</t>
  </si>
  <si>
    <t xml:space="preserve">Cash in trading accounts $ 5,740,729
Property, equipment, and furniture, net 128,935
Obligations under settlement agreement (2,912,825 )
Net assets sold, net of liabilities assumed $ 2,956,839
Purchase price (note receivable) $ 20,740,729
Deferred gain (17,783,890 )
Net assets sold, net of liabilities assumed $ 2,956,839 </t>
  </si>
  <si>
    <t>3. Cash (Tables)</t>
  </si>
  <si>
    <t>Schedule of Cash</t>
  </si>
  <si>
    <t xml:space="preserve">June 30, December 31,
2015 2014
Credit requirement $ 2,933,484 $ 6,113,160
Available credit 5,547,640 14,986,492
Cash in trading accounts $ 8,481,124 $ 21,099,652 </t>
  </si>
  <si>
    <t xml:space="preserve">December 31, December 31,
2014 2013
Credit requirement $ 4,817,881 $ 2,185,175
Available credit 16,169,271 8,299,273
Cash in trading accounts $ 20,987,152 $ 10,484,448 </t>
  </si>
  <si>
    <t>4. Accounting for Derivatives and Hedging Activities (Tables)</t>
  </si>
  <si>
    <t>Derivative assets and liabilities</t>
  </si>
  <si>
    <t>Fair
Value
Asset Derivatives Liability Derivatives
At June 30, 2015
Designated as cash flow hedges:
Energy commodity contracts $  $ (885,145 )
Not designated as hedging instruments:
Energy commodity contracts 1,038,963 (1,717,180 )
Total derivative instruments 1,038,963 (2,602,325 )
Cash deposits in collateral accounts 10,044,486 
Cash in trading accounts,
net $ 11,083,449 $ (2,602,325 )
At December 31, 2014
Designated as cash flow hedges:
Energy commodity contracts $ 15,732 $ (879,140 )
Not designated as hedging instruments:
Energy commodity contracts 2,350,662 (2,556,862 )
FTRs 1,435,819 
Total derivative instruments 3,802,213 (3,436,002 )
Cash deposits in collateral accounts 20,733,441 
Cash in trading accounts,
net $ 24,535,654 $ (3,436,002 )</t>
  </si>
  <si>
    <t>Fair
Value
Asset Liability
At
December 31, 2014
Designated as cash
flow hedges:
Energy
commodity contracts $ 15,732 $ (879,140 )
Not designated as hedging
instruments:
Energy
commodity contracts 2,350,662 (2,556,862 )
FTR
positions, net 1,435,819 
Total
derivative instruments 3,802,213 (3,436,002 )
Cash deposits in collateral
accounts 20,620,941 
Cash
in trading accounts, net $ 24,423,154 $ (3,436,002 )
At
December 31, 2013
Designated as cash
flow hedges:
Energy
commodity contracts $ 417,310 $ (60,695 )
Not designated as hedging
instruments:
Energy
commodity contracts 717,606 (757,828 )
Total
derivative instruments 1,134,916 (818,523 )
Cash deposits in collateral
accounts 10,168,055 
Cash
in trading accounts, net $ 11,302,971 $ (818,523 )</t>
  </si>
  <si>
    <t>Summary of gain or loss recognized in AOCI or earnings for derivatives designated as cash flow hedges</t>
  </si>
  <si>
    <t xml:space="preserve">Gain
(Loss) Recognized in AOCI Income
Statement Classification Gain
(Loss) Reclassified from AOCI
Three
Months Ended June 30, 2015
Cash flow hedges $ (898,116 ) Cost of energy
sold $ (435,395 )
Six
Months Ended June 30, 2015
Cash flow hedges $ (932,739 ) Cost of energy sold $ (911,002 )
Year Ended December 31, 2014
Cash flow hedges $ (1,128,514 ) Cost of energy sold $ 91,508 </t>
  </si>
  <si>
    <t xml:space="preserve">The following table summarizes the amount of
gain or loss recognized in AOCI or earnings for derivatives designated as cash flow hedges for the periods indicated:
Gain (Loss) Recognized in Income Statement Classification Gain (Loss) Reclassified from
Year Ended December 31, 2014
Cash flow hedges $ (1,128,514 ) Cost of energy sold $ 91,508
Year Ended December 31, 2013
Cash flow hedges $ 685,936 Cost of energy sold $ 247,290 </t>
  </si>
  <si>
    <t>Changes in accumulated other comprehensive income</t>
  </si>
  <si>
    <t>Foreign Currency Cash
Flow Hedges Available
for Sale Securities Total
Three Months ended June 30, 2015
Balance - March 31, 2015 $ 947,771 $ (422,424 ) $ 23,391 $ 548,738
Other comprehensive income
(loss) before reclassifications (360,569 ) (898,116 ) (5,492 ) (1,264,177 )
Amounts reclassified from
AOCI  435,395  435,395
Net current period other
comprehensive income (loss) (360,569 ) (462,721 ) (5,492 ) (828,782 )
Balance - June 30, 2015 $ 587,202 $ (885,145 ) $ 17,899 $ (280,044 )
Six Months ended June 30, 2015
Balance - December 31, 2014 $ 999,041 $ (863,408 ) $ 11,116 $ 146,749
Other comprehensive income
(loss) before reclassifications (411,839 ) (932,739 ) 6,783 (1,337,795 )
Amounts reclassified from
AOCI  911,002  911,002
Net current period other
comprehensive income (loss) (411,839 ) (21,737 ) 6,783 (426,793 )
Balance - June 30, 2015 $ 587,202 $ (885,145 ) $ 17,899 $ (280,044 )</t>
  </si>
  <si>
    <t xml:space="preserve">The following table provides details with respect
to changes in AOCI as presented in our consolidated balance sheets, including those relating to our designated cash flow hedges,
for the period from January 1, 2013 to December 31, 2014:
Foreign Currency Cash Flow Hedges Available for Sale Securities Total
Balance $ 539,311 $ (82,032 ) $  $ 457,279
Other comprehensive income (loss) before reclassifications (201,303 ) 685,936 5,767 490,400
Amounts reclassified from AOCI  (247,290 )  (247,290 )
Net current period other comprehensive income (loss) (201,303 ) 438,646 5,767 243,110
Balance $ 338,008 $ 356,614 $ 5,767 $ 700,389
Other comprehensive income (loss) before reclassifications 661,033 (1,128,514 ) 11,116 $ (456,365 )
Amounts reclassified from AOCI  (91,508 ) (5,767 ) (97,275 )
Net current period other comprehensive income (loss) 661,033 (1,220,022 ) 5,349 (553,640 )
Balance $ 999,041 $ (863,408 ) $ 11,116 $ 146,749 </t>
  </si>
  <si>
    <t>5. Accounts Receivable (Tables)</t>
  </si>
  <si>
    <t>Schedule of Accounts Receivable</t>
  </si>
  <si>
    <t xml:space="preserve">June 30, December 31,
2015 2014
Wholesale trading $ 57,902 $ 515,999
Retail energy services - billed 3,043,320 1,158,019
Retail energy services - unbilled 1,714,000 720,228
Diversified investments 577,522 
Accounts receivable -
trade $ 5,392,744 $ 2,394,246 </t>
  </si>
  <si>
    <t xml:space="preserve">Wholesale trading receivables represent net
settlement amounts due from a market operator or an exchange while those from retail include amounts resulting from sales to end-use
customers.
December 31, December 31,
2014 2013
Wholesale trading $ 515,999 $ 168,953
Retail energy services - billed 1,158,019 944,100
Retail energy services - unbilled 720,228 202,156
Accounts receivable - trade $ 2,394,246 $ 1,315,209 </t>
  </si>
  <si>
    <t>6. and 7. Marketable Securities (Tables)</t>
  </si>
  <si>
    <t>Summary of cost and estimated fair value of available-for-sale securities</t>
  </si>
  <si>
    <t xml:space="preserve">Cost Gross Unrealized Gains Gross Unrealized Losses Fair Value
At June 30, 2015
U.S. equities $ 804,394 $ 36,124 $ (19,453 ) $ 821,065
International equities 72,049 2,494 (1,130 ) 73,413
Money market fund 186,359   186,359
Total $ 1,062,802 $ 38,618 $ (20,583 ) $ 1,080,837
At December 31, 2014
U.S. equities $ 299,836 $ 11,116 $  $ 310,952
Money market fund 634   634
Total $ 300,470 $ 11,116 $  $ 311,586 </t>
  </si>
  <si>
    <t xml:space="preserve">The following table shows the cost and estimated
fair value of available-for-sale securities at December 31, 2014 and 2013:
Cost Gross Unrealized Gains Gross Unrealized Losses Fair Value
At December 31, 2014
U.S. equities $ 299,836 $ 11,116 $  $ 310,952
Money market fund 634   634
Total $ 300,470 $ 11,116 $  $ 311,586
At December 31, 2013
U.S. equities $ 224,415 $ 5,836 $  $ 230,251
International equities 25,047  (69 ) 24,978
Money market fund 775   775
Total $ 250,237 $ 5,836 $ (69 ) $ 256,004 </t>
  </si>
  <si>
    <t>Schedule of gross unrealized losses</t>
  </si>
  <si>
    <t xml:space="preserve">Less
than Twelve Months
Unrealized Losses Fair Value
At June 30, 2015
U.S. equities $ (19,453 ) $ 821,065
International equities (1,130 ) 73,413
At December 31, 2014
International equities $  $  </t>
  </si>
  <si>
    <t xml:space="preserve">The following table shows the gross unrealized
losses on, and fair value of, securities positions by the length of time such assets were in a continuous loss position as of December
31, 2014 and 2013:
Less than Twelve Months
Gross Unrealized Losses Fair Value
At December 31, 2014
International equities $  $ 
At December 31, 2013
International equities $ (69 ) $ 24,978 </t>
  </si>
  <si>
    <t>8. Fair Value Measurements (Tables)</t>
  </si>
  <si>
    <t>Schedule of the amounts of assets measured at fair value on a recurring basis</t>
  </si>
  <si>
    <t xml:space="preserve">Level
1 Level
2 Level
3 Total
At June 30, 2015
Cash in trading accounts, net $ 8,481,124 $  $  $ 8,481,124
Marketable securities 1,080,837   1,080,837
Investment in convertible notes   1,680,297 1,680,297
At December 31, 2014
Cash in trading accounts, net $ 19,663,833 $  $  $ 19,663,833
FTR positions, net   1,435,819 1,435,819
Marketable securities 311,586   311,586
Investment in convertible notes   1,604,879 1,604,879 </t>
  </si>
  <si>
    <t xml:space="preserve">The following table presents certain assets
measured at fair value on a recurring basis as of the dates indicated:
Level 1 Level 2 Level 3 Total
December 31, 2014
Cash in trading accounts, net $ 19,551,333 $  $  $ 19,551,333
FTR positions, net   1,435,819 1,435,819
Marketable securities 311,586   311,586
Investment in convertible notes   1,604,879 1,604,879
December 31, 2013
Cash in trading accounts, net $ 10,484,448 $  $  $ 10,484,448
Marketable securities 256,004   256,004
Mortgage note receivable   353,504 353,504 </t>
  </si>
  <si>
    <t>Fair Value Measurement Using Significant Unobservable Inputs (Level 3)</t>
  </si>
  <si>
    <t>Balance $ 3,040,698
Total gains and losses:
Included in other comprehensive income 
Included in earnings (1,435,819 )
Purchases 75,418
Sales 
Transfers into Level 3 
Transfers out of Level 3 
Balance $ 1,680,297
Losses for the period included in earnings
attributable to the change in unrealized gains or losses relating to assets still held as of June 30, 2015 $ (1,435,819 )</t>
  </si>
  <si>
    <t xml:space="preserve">Fair Value Measurement
Using Significant Unobservable Inputs (Level 3)
Balance
- December 31, 2012 $ 
Total gains and losses:
Included in other comprehensive
income 
Included in earnings 
Purchases 353,504
Transfers into Level 3 
Transfers
out of Level 3 
Balance
- December 31, 2013 353,504
Total gains and losses:
Included in other comprehensive
income 
Included in earnings 1,435,819
Purchases 1,604,879
Transfers into Level 3 
Transfers
out of Level 3* (353,504 )
Balance
- December 31, 2014 $ 3,040,698
Gains
for the period included in earnings attributable to the change in unrealized gains or losses relating to assets still held
as of December 31, 2014 $ 1,435,819 </t>
  </si>
  <si>
    <t>Valuation techniques for Level 3</t>
  </si>
  <si>
    <t>Type
of Level 3 Asset Fair
Value at December 31, 2014 Valuation
Techniques Unobservable
Inputs Range
of Inputs
FTRs $ 1,435,819 Mark-to-model Forward congestion prices $(7.35)
to $24.18 per MWh
Investment
in $ 1,604,879 Private
equity component: Discounted
cash flow and market multiples for both comparable publicly traded companies and merger and acquisition transactions Future cash flows various
Component costs of capital 6.92 to 12.80% for debt, 19.15% for equity
Target capital structure 33% debt, 67% equity
Marginal tax rate 40%
Weighted average cost of capital 14.47%
Price/sales ratio 0.71x to 3.80x
Price/earnings ratio 17.08x to 49.19x
Price/cash flow ratio 7.36x to 14.32x
Price/assets ratio 1.69x
Price/book ratio 1.37x to 3.23x
Price/EBITDA ratio 6.48x
Debt
component: Comparable
credits Credit margins 3.00% to 10.27%
Deferred financing costs 2.00% to 4.00%
Embedded option: Black-Scholes
option valuation model Current stock price $0.00 to $0.01/share
Option exercise price $0.01/share
Risk-free rate 0.10%
Stock price volatility 100%
Time to expiration 5 years</t>
  </si>
  <si>
    <t>9. Property, Equipment and Furniture (December 2014 note) (Tables)</t>
  </si>
  <si>
    <t>Property, equipment and furniture table</t>
  </si>
  <si>
    <t xml:space="preserve">2014 2013
Equipment and software $ 857,952 $ 735,326
Furniture 304,791 291,958
Land 150,000 
Building 137,958 
Leasehold improvements 197,102 192,561
Property, equipment and
furniture, gross 1,647,803 1,219,845
Less: accumulated depreciation (885,274 ) (715,547 )
Property,
equipment and furniture, net $ 762,529 $ 504,298 </t>
  </si>
  <si>
    <t>9. and 10. Intangible Assets (Tables)</t>
  </si>
  <si>
    <t>And 10. Intangible Assets Tables</t>
  </si>
  <si>
    <t>Schedule of intangible assets</t>
  </si>
  <si>
    <t xml:space="preserve">June 30, December 31,
2015 2014
Other intangibles $ 714,658 $ 714,658
Non-competition agreement 500,000 500,000
Less: accumulated amortization (1,099,601 ) (945,509 )
Intangible assets, net $ 115,057 $ 269,149 </t>
  </si>
  <si>
    <t xml:space="preserve">The
intangible assets will be amortized over 24 months using the straight line method.
December 31, December 31,
2014 2013
Other intangibles $ 714,658 $ 160,000
Non-competition agreement 500,000 500,000
Less: accumulated amortization (945,509 ) (354,022 )
Intangible assets, net $ 269,149 $ 305,978 </t>
  </si>
  <si>
    <t>10. and 11. Deferred Financing Costs (Tables)</t>
  </si>
  <si>
    <t xml:space="preserve">June 30, December 31,
2015 2014
Renewable unsecured subordinated notes
2012 registration statement $ 393,990 $ 393,990
2015 registration statement 191,523 
Revolver 35,000 35,000
Less: accumulated amortization (289,789 ) (187,246 )
Deferred financing costs $ 330,724 $ 241,744 </t>
  </si>
  <si>
    <t xml:space="preserve">The Company has capitalized these costs and
amortizes them on a monthly basis over the weighted average term of the Notes sold, exclusive of any expected renewals.
December 31, December 31,
2014 2013
Deferred financing costs $ 428,990 $ 393,990
Less: accumulated amortization (187,246 ) (56,431 )
Deferred financing costs $ 241,744 $ 337,559 </t>
  </si>
  <si>
    <t>13. and 14. Debt (Tables)</t>
  </si>
  <si>
    <t>Schedule of notes payable</t>
  </si>
  <si>
    <t xml:space="preserve">June 30, 2015 December
31, 2014
Demand and Revolving Debt
Payable to ABN AMRO $  $ 
Payable to Royal Bank of Canada  
Revolving note payable to Maple Bank 3,386,255 1,105,259
Subtotal 3,386,255 1,105,259
Term Debt
Mortgage note payable to Security State Bank 221,052 224,568
Mortgage note payable to Lakeview Bank 119,976 119,976
Construction note payable to American Land &amp; Capital 1,161,142 184,975
Renewable unsecured subordinated notes 22,206,113 17,653,128
Subtotal 23,708,283 18,182,647
Total $ 27,094,538 $ 19,287,906 </t>
  </si>
  <si>
    <t xml:space="preserve">Notes payable by the Company are summarized
as follows:
December 31, 2014 December 31, 2013
Demand and Revolving Debt
Payable to ABN AMRO $  $ 
Payable to Royal Bank of Canada  
Revolving note payable to Maple Bank 1,105,259 
Subtotal 1,105,259 
Term Debt
Note payable to John O. Hanson  200,000
Mortgage note payable to Security State Bank 224,568 
Mortgage note payable to Lakeview Bank 119,976 
Construction note payable to American Land &amp; Capital 184,975 
Renewable unsecured subordinated notes 17,653,128 9,984,826
Subtotal 18,182,647 10,184,826
Total $ 19,287,906 $ 10,184,826 </t>
  </si>
  <si>
    <t>Schedule of notes payable by maturity</t>
  </si>
  <si>
    <t xml:space="preserve">June
30, 2015 December
31, 2014
Demand and Revolving Debt
Demand $  $ 
2016 3,386,255 1,105,259
Subtotal 3,386,255 1,105,259
Term Debt
2015  7,546,627
2016 to June 30 10,739,639 
Current maturities 10,739,639 7,546,627
2016 after June 30 3,482,007 
2016  2,648,150
2017 3,908,507 2,869,383
2018 2,982,062 2,642,972
2019 963,227 1,213,227
2020 &amp; thereafter 1,632,841 1,262,288
Long term debt 12,968,644 10,636,020
Subtotal 23,708,283 18,182,647
Total $ 27,094,538 $ 19,287,906 </t>
  </si>
  <si>
    <t xml:space="preserve">Notes payable by maturity are summarized as
follows:
December 31, 2014 December 31, 2013
Demand and Revolving Debt
Demand $  $ 
2016 1,105,259 
Subtotal 1,105,259 
Term Debt
2014  5,122,596
2015 7,546,627 
Current maturities 7,546,627 5,122,596
2015  1,266,590
2016 2,648,150 772,250
2017 2,869,383 549,140
2018 2,642,972 2,297,250
2019 1,213,227 177,000
2020 &amp; thereafter 1,262,288 
Long term debt 10,636,020 5,062,230
Subtotal 18,182,647 10,184,826
Total $ 19,287,906 $ 10,184,826 </t>
  </si>
  <si>
    <t>Schedule of subordinated notes outstanding</t>
  </si>
  <si>
    <t xml:space="preserve">Initial Term Principal
Amount Weighted
Average Interest Rate
3 months $ 487,915 8.43%
6 months 413,316 10.69%
1 year 6,999,325 12.98%
2 years 3,088,414 13.38%
3 years 4,066,820 14.72%
4 years 2,020,875 15.79%
5 years 3,681,905 15.91%
10 years 1,447,543 14.89%
Total $ 22,206,113 14.08%
Weighted average term 36.0
mos </t>
  </si>
  <si>
    <t xml:space="preserve">As of December 31, 2014, the Company had $17,653,128
of its Subordinated Notes outstanding as follows:
Initial Term Principal Amount Weighted Average Interest Rate
3 months $ 486,472 11.06%
6 months 230,450 8.27%
1 year 5,255,047 12.40%
2 years 2,805,332 13.19%
3 years 3,196,847 14.45%
4 years 802,385 14.81%
5 years 3,799,605 15.97%
10 years 1,076,990 14.56%
Total $ 17,653,128 13.82%
Weighted average term 36.5 mos </t>
  </si>
  <si>
    <t>15. Leases (December 2014 note) (Tables)</t>
  </si>
  <si>
    <t>Key terms of the various leases for office space</t>
  </si>
  <si>
    <t xml:space="preserve">The Company leases vehicles and office equipment
under several agreements that expire between 2015 and 2020 as well as its office space, key terms of the leases for which are summarized
below.
Location Expiration Date Square Footage Monthly Rent
Lakeville, Minnesota* 12 /31/2017 10,730 $ 11,113
Cherry Hill, New Jersey 12 /31/2015 175 400
Tulsa, Oklahoma* 2 /28/2016 1,800 3,750
East Windsor, New Jersey 9 /30/2016 1,150 2,374
Newtown, Pennsylvania 12 /31/2017 1,711 2,400
Chandler, Arizona* 7 /31/2019 2,712 4,068
Total 18,278 $ 24,105 </t>
  </si>
  <si>
    <t>Future minimum lease payments</t>
  </si>
  <si>
    <t xml:space="preserve">Future minimum lease payments under the Companys
lease agreements are as follows:
Years Ended December 31, Amount
2015 $ 329,000
2016 277,000
2017 244,000
2018 62,000
2019 34,000
Total $ 946,000 </t>
  </si>
  <si>
    <t>14. and 17. Ownership (Tables)</t>
  </si>
  <si>
    <t>Renewable Unsecured Subordinated Notes, 3 Month [Member]</t>
  </si>
  <si>
    <t>Schedule of Company's ownership</t>
  </si>
  <si>
    <t xml:space="preserve">Series
A Preferred Common
Units
held Percent
of class Units
held Percent
of class
Timothy S. Krieger 496 100.00% 4,935 99.50%
Summer Enterprises, LLC  0.00% 25 0.50%
Total 496 100.00% 4,960 100.00% </t>
  </si>
  <si>
    <t xml:space="preserve">The ownership of the Companys equity
as of December 31, 2014 is as presented below:
Series A Preferred Common
Units held Percent of class Units held Percent of class
Timothy S. Krieger 496 100.00% 4,935 99.50%
Summer Enterprises, LLC  0.00% 25 0.50%
Total 496 100.00% 4,960 100.00% </t>
  </si>
  <si>
    <t>17. and 20. Segment Information (Tables)</t>
  </si>
  <si>
    <t>Segment information</t>
  </si>
  <si>
    <t xml:space="preserve"> Information on
segments for the three and six months ended and at June 30, 2015 is as follows:
Wholesale Trading Retail Energy Services Diversified
Investments Corporate,
Net of Eliminations Consolidated
Total
Six Months Ended June
30, 2015
Wholesale trading $ 12,104,420 $ (332,213 ) $  $  $ 11,772,207
Retail energy services  13,443,717   13,443,717
Management services   125,000  125,000
Revenues, net 12,104,420 13,111,504 125,000  25,340,924
Costs of retail electricity sold  12,318,876   12,318,876
Retail sales and marketing  602,907   602,907
Compensation and benefits 7,595,069 390,357 648,713 596,002 9,230,141
Professional fees 40,957 538,820 2,200 734,524 1,316,501
Other general and administrative 2,504,675 1,308,770 89,415 (1,592,307 ) 2,310,553
Trading tools and subscriptions 470,451 185,477 272 25,060 681,260
Operating costs and expenses 10,611,152 15,345,207 740,600 (236,721 ) 26,460,238
Operating income (loss) $ 1,493,268 $ (2,233,703 ) $ (615,600 ) $ 236,721 $ (1,119,314 )
Capital expenditures $ 1,377 $ 25,302 $ 361,753 $ 143,239 $ 531,671
Three Months Ended June
30, 2015
Wholesale trading $ 1,338,624 $ (416,113 ) $  $  $ 922,511
Retail energy services  8,066,608   8,066,608
Management services   125,000  125,000
Revenues, net 1,338,624 7,650,495 125,000  9,114,119
Costs of retail electricity sold  6,095,655   6,095,655
Retail sales and marketing  357,008   357,008
Compensation and benefits 2,202,808 202,042 336,042 293,010 3,033,902
Professional fees 12,007 283,369 1,000 433,745 730,121
Other general and administrative 1,006,086 691,102 47,190 (669,890 ) 1,074,488
Trading tools and subscriptions 234,599 102,010 74 17,272 353,955
Operating costs and expenses 3,455,500 7,731,186 384,306 74,137 11,645,129
Operating income (loss) $ (2,116,876 ) $ (80,691 ) $ (259,306 ) $ (74,137 ) $ (2,531,010 )
Capital expenditures $ 1,377 $ 9,475 $ 150,458 $ 34,207 $ 195,517 Information on segments
at June 30, 2015 is as follows:
Wholesale Trading Retail Energy Services Diversified
Investments Corporate,
Net of Eliminations Consolidated
Total
At June 30, 2015
Identifiable
Assets
Cash - unrestricted $ 335,885 $ 572,184 $ 4,768 $ 4,169,700 $ 5,082,537
Cash in trading accounts 6,539,481 1,941,643   8,481,124
Accounts receivable - trade 42,244 4,757,320 577,522 15,658 5,392,744
Marketable securities    1,080,837 1,080,837
Note receivable, net - current   1,075,453  1,075,453
Prepaid expenses and other assets 6,624 67,968 204,343 213,656 492,591
Total current assets 6,924,234 7,339,115 1,862,086 5,479,851 21,605,286
Property, equipment, and furniture, net 37,447 106,120 110,404 492,869 746,840
Intangible assets, net  115,057   115,057
Deferred financing costs, net  22,604  308,120 330,724
Cash - restricted   1,319,371  1,319,371
Land held for development   2,069,692  2,069,692
Note receivable, net - long term   1,980,386  1,980,386
Investment in convertible notes   1,680,297  1,680,297
Total assets $ 6,961,681 $ 7,582,896 $ 9,022,236 $ 6,280,840 $ 29,847,653
Identifiable
Liabilities and Equity
Current portion of:
Revolver $  $ 3,386,255 $  $  $ 3,386,255
Senior notes   1,288,408  1,288,408
Subordinated notes    9,451,231 9,451,231
Accounts payable - trade 44,985 2,109,677 145,257 596,862 2,896,781
Accrued expenses  1,090,622 2,941 6,388 1,099,951
Accrued compensation 206,388 10,676  1,973,208 2,190,272
Accrued interest  24,433  1,206,060 1,230,493
Accrued distributions    4,000 4,000
Total current liabilities 251,373 6,621,663 1,436,606 13,237,749 21,547,391
Senior notes   213,762  213,762
Subordinated notes    12,754,882 12,754,882
Total liabilities 251,373 6,621,663 1,650,368 25,992,631 34,516,035
Investment in subsidiaries 6,604,000 9,252,889 1,347,387 (17,204,276 ) 
Series A preferred equity    2,745,000 2,745,000
Common equity 124,105 (7,406,511 ) 6,024,481 (5,875,413 ) (7,133,338 )
Accumulated
other comprehensive income (17,797 ) (885,145 )  622,898 (280,044 )
Total members' equity 6,710,308 961,233 7,371,868 (19,711,791 ) (4,668,382 )
Total liabilities and equity $ 6,961,681 $ 7,582,896 $ 9,022,236 $ 6,280,840 $ 29,847,653 Information on
segments for the three and six months ended June 30, 2014 is as follows:
Wholesale Trading Retail Energy Services Diversified
Investments Corporate,
Net of Eliminations Consolidated
Total
Six Months Ended June 30, 2014
Wholesale trading $ 29,275,907 $ 2,050,478 $  $  $ 31,326,385
Retail energy services  5,126,548   5,126,548
Revenues, net 29,275,907 7,177,026   36,452,933
Costs of retail electricity sold  6,267,307   6,267,307
Retail sales and marketing  151,395   151,395
Compensation and benefits 12,907,359 166,449  788,469 13,862,277
Professional fees 494,860 494,902  569,298 1,559,060
Other general and administrative 2,334,691 603,047 59,555 (1,329,422 ) 1,667,871
Trading tools and subscriptions 407,914 191,876 1,468 28,163 629,421
Operating costs and expenses 16,144,824 7,874,976 61,023 56,508 24,137,331
Operating income (loss) $ 13,131,083 $ (697,950 ) $ (61,023 ) $ (56,508 ) $ 12,315,602
Capital expenditures $ 15,218 $ 686,621 $ 56,505 $ 91,490 $ 849,834
Three Months Ended June
30, 2014
Wholesale trading $ 4,066,387 $ 238,273 $  $  $ 4,304,660
Retail energy services  2,226,834   2,226,834
Revenues, net 4,066,387 2,465,107   6,531,494
Costs of retail electricity sold  1,677,901   1,677,901
Retail sales and marketing  22,953   22,953
Compensation and benefits 2,291,322 91,167  439,089 2,821,578
Professional fees 382,127 214,471  235,140 831,738
Other general and administrative 1,175,642 314,131 35,327 (687,561 ) 837,539
Trading tools and subscriptions 217,051 101,247 693 17,228 336,219
Operating costs and expenses 4,066,142 2,421,870 36,020 3,896 6,527,928
Operating income (loss) $ 245 $ 43,237 $ (36,020 ) $ (3,896 ) $ 3,566
Capital expenditures $ 12,531 $ 3,527 $ 34,226 $ 72,091 $ 122,375 </t>
  </si>
  <si>
    <t xml:space="preserve">Information
on segments for the year ended December 31, 2014 is as follows:
Wholesale Retail Diversified
Investments Corporate,
Net of Eliminations Consolidated
Total
Year Ended
Wholesale
trading $ 25,091,983 $ 213,740 $  $  $ 25,305,723
Retail
energy services  7,479,775   7,479,775
Revenues,
net 25,091,983 7,693,515   32,785,498
Costs
of retail electricity sold  7,760,674   7,760,674
Retail
sales and marketing  493   493
Compensation
and benefits 13,762,348 194,486  2,008,229 15,965,063
Professional
fees 275,508 225,439  1,172,507 1,673,454
Other
general and administrative 7,314,319 868,266 13,060 (5,342,128 ) 2,853,517
Trading
tools and subscriptions 849,959 41,291  31,506 922,756
Operating
costs and expenses 22,202,134 9,090,649 13,060 (2,129,886 ) 29,175,957
Operating
income (loss) $ 2,889,849 $ (1,397,134 ) $ (13,060 ) $ 2,129,886 $ 3,609,541
Capital
expenditures $ 32,567 $ 62,308 $ 784,169 $ 180,224 $ 1,059,268
At December 31, 2013
Identifiable
Assets
Cash
- unrestricted $ 1,988,248 $ 285,419 $  $ 916,828 $ 3,190,495
Cash
in trading accounts 8,581,233 1,903,215   10,484,448
Accounts
receivable - trade 168,952 1,146,257   1,315,209
Note
receivable  140,964   140,964
Marketable
securities    256,004 256,004
Prepaid
expenses and other assets 87,499 19,728  135,255 242,482
Total
current assets 10,825,932 3,495,583  1,308,087 15,629,602
Equipment
and furniture, net 79,404 66,251  358,643 504,298
Intangible
assets, net  55,978  250,000 305,978
Deferred
financing costs, net    337,559 337,559
Cash
- restricted   320,188  320,188
Land
held for development   110,477  110,477
Mortgage
receivable   353,504  353,504
Total
assets $ 10,905,336 $ 3,617,812 $ 784,169 $ 2,254,289 $ 17,561,606
Identifiable
Liabilities and Equity
Accounts
payable - trade $ 353,907 $ 415,804 $  $ 265,933 $ 1,035,644
Accrued
expenses  666,959  16,597 683,556
Accrued
compensation 299,439    299,439
Accrued
interest    359,758 359,758
Notes
payable    200,000 200,000
Subordinated
notes    4,922,596 4,922,596
Obligations
under non-competition agreement    250,000 250,000
Total
current liabilities 653,346 1,082,763  6,014,884 7,750,993
Subordinated
notes    5,062,230 5,062,230
Total
liabilities 653,346 1,082,763  11,077,114 12,813,223
Investment
in subsidiaries 9,913,982 2,178,435 784,169 (12,876,586 ) 
Series
A preferred equity    2,745,000 2,745,000
Common
equity    1,302,994 1,302,994
Accumulated
other comprehensive income 338,008 356,614  5,767 700,389
Total
members' equity 10,251,990 2,535,049 784,169 (8,822,825 ) 4,748,383
Total
liabilities and equity $ 10,905,336 $ 3,617,812 $ 784,169 $ 2,254,289 $ 17,561,606 Information
on segments for the year ended December 31, 2013 is as follows:
Wholesale Retail Diversified
Investments Corporate,
Net of Eliminations Consolidated
Total
Year
Ended December 31, 2013
Wholesale
trading $ 25,091,983 $ 213,740 $  $  $ 25,305,723
Retail
energy services  7,479,775   7,479,775
Revenues,
net 25,091,983 7,693,515   32,785,498
Costs
of retail electricity sold  7,760,674   7,760,674
Retail
sales and marketing  493   493
Compensation
and benefits 13,762,348 194,486  2,008,229 15,965,063
Professional
fees 275,508 225,439  1,172,507 1,673,454
Other
general and administrative 7,314,319 868,266 13,060 (5,342,128 ) 2,853,517
Trading
tools and subscriptions 849,959 41,291  31,506 922,756
Operating
costs and expenses 22,202,134 9,090,649 13,060 (2,129,886 ) 29,175,957
Operating
income (loss) $ 2,889,849 $ (1,397,134 ) $ (13,060 ) $ 2,129,886 $ 3,609,541
Capital
expenditures $ 32,567 $ 62,308 $ 784,169 $ 180,224 $ 1,059,268
At December 31, 2013
Identifiable
Assets
Cash
- unrestricted $ 1,988,248 $ 285,419 $  $ 916,828 $ 3,190,495
Cash
in trading accounts 8,581,233 1,903,215   10,484,448
Accounts
receivable - trade 168,952 1,146,257   1,315,209
Note
receivable  140,964   140,964
Marketable
securities    256,004 256,004
Prepaid
expenses and other assets 87,499 19,728  135,255 242,482
Total
current assets 10,825,932 3,495,583  1,308,087 15,629,602
Equipment
and furniture, net 79,404 66,251  358,643 504,298
Intangible
assets, net  55,978  250,000 305,978
Deferred
financing costs, net    337,559 337,559
Cash
- restricted   320,188  320,188
Land
held for development   110,477  110,477
Mortgage
receivable   353,504  353,504
Total
assets $ 10,905,336 $ 3,617,812 $ 784,169 $ 2,254,289 $ 17,561,606
Identifiable
Liabilities and Equity
Accounts
payable - trade $ 353,907 $ 415,804 $  $ 265,933 $ 1,035,644
Accrued
expenses  666,959  16,597 683,556
Accrued
compensation 299,439    299,439
Accrued
interest    359,758 359,758
Notes
payable    200,000 200,000
Subordinated
notes    4,922,596 4,922,596
Obligations
under non-competition agreement    250,000 250,000
Total
current liabilities 653,346 1,082,763  6,014,884 7,750,993
Subordinated
notes    5,062,230 5,062,230
Total
liabilities 653,346 1,082,763  11,077,114 12,813,223
Investment
in subsidiaries 10,344,700 2,178,435 784,169 (12,969,296 ) 
Series
A preferred equity    2,745,000 2,745,000
Common
equity    1,302,994 1,302,994
Accumulated
other comprehensive income 338,008 356,614  5,767 700,389
Total
members' equity 10,344,700 2,535,049 784,169 (8,915,535 ) 4,748,383
Total
liabilities and equity $ 10,998,046 $ 3,617,812 $ 784,169 $ 2,161,579 $ 17,561,606 </t>
  </si>
  <si>
    <t>21. Unaudited &amp; Restated Quarterly Financial Information (December 2014 note) (Tables)</t>
  </si>
  <si>
    <t>Quarterly Financial Information</t>
  </si>
  <si>
    <t>Quarters
Ended
Mar 31, 2014 Jun 30, 2014 Sep 30, 2014
As
Reported As
Restated As
Restated Dec
31, 2014
Wholesale trading revenue, net $ 27,021,725 $ 4,304,660 $ 1,414,252 $ 5,871,307
Retail electricity revenue 2,912,526 2,226,834 2,988,460 3,101,656
Total revenues 29,934,251 6,531,494 4,402,712 8,972,963
Operating income (loss) 12,312,038 3,566 (4,638,278 ) (1,237,548 )
Income (loss) before income taxes 11,856,791 (725,513 ) (5,270,693 ) (2,081,401 )
Net income (loss) 11,856,791 (725,513 ) (5,270,693 ) (2,081,401 )
Net income (loss) attributable to common 11,719,523 (862,781 ) (5,407,961 ) (2,218,669 )
Comprehensive income (loss) 11,755,349 (590,223 ) (4,872,127 ) (3,067,455 )</t>
  </si>
  <si>
    <t>Restatement of quarterly information</t>
  </si>
  <si>
    <t xml:space="preserve">The
table below presents the effect of the adjustments related to the restatement of our previously reported financial statements
at and for the periods ended June 30, 2014:
As
Restated As
Previously Reported Dollar
Change
At
June 30, 2014
Consolidated
balance sheet
Cash in trading
accounts $ 20,001,517 $ 17,539,656 $ 2,461,861
Total current assets 26,592,504 24,130,643 2,461,861
Total assets 31,149,568 28,687,707 2,461,861
Common equity 9,086,656 6,624,795 2,461,861
Total members' equity 12,565,893 10,104,032 2,461,861
Total liabilities and members'
equity 31,149,568 28,687,707 2,461,861
Three
Months Ended June 30, 2014
Consolidated
statement of comprehensive income
Wholesale trading revenue,
net $ 4,304,660 $ 1,842,799 $ 2,461,861
Total revenues 6,531,494 4,069,633 2,461,861
Operating income (loss) 3,566 (2,458,295 ) 2,461,861
Income (loss) before income
taxes (725,513 ) (3,187,374 ) 2,461,861
Net income (loss) (725,513 ) (3,187,374 ) 2,461,861
Net income (loss) attributable
to common (862,781 ) (3,324,642 ) 2,461,861
Comprehensive income (loss) (590,223 ) (3,052,084 ) 2,461,861
Six
Months Ended June 30, 2014
Consolidated
statement of comprehensive income
Wholesale trading revenue,
net $ 31,326,385 $ 28,864,524 $ 2,461,861
Total revenues 36,452,933 33,991,072 2,461,861
Operating income 12,315,602 9,853,741 2,461,861
Income before income taxes 11,131,278 8,669,417 2,461,861
Net income 11,131,278 8,669,417 2,461,861
Net income attributable
to common 10,856,742 8,394,881 2,461,861
Comprehensive income 11,165,126 8,703,265 2,461,861
Consolidated
statement of cash flows
Net income $ 11,131,278 $ 8,669,417 $ 2,461,861
Increase (decrease) in trading
accounts and deposits (4,644,695 ) (7,106,556 ) 2,461,861 The
table below presents the effect of the adjustments related to the restatement of our previously reported financial statements
at and for the periods ended September 30, 2014:
As
Restated As
Previously Reported Dollar
Change
At September 30, 2014
Consolidated
balance sheet
Cash in trading
accounts $ 19,838,518 $ 16,513,373 $ 3,325,145
Total current assets 25,837,344 22,512,199 3,325,145
Total assets 30,713,291 27,388,146 3,325,145
Common equity 3,125,045 (200,100 ) 3,325,145
Total members' equity 7,002,848 3,677,703 3,325,145
Total liabilities and members'
equity 30,713,291 27,388,146 3,325,145
Three
Months Ended September 30, 2014
Consolidated
statement of comprehensive income
Wholesale trading revenue,
net $ 1,414,252 $ 550,968 $ 863,284
Total revenues 4,402,712 3,539,428 863,284
Operating income (loss) (4,638,278 ) (5,501,562 ) 863,284
Income (loss) before income
taxes (5,270,693 ) (6,133,977 ) 863,284
Net income (loss) (5,270,693 ) (6,133,977 ) 863,284
Net income (loss) attributable
to common (5,407,961 ) (6,271,245 ) 863,284
Comprehensive income (loss) (4,872,127 ) (5,735,411 ) 863,284
Nine
Months Ended September 30, 2014
Consolidated
statement of comprehensive income
Wholesale trading revenue,
net $ 32,740,637 $ 29,415,492 $ 3,325,145
Total revenues 40,855,645 37,530,500 3,325,145
Operating income 7,677,324 4,352,179 3,325,145
Income before income taxes 5,860,585 2,535,440 3,325,145
Net income 5,860,585 2,535,440 3,325,145
Net income attributable
to common 5,448,781 2,123,636 3,325,145
Comprehensive income 6,292,999 2,967,854 3,325,145
Consolidated
statement of cash flows
Net income $ 5,860,585 $ 2,535,440 $ 3,325,145
Increase (decrease) in trading
accounts and deposits (2,434,389 ) (5,759,534 ) 3,325,145 </t>
  </si>
  <si>
    <t>1. Basis of Presentation (Details - Restructuring) - USD ($)</t>
  </si>
  <si>
    <t>1 Months Ended</t>
  </si>
  <si>
    <t>Jun. 01, 2015</t>
  </si>
  <si>
    <t>Deferred gain</t>
  </si>
  <si>
    <t>Angell</t>
  </si>
  <si>
    <t>Net assets sold, net of liabilities assumed</t>
  </si>
  <si>
    <t>Purchase price (note receivable)</t>
  </si>
  <si>
    <t>Net assets sold net of liabilities assumed</t>
  </si>
  <si>
    <t>2. Summary of Significant Accounting Policies (Details Narrative) - USD ($)</t>
  </si>
  <si>
    <t>Cash equivalents</t>
  </si>
  <si>
    <t>Allowance for doubtful accounts</t>
  </si>
  <si>
    <t>Impairment of long-term assets</t>
  </si>
  <si>
    <t>Foreign currency tranactions gains</t>
  </si>
  <si>
    <t>Profit allocation of compensation and related expenses</t>
  </si>
  <si>
    <t>3. Cash (Details - Cash available) - USD ($)</t>
  </si>
  <si>
    <t>Credit requirement</t>
  </si>
  <si>
    <t>Available credit</t>
  </si>
  <si>
    <t>3. Cash (Details Narrative) - USD ($)</t>
  </si>
  <si>
    <t>Restricted cash</t>
  </si>
  <si>
    <t>4. Accounting for Derivatives and Hedging Activities (Details - Fair values of derivative assets and liabilities) - USD ($)</t>
  </si>
  <si>
    <t>Derivatives, Fair Value [Line Items]</t>
  </si>
  <si>
    <t>Cash deposits in collateral accounts Fair Value Asset Derivatives</t>
  </si>
  <si>
    <t>Cash deposits in collateral accounts Liability Derivatives</t>
  </si>
  <si>
    <t>Cash in trading accounts, net Fair Value Asset Derivatives</t>
  </si>
  <si>
    <t>Cash in trading accounts, net Liability Derivatives</t>
  </si>
  <si>
    <t>Energy commodity contracts | Designated as a cash flow hedge</t>
  </si>
  <si>
    <t>Designated as cash flow hedging instruments Fair Value Asset Derivatives</t>
  </si>
  <si>
    <t>Designated as cash flow hedging instruments Liability Derivatives</t>
  </si>
  <si>
    <t>Energy commodity contracts | Nondesignated [Member]</t>
  </si>
  <si>
    <t>Not designated as hedging instruments Fair Value Asset Derivatives</t>
  </si>
  <si>
    <t>Not designated as hedging instruments Liability Derivatives</t>
  </si>
  <si>
    <t>FTR | Nondesignated [Member]</t>
  </si>
  <si>
    <t>Total derivative instruments</t>
  </si>
  <si>
    <t>Derivative assets</t>
  </si>
  <si>
    <t>Derivative Liabilities</t>
  </si>
  <si>
    <t>4. Accounting for Derivatives and Hedging Activities (Details-Gain/Loss in AOCI) - Cash flow hedge - Cost of energy sold - USD ($)</t>
  </si>
  <si>
    <t>Gain (Loss) Recognized in AOCI</t>
  </si>
  <si>
    <t>Gain (Loss) Reclassified from AOCI</t>
  </si>
  <si>
    <t>4. Accounting for Derivatives and Hedging Activities (Details - AOCI changes) - Jun. 30, 2015 - USD ($)</t>
  </si>
  <si>
    <t>Beginning balance</t>
  </si>
  <si>
    <t>Other comprehensive income (loss) before reclassifications</t>
  </si>
  <si>
    <t>Amounts reclassified from AOCI</t>
  </si>
  <si>
    <t>Net current period other comprehensive income (loss)</t>
  </si>
  <si>
    <t>Ending balance</t>
  </si>
  <si>
    <t>Foreign Currency</t>
  </si>
  <si>
    <t>Cash Flow Hedges</t>
  </si>
  <si>
    <t>Available for Sale Securities</t>
  </si>
  <si>
    <t>4. Accounting for Derivatives and Hedging Activities (Details Narrative)</t>
  </si>
  <si>
    <t>Jun. 30, 2015USD ($)MWh</t>
  </si>
  <si>
    <t>Dec. 31, 2014USD ($)MWh</t>
  </si>
  <si>
    <t>Deferred net loss on prior year contracts</t>
  </si>
  <si>
    <t>Losses related to cash flow hedges that were discontinued</t>
  </si>
  <si>
    <t>Hedged cost of electricity purchases</t>
  </si>
  <si>
    <t>Designated futures contracts</t>
  </si>
  <si>
    <t>MWh of expected electricity purchases | MWh</t>
  </si>
  <si>
    <t>Designated as Hedging Instrument [Member] | Electricity Sold</t>
  </si>
  <si>
    <t>Percentage of cost hedged on retail electricity sold</t>
  </si>
  <si>
    <t>21.43%</t>
  </si>
  <si>
    <t>22.73%</t>
  </si>
  <si>
    <t>10.50%</t>
  </si>
  <si>
    <t>MWh hedged | MWh</t>
  </si>
  <si>
    <t>5. Accounts Receivable (Details - Trade) - USD ($)</t>
  </si>
  <si>
    <t>Diversified Investments [Member]</t>
  </si>
  <si>
    <t>Wholesale Trading</t>
  </si>
  <si>
    <t>Retail Energy Services -Billed</t>
  </si>
  <si>
    <t>Retail Energy Services - Unbilled</t>
  </si>
  <si>
    <t>5. Accounts Receivable (Details Narrative) - Accounts Receivable [Member]</t>
  </si>
  <si>
    <t>Two Customers</t>
  </si>
  <si>
    <t>Concentration risk percentage</t>
  </si>
  <si>
    <t>69.00%</t>
  </si>
  <si>
    <t>21.00%</t>
  </si>
  <si>
    <t>Retail Energy Services</t>
  </si>
  <si>
    <t>59.00%</t>
  </si>
  <si>
    <t>44.00%</t>
  </si>
  <si>
    <t>6. Marketable Securities (Details - Marketable Securities) - USD ($)</t>
  </si>
  <si>
    <t>Marketable securities cost</t>
  </si>
  <si>
    <t>Gross unrealized gains</t>
  </si>
  <si>
    <t>Gross unrealized losses</t>
  </si>
  <si>
    <t>Proceeds from sale of marketable securities, gross proceeds</t>
  </si>
  <si>
    <t>Gain realized on sale of marketable securities</t>
  </si>
  <si>
    <t>Equity Securities</t>
  </si>
  <si>
    <t>InternationalEquities</t>
  </si>
  <si>
    <t>Money Market Funds [Member]</t>
  </si>
  <si>
    <t>6. Marketable Securities (Details - Unrealized losses) - USD ($)</t>
  </si>
  <si>
    <t>7. Note Receivable (Details Narrative) - Jun. 30, 2015 - Angell Energy - USD ($)</t>
  </si>
  <si>
    <t>Sale of TCP total consideration</t>
  </si>
  <si>
    <t>Proceeds from sale of TCP, not yet received</t>
  </si>
  <si>
    <t>Note receivable interest rate</t>
  </si>
  <si>
    <t>6.00%</t>
  </si>
  <si>
    <t>Payment terms</t>
  </si>
  <si>
    <t>Payable in 12 quarterly installments of $1,855,670 each.</t>
  </si>
  <si>
    <t>Accrued interest receivable</t>
  </si>
  <si>
    <t>8. Fair Value Measurements (Details-Recurring Basis) - USD ($)</t>
  </si>
  <si>
    <t>Fair Value, Assets and Liabilities Measured on Recurring and Nonrecurring Basis [Line Items]</t>
  </si>
  <si>
    <t>Cash in trading accounts, net</t>
  </si>
  <si>
    <t>FTR positions, net</t>
  </si>
  <si>
    <t>Fair Value, Measurements, Recurring [Member] | Fair Value Inputs Level 1</t>
  </si>
  <si>
    <t>Fair Value, Measurements, Recurring [Member] | Fair Value Inputs Level 2</t>
  </si>
  <si>
    <t>Fair Value, Measurements, Recurring [Member] | Fair Value Inputs Level 3</t>
  </si>
  <si>
    <t>8. Fair Value Measurements (Details-Level 3)</t>
  </si>
  <si>
    <t>Jun. 30, 2015USD ($)</t>
  </si>
  <si>
    <t>Fair Value Measurements Details-level 3</t>
  </si>
  <si>
    <t>Total gains and losses:</t>
  </si>
  <si>
    <t>Included in other comprehensive income</t>
  </si>
  <si>
    <t>Included in earnings</t>
  </si>
  <si>
    <t>Purchases</t>
  </si>
  <si>
    <t>Sales</t>
  </si>
  <si>
    <t>Transfers into Level 3</t>
  </si>
  <si>
    <t>Transfers out of Level 3</t>
  </si>
  <si>
    <t>Losses for the period included in earnings attributable to the change in unrealized gains or losses relating to assets still held</t>
  </si>
  <si>
    <t>9. Intangible Assets (Details) - USD ($)</t>
  </si>
  <si>
    <t>Less: accumulated amortization</t>
  </si>
  <si>
    <t>Other Intangible Assets [Member]</t>
  </si>
  <si>
    <t>Intangible assets, gross</t>
  </si>
  <si>
    <t>Noncompete Agreements [Member]</t>
  </si>
  <si>
    <t>9. Intangible Assets (Details Narrative) - USD ($)</t>
  </si>
  <si>
    <t>Total amortization</t>
  </si>
  <si>
    <t>10. Deferred Financing Costs (Details) - USD ($)</t>
  </si>
  <si>
    <t>2012 Registration statement</t>
  </si>
  <si>
    <t>2015 Registration statement</t>
  </si>
  <si>
    <t>10. Deferred Financing Costs (Details Narrative) - USD ($)</t>
  </si>
  <si>
    <t>Amortization of deferred financing costs</t>
  </si>
  <si>
    <t>Professional fees related to public offering</t>
  </si>
  <si>
    <t>11. Land Held for Development (Details Narrative) - USD ($)</t>
  </si>
  <si>
    <t>Payments for purchase of property</t>
  </si>
  <si>
    <t>Proceeds from sale of property</t>
  </si>
  <si>
    <t>12. Convertible Promissory Note (Details Narrative)</t>
  </si>
  <si>
    <t>Dec. 31, 2014USD ($)</t>
  </si>
  <si>
    <t>Ultra Green</t>
  </si>
  <si>
    <t>Convertible promissory note</t>
  </si>
  <si>
    <t>13. Debt (Details-Notes Payable by Company) - USD ($)</t>
  </si>
  <si>
    <t>Demand and Revolving Debt</t>
  </si>
  <si>
    <t>Term Debt</t>
  </si>
  <si>
    <t>Debt Total</t>
  </si>
  <si>
    <t>Revolving note payable to Maple Bank [Member]</t>
  </si>
  <si>
    <t>Mortgage note payable to Lakeview Bank [Member]</t>
  </si>
  <si>
    <t>Mortgage note payable to Security State Bank [Member]</t>
  </si>
  <si>
    <t>Construction note payable to American Land &amp; Capital [Member]</t>
  </si>
  <si>
    <t>Renewable Unsecured Subordinated Notes</t>
  </si>
  <si>
    <t>Payable to ABN AMRO [Member]</t>
  </si>
  <si>
    <t>Payable to Royal Bank of Canada [Member]</t>
  </si>
  <si>
    <t>13. Debt (Details-Maturity Term Debt) - USD ($)</t>
  </si>
  <si>
    <t>Long term debt</t>
  </si>
  <si>
    <t>on Demand</t>
  </si>
  <si>
    <t>2016 to June 30</t>
  </si>
  <si>
    <t>2016 after June 30</t>
  </si>
  <si>
    <t>2020 &amp; Thereafter</t>
  </si>
  <si>
    <t>13. Debt (Details-Subordinated notes) - Jun. 30, 2015 - USD ($)</t>
  </si>
  <si>
    <t>Principal Amount</t>
  </si>
  <si>
    <t>Weighted Average Interest Rate</t>
  </si>
  <si>
    <t>14.08%</t>
  </si>
  <si>
    <t>Weighted average term</t>
  </si>
  <si>
    <t>36 months</t>
  </si>
  <si>
    <t>3 months initial term</t>
  </si>
  <si>
    <t>8.43%</t>
  </si>
  <si>
    <t>3 months</t>
  </si>
  <si>
    <t>6 months initial term</t>
  </si>
  <si>
    <t>10.69%</t>
  </si>
  <si>
    <t>6 months</t>
  </si>
  <si>
    <t>1 year initial term</t>
  </si>
  <si>
    <t>12.98%</t>
  </si>
  <si>
    <t>1 year</t>
  </si>
  <si>
    <t>2 years initial term</t>
  </si>
  <si>
    <t>13.38%</t>
  </si>
  <si>
    <t>2 years</t>
  </si>
  <si>
    <t>3 years initial term</t>
  </si>
  <si>
    <t>14.72%</t>
  </si>
  <si>
    <t>3 years</t>
  </si>
  <si>
    <t>4 years initial term</t>
  </si>
  <si>
    <t>15.79%</t>
  </si>
  <si>
    <t>4 years</t>
  </si>
  <si>
    <t>5 years initial term</t>
  </si>
  <si>
    <t>15.91%</t>
  </si>
  <si>
    <t>5 years</t>
  </si>
  <si>
    <t>10 years initial term</t>
  </si>
  <si>
    <t>14.89%</t>
  </si>
  <si>
    <t>10 years</t>
  </si>
  <si>
    <t>13. Debt (Details Narrative) - USD ($)</t>
  </si>
  <si>
    <t>Loans payable</t>
  </si>
  <si>
    <t>Debt maturity date</t>
  </si>
  <si>
    <t>Apr. 30,
		2016</t>
  </si>
  <si>
    <t>Debt interest rate terms</t>
  </si>
  <si>
    <t>The Lakeview Bank Mortgage bears interest at the highest prime rate reported as such from time to time by The Wall Street Journal. Interest only is payable monthly on the 25th.</t>
  </si>
  <si>
    <t>Debt payment terms</t>
  </si>
  <si>
    <t>The loan is payable in 239 equal installments of $1,482 due on the 16th of each month beginning on July 16, 2014 and one irregular installment of $1,482 due on June 16, 2034 (the maturity date).</t>
  </si>
  <si>
    <t>. The note bears interest at an annual rate equal to the prime rate as published from time to time by The Wall Street Journal plus 0.75%, subject to a floor of 4.75%.</t>
  </si>
  <si>
    <t>Four of the notes mature on August 21, 2015 the other notes matures November 24, 2015</t>
  </si>
  <si>
    <t>Note draws bear interest at the higher of: (a) 6.50% or (b) the prime rate as reported from time to time by The Wall Street Journal plus 3.00%.</t>
  </si>
  <si>
    <t>Debt face amount</t>
  </si>
  <si>
    <t>Oct. 31,
		2016</t>
  </si>
  <si>
    <t>Maximum borrowing capacity</t>
  </si>
  <si>
    <t>14. Ownership (Details) - Jun. 30, 2015 - shares</t>
  </si>
  <si>
    <t>Series A Preferred Units held</t>
  </si>
  <si>
    <t>Series A Preferred Percent of Class</t>
  </si>
  <si>
    <t>100.00%</t>
  </si>
  <si>
    <t>Common units held</t>
  </si>
  <si>
    <t>Common units Percent of Class</t>
  </si>
  <si>
    <t>Timothy S Krieger</t>
  </si>
  <si>
    <t>99.50%</t>
  </si>
  <si>
    <t>Summer Enterprises</t>
  </si>
  <si>
    <t>0.00%</t>
  </si>
  <si>
    <t>0.50%</t>
  </si>
  <si>
    <t>14. Ownership (Details Narrative) - USD ($)</t>
  </si>
  <si>
    <t>Common and preferred distributions paid</t>
  </si>
  <si>
    <t>15. Related Party Transactions (Details Narrative) - USD ($)</t>
  </si>
  <si>
    <t>Kenyon Holdings</t>
  </si>
  <si>
    <t>Rent, real estate taxes and operating expenses paid</t>
  </si>
  <si>
    <t>David B. Johnson</t>
  </si>
  <si>
    <t>Non-Competition agreement payments</t>
  </si>
  <si>
    <t>Tulsa, Oklahoma</t>
  </si>
  <si>
    <t>Rent paid to related parties</t>
  </si>
  <si>
    <t>Fulton</t>
  </si>
  <si>
    <t>17. Segment Information (Details) - USD ($)</t>
  </si>
  <si>
    <t>Mar. 31, 2015</t>
  </si>
  <si>
    <t>Dec. 31, 2012</t>
  </si>
  <si>
    <t>Identifiable Income and Expenses</t>
  </si>
  <si>
    <t>Wholesale trading</t>
  </si>
  <si>
    <t>Revenues, net</t>
  </si>
  <si>
    <t>Operating costs and expenses</t>
  </si>
  <si>
    <t>Capital expenditures</t>
  </si>
  <si>
    <t>Identifiable Assets</t>
  </si>
  <si>
    <t>Note receivable, net - current</t>
  </si>
  <si>
    <t>Prepaid expenses and other assets</t>
  </si>
  <si>
    <t>Property, equipment and furniture, net</t>
  </si>
  <si>
    <t>Note receivable, net - long term</t>
  </si>
  <si>
    <t>Mortgage receivable</t>
  </si>
  <si>
    <t>Identifiable Liabilities and Equity</t>
  </si>
  <si>
    <t>Investment in subsidiaries</t>
  </si>
  <si>
    <t>Accumulated other comprehensive income</t>
  </si>
  <si>
    <t>Total members' equity</t>
  </si>
  <si>
    <t>Total liabilities &amp; equity</t>
  </si>
  <si>
    <t>Corporate, net of Elimination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6"/>
  </cols>
  <sheetData>
    <row r="1" spans="1:2">
      <c s="1" r="A1" t="s">
        <v>0</v>
      </c>
      <c s="2" r="B1" t="s">
        <v>1</v>
      </c>
    </row>
    <row r="2" spans="1:2">
      <c s="3" r="A2" t="s">
        <v>2</v>
      </c>
    </row>
    <row r="3" spans="1:2">
      <c s="4" r="A3" t="s">
        <v>3</v>
      </c>
      <c s="4" r="B3" t="s">
        <v>4</v>
      </c>
    </row>
    <row r="4" spans="1:2">
      <c s="4" r="A4" t="s">
        <v>5</v>
      </c>
      <c s="5" r="B4" t="n">
        <v>1541354</v>
      </c>
    </row>
    <row r="5" spans="1:2">
      <c s="4" r="A5" t="s">
        <v>6</v>
      </c>
      <c s="4" r="B5" t="s">
        <v>7</v>
      </c>
    </row>
    <row r="6" spans="1:2">
      <c s="4" r="A6" t="s">
        <v>8</v>
      </c>
      <c s="4" r="B6" t="s">
        <v>9</v>
      </c>
    </row>
    <row r="7" spans="1:2">
      <c s="4" r="A7" t="s">
        <v>10</v>
      </c>
      <c s="4" r="B7" t="s">
        <v>11</v>
      </c>
    </row>
    <row r="8" spans="1:2">
      <c s="4" r="A8" t="s">
        <v>12</v>
      </c>
      <c s="4" r="B8" t="s">
        <v>13</v>
      </c>
    </row>
    <row r="9" spans="1:2">
      <c s="4" r="A9" t="s">
        <v>14</v>
      </c>
      <c s="4" r="B9" t="s">
        <v>15</v>
      </c>
    </row>
    <row r="10" spans="1:2">
      <c s="4" r="A10" t="s">
        <v>16</v>
      </c>
      <c s="4" r="B10" t="s">
        <v>15</v>
      </c>
    </row>
    <row r="11" spans="1:2">
      <c s="4" r="A11" t="s">
        <v>17</v>
      </c>
      <c s="4" r="B11" t="s">
        <v>18</v>
      </c>
    </row>
    <row r="12" spans="1:2">
      <c s="4" r="A12" t="s">
        <v>19</v>
      </c>
      <c s="4" r="B12" t="s">
        <v>20</v>
      </c>
    </row>
    <row r="13" spans="1:2">
      <c s="4" r="A13" t="s">
        <v>21</v>
      </c>
      <c s="5" r="B13" t="n">
        <v>0</v>
      </c>
    </row>
    <row r="14" spans="1:2">
      <c s="4" r="A14" t="s">
        <v>22</v>
      </c>
      <c s="6" r="B14" t="s">
        <v>23</v>
      </c>
    </row>
    <row r="15" spans="1:2">
      <c s="4" r="A15" t="s">
        <v>24</v>
      </c>
      <c s="5" r="B15" t="n">
        <v>2015</v>
      </c>
    </row>
    <row r="16" spans="1:2">
      <c s="4" r="A16" t="s">
        <v>25</v>
      </c>
      <c s="4"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s="1" r="A1" t="s">
        <v>197</v>
      </c>
      <c s="2" r="B1" t="s">
        <v>75</v>
      </c>
      <c s="2" r="C1" t="s">
        <v>76</v>
      </c>
    </row>
    <row r="2" spans="1:3">
      <c s="2" r="B2" t="s">
        <v>28</v>
      </c>
      <c s="2" r="C2" t="s">
        <v>29</v>
      </c>
    </row>
    <row r="3" spans="1:3">
      <c s="3" r="A3" t="s">
        <v>198</v>
      </c>
    </row>
    <row r="4" spans="1:3">
      <c s="4" r="A4" t="s">
        <v>199</v>
      </c>
      <c s="4" r="B4" t="s">
        <v>200</v>
      </c>
      <c s="4" r="C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202</v>
      </c>
      <c s="2" r="B1" t="s">
        <v>75</v>
      </c>
      <c s="2" r="C1" t="s">
        <v>76</v>
      </c>
    </row>
    <row r="2" spans="1:3">
      <c s="2" r="B2" t="s">
        <v>28</v>
      </c>
      <c s="2" r="C2" t="s">
        <v>29</v>
      </c>
    </row>
    <row r="3" spans="1:3">
      <c s="3" r="A3" t="s">
        <v>203</v>
      </c>
    </row>
    <row r="4" spans="1:3">
      <c s="4" r="A4" t="s">
        <v>35</v>
      </c>
      <c s="4" r="B4" t="s">
        <v>204</v>
      </c>
      <c s="4" r="C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206</v>
      </c>
      <c s="2" r="B1" t="s">
        <v>75</v>
      </c>
      <c s="2" r="C1" t="s">
        <v>76</v>
      </c>
    </row>
    <row r="2" spans="1:3">
      <c s="2" r="B2" t="s">
        <v>28</v>
      </c>
      <c s="2" r="C2" t="s">
        <v>29</v>
      </c>
    </row>
    <row r="3" spans="1:3">
      <c s="3" r="A3" t="s">
        <v>198</v>
      </c>
    </row>
    <row r="4" spans="1:3">
      <c s="4" r="A4" t="s">
        <v>207</v>
      </c>
      <c s="4" r="B4" t="s">
        <v>208</v>
      </c>
      <c s="4" r="C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210</v>
      </c>
      <c s="2" r="B1" t="s">
        <v>75</v>
      </c>
      <c s="2" r="C1" t="s">
        <v>76</v>
      </c>
    </row>
    <row r="2" spans="1:3">
      <c s="2" r="B2" t="s">
        <v>28</v>
      </c>
      <c s="2" r="C2" t="s">
        <v>29</v>
      </c>
    </row>
    <row r="3" spans="1:3">
      <c s="3" r="A3" t="s">
        <v>211</v>
      </c>
    </row>
    <row r="4" spans="1:3">
      <c s="4" r="A4" t="s">
        <v>212</v>
      </c>
      <c s="4" r="B4" t="s">
        <v>213</v>
      </c>
      <c s="4" r="C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5</v>
      </c>
      <c s="2" r="B1" t="s">
        <v>76</v>
      </c>
    </row>
    <row r="2" spans="1:2">
      <c s="2" r="B2" t="s">
        <v>29</v>
      </c>
    </row>
    <row r="3" spans="1:2">
      <c s="3" r="A3" t="s">
        <v>216</v>
      </c>
    </row>
    <row r="4" spans="1:2">
      <c s="4" r="A4" t="s">
        <v>217</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219</v>
      </c>
      <c s="2" r="B1" t="s">
        <v>75</v>
      </c>
      <c s="2" r="C1" t="s">
        <v>76</v>
      </c>
    </row>
    <row r="2" spans="1:3">
      <c s="2" r="B2" t="s">
        <v>28</v>
      </c>
      <c s="2" r="C2" t="s">
        <v>29</v>
      </c>
    </row>
    <row r="3" spans="1:3">
      <c s="3" r="A3" t="s">
        <v>220</v>
      </c>
    </row>
    <row r="4" spans="1:3">
      <c s="4" r="A4" t="s">
        <v>221</v>
      </c>
      <c s="4" r="B4" t="s">
        <v>222</v>
      </c>
      <c s="4" r="C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24</v>
      </c>
      <c s="2" r="B1" t="s">
        <v>75</v>
      </c>
      <c s="2" r="C1" t="s">
        <v>76</v>
      </c>
    </row>
    <row r="2" spans="1:3">
      <c s="2" r="B2" t="s">
        <v>28</v>
      </c>
      <c s="2" r="C2" t="s">
        <v>29</v>
      </c>
    </row>
    <row r="3" spans="1:3">
      <c s="3" r="A3" t="s">
        <v>225</v>
      </c>
    </row>
    <row r="4" spans="1:3">
      <c s="4" r="A4" t="s">
        <v>226</v>
      </c>
      <c s="4" r="B4" t="s">
        <v>227</v>
      </c>
      <c s="4" r="C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229</v>
      </c>
      <c s="2" r="B1" t="s">
        <v>75</v>
      </c>
      <c s="2" r="C1" t="s">
        <v>76</v>
      </c>
    </row>
    <row r="2" spans="1:3">
      <c s="2" r="B2" t="s">
        <v>28</v>
      </c>
      <c s="2" r="C2" t="s">
        <v>29</v>
      </c>
    </row>
    <row r="3" spans="1:3">
      <c s="3" r="A3" t="s">
        <v>230</v>
      </c>
    </row>
    <row r="4" spans="1:3">
      <c s="4" r="A4" t="s">
        <v>231</v>
      </c>
      <c s="4" r="B4" t="s">
        <v>232</v>
      </c>
      <c s="4" r="C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s="1" r="A1" t="s">
        <v>234</v>
      </c>
      <c s="2" r="B1" t="s">
        <v>75</v>
      </c>
      <c s="2" r="C1" t="s">
        <v>76</v>
      </c>
    </row>
    <row r="2" spans="1:3">
      <c s="2" r="B2" t="s">
        <v>28</v>
      </c>
      <c s="2" r="C2" t="s">
        <v>29</v>
      </c>
    </row>
    <row r="3" spans="1:3">
      <c s="3" r="A3" t="s">
        <v>235</v>
      </c>
    </row>
    <row r="4" spans="1:3">
      <c s="4" r="A4" t="s">
        <v>236</v>
      </c>
      <c s="4" r="B4" t="s">
        <v>237</v>
      </c>
      <c s="4" r="C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239</v>
      </c>
      <c s="2" r="B1" t="s">
        <v>75</v>
      </c>
      <c s="2" r="C1" t="s">
        <v>76</v>
      </c>
    </row>
    <row r="2" spans="1:3">
      <c s="2" r="B2" t="s">
        <v>28</v>
      </c>
      <c s="2" r="C2" t="s">
        <v>29</v>
      </c>
    </row>
    <row r="3" spans="1:3">
      <c s="3" r="A3" t="s">
        <v>240</v>
      </c>
    </row>
    <row r="4" spans="1:3">
      <c s="4" r="A4" t="s">
        <v>241</v>
      </c>
      <c s="4" r="B4" t="s">
        <v>242</v>
      </c>
      <c s="4" r="C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27</v>
      </c>
      <c s="2" r="B1" t="s">
        <v>28</v>
      </c>
      <c s="2" r="C1" t="s">
        <v>29</v>
      </c>
      <c s="2" r="D1" t="s">
        <v>30</v>
      </c>
    </row>
    <row r="2" spans="1:4">
      <c s="3" r="A2" t="s">
        <v>31</v>
      </c>
    </row>
    <row r="3" spans="1:4">
      <c s="4" r="A3" t="s">
        <v>32</v>
      </c>
      <c s="7" r="B3" t="n">
        <v>5082537</v>
      </c>
      <c s="7" r="C3" t="n">
        <v>2397300</v>
      </c>
      <c s="7" r="D3" t="n">
        <v>3190495</v>
      </c>
    </row>
    <row r="4" spans="1:4">
      <c s="4" r="A4" t="s">
        <v>33</v>
      </c>
      <c s="5" r="B4" t="n">
        <v>8481124</v>
      </c>
      <c s="5" r="C4" t="n">
        <v>21099652</v>
      </c>
      <c s="5" r="D4" t="n">
        <v>10484448</v>
      </c>
    </row>
    <row r="5" spans="1:4">
      <c s="4" r="A5" t="s">
        <v>34</v>
      </c>
      <c s="5" r="B5" t="n">
        <v>5392744</v>
      </c>
      <c s="5" r="C5" t="n">
        <v>2394246</v>
      </c>
      <c s="5" r="D5" t="n">
        <v>1315209</v>
      </c>
    </row>
    <row r="6" spans="1:4">
      <c s="4" r="A6" t="s">
        <v>35</v>
      </c>
      <c s="5" r="B6" t="n">
        <v>1080837</v>
      </c>
      <c s="5" r="C6" t="n">
        <v>311586</v>
      </c>
      <c s="5" r="D6" t="n">
        <v>256004</v>
      </c>
    </row>
    <row r="7" spans="1:4">
      <c s="4" r="A7" t="s">
        <v>36</v>
      </c>
      <c s="5" r="B7" t="n">
        <v>6948323</v>
      </c>
      <c s="5" r="C7" t="n">
        <v>0</v>
      </c>
      <c s="5" r="D7" t="n">
        <v>140964</v>
      </c>
    </row>
    <row r="8" spans="1:4">
      <c s="4" r="A8" t="s">
        <v>37</v>
      </c>
      <c s="5" r="B8" t="n">
        <v>-5872870</v>
      </c>
      <c s="5" r="C8" t="n">
        <v>0</v>
      </c>
    </row>
    <row r="9" spans="1:4">
      <c s="4" r="A9" t="s">
        <v>38</v>
      </c>
      <c s="5" r="B9" t="n">
        <v>492591</v>
      </c>
      <c s="5" r="C9" t="n">
        <v>416419</v>
      </c>
      <c s="5" r="D9" t="n">
        <v>242482</v>
      </c>
    </row>
    <row r="10" spans="1:4">
      <c s="4" r="A10" t="s">
        <v>39</v>
      </c>
      <c s="5" r="B10" t="n">
        <v>21605286</v>
      </c>
      <c s="5" r="C10" t="n">
        <v>26619203</v>
      </c>
      <c s="5" r="D10" t="n">
        <v>15629602</v>
      </c>
    </row>
    <row r="11" spans="1:4">
      <c s="4" r="A11" t="s">
        <v>40</v>
      </c>
      <c s="5" r="B11" t="n">
        <v>746840</v>
      </c>
      <c s="5" r="C11" t="n">
        <v>762529</v>
      </c>
      <c s="5" r="D11" t="n">
        <v>504298</v>
      </c>
    </row>
    <row r="12" spans="1:4">
      <c s="3" r="A12" t="s">
        <v>41</v>
      </c>
    </row>
    <row r="13" spans="1:4">
      <c s="4" r="A13" t="s">
        <v>42</v>
      </c>
      <c s="5" r="B13" t="n">
        <v>115057</v>
      </c>
      <c s="5" r="C13" t="n">
        <v>269149</v>
      </c>
      <c s="5" r="D13" t="n">
        <v>305978</v>
      </c>
    </row>
    <row r="14" spans="1:4">
      <c s="4" r="A14" t="s">
        <v>43</v>
      </c>
      <c s="5" r="B14" t="n">
        <v>330724</v>
      </c>
      <c s="5" r="C14" t="n">
        <v>241744</v>
      </c>
      <c s="5" r="D14" t="n">
        <v>337559</v>
      </c>
    </row>
    <row r="15" spans="1:4">
      <c s="4" r="A15" t="s">
        <v>44</v>
      </c>
      <c s="5" r="B15" t="n">
        <v>1319371</v>
      </c>
      <c s="5" r="C15" t="n">
        <v>1319371</v>
      </c>
      <c s="5" r="D15" t="n">
        <v>320188</v>
      </c>
    </row>
    <row r="16" spans="1:4">
      <c s="4" r="A16" t="s">
        <v>45</v>
      </c>
      <c s="5" r="B16" t="n">
        <v>2069692</v>
      </c>
      <c s="5" r="C16" t="n">
        <v>953462</v>
      </c>
      <c s="5" r="D16" t="n">
        <v>110477</v>
      </c>
    </row>
    <row r="17" spans="1:4">
      <c s="4" r="A17" t="s">
        <v>46</v>
      </c>
      <c s="5" r="D17" t="n">
        <v>353504</v>
      </c>
    </row>
    <row r="18" spans="1:4">
      <c s="4" r="A18" t="s">
        <v>47</v>
      </c>
      <c s="5" r="B18" t="n">
        <v>13891406</v>
      </c>
      <c s="5" r="C18" t="n">
        <v>0</v>
      </c>
    </row>
    <row r="19" spans="1:4">
      <c s="4" r="A19" t="s">
        <v>48</v>
      </c>
      <c s="5" r="B19" t="n">
        <v>-11911020</v>
      </c>
    </row>
    <row r="20" spans="1:4">
      <c s="4" r="A20" t="s">
        <v>49</v>
      </c>
      <c s="5" r="B20" t="n">
        <v>1680297</v>
      </c>
      <c s="5" r="C20" t="n">
        <v>1604879</v>
      </c>
      <c s="5" r="D20" t="n">
        <v>0</v>
      </c>
    </row>
    <row r="21" spans="1:4">
      <c s="4" r="A21" t="s">
        <v>50</v>
      </c>
      <c s="5" r="B21" t="n">
        <v>29847653</v>
      </c>
      <c s="5" r="C21" t="n">
        <v>31770337</v>
      </c>
      <c s="5" r="D21" t="n">
        <v>17561606</v>
      </c>
    </row>
    <row r="22" spans="1:4">
      <c s="3" r="A22" t="s">
        <v>51</v>
      </c>
    </row>
    <row r="23" spans="1:4">
      <c s="4" r="A23" t="s">
        <v>52</v>
      </c>
      <c s="5" r="B23" t="n">
        <v>3386255</v>
      </c>
      <c s="5" r="C23" t="n">
        <v>1105259</v>
      </c>
      <c s="5" r="D23" t="n">
        <v>0</v>
      </c>
    </row>
    <row r="24" spans="1:4">
      <c s="4" r="A24" t="s">
        <v>53</v>
      </c>
      <c s="5" r="B24" t="n">
        <v>1288408</v>
      </c>
      <c s="5" r="C24" t="n">
        <v>312068</v>
      </c>
      <c s="5" r="D24" t="n">
        <v>200000</v>
      </c>
    </row>
    <row r="25" spans="1:4">
      <c s="4" r="A25" t="s">
        <v>54</v>
      </c>
      <c s="5" r="B25" t="n">
        <v>9451231</v>
      </c>
      <c s="5" r="C25" t="n">
        <v>7234559</v>
      </c>
      <c s="5" r="D25" t="n">
        <v>4922596</v>
      </c>
    </row>
    <row r="26" spans="1:4">
      <c s="4" r="A26" t="s">
        <v>55</v>
      </c>
      <c s="5" r="B26" t="n">
        <v>2896781</v>
      </c>
      <c s="5" r="C26" t="n">
        <v>1544103</v>
      </c>
      <c s="5" r="D26" t="n">
        <v>1035644</v>
      </c>
    </row>
    <row r="27" spans="1:4">
      <c s="4" r="A27" t="s">
        <v>56</v>
      </c>
      <c s="5" r="B27" t="n">
        <v>1099951</v>
      </c>
      <c s="5" r="C27" t="n">
        <v>681995</v>
      </c>
      <c s="5" r="D27" t="n">
        <v>683556</v>
      </c>
    </row>
    <row r="28" spans="1:4">
      <c s="4" r="A28" t="s">
        <v>57</v>
      </c>
      <c s="5" r="B28" t="n">
        <v>2190272</v>
      </c>
      <c s="5" r="C28" t="n">
        <v>3601282</v>
      </c>
      <c s="5" r="D28" t="n">
        <v>299439</v>
      </c>
    </row>
    <row r="29" spans="1:4">
      <c s="4" r="A29" t="s">
        <v>58</v>
      </c>
      <c s="5" r="B29" t="n">
        <v>1230493</v>
      </c>
      <c s="5" r="C29" t="n">
        <v>849913</v>
      </c>
      <c s="5" r="D29" t="n">
        <v>359758</v>
      </c>
    </row>
    <row r="30" spans="1:4">
      <c s="4" r="A30" t="s">
        <v>59</v>
      </c>
      <c s="5" r="B30" t="n">
        <v>4000</v>
      </c>
      <c s="5" r="C30" t="n">
        <v>0</v>
      </c>
    </row>
    <row r="31" spans="1:4">
      <c s="4" r="A31" t="s">
        <v>60</v>
      </c>
      <c s="5" r="D31" t="n">
        <v>250000</v>
      </c>
    </row>
    <row r="32" spans="1:4">
      <c s="4" r="A32" t="s">
        <v>61</v>
      </c>
      <c s="5" r="B32" t="n">
        <v>0</v>
      </c>
      <c s="5" r="C32" t="n">
        <v>582565</v>
      </c>
      <c s="5" r="D32" t="n">
        <v>0</v>
      </c>
    </row>
    <row r="33" spans="1:4">
      <c s="4" r="A33" t="s">
        <v>62</v>
      </c>
      <c s="5" r="B33" t="n">
        <v>21547391</v>
      </c>
      <c s="5" r="C33" t="n">
        <v>15911744</v>
      </c>
      <c s="5" r="D33" t="n">
        <v>7750993</v>
      </c>
    </row>
    <row r="34" spans="1:4">
      <c s="3" r="A34" t="s">
        <v>63</v>
      </c>
    </row>
    <row r="35" spans="1:4">
      <c s="4" r="A35" t="s">
        <v>53</v>
      </c>
      <c s="5" r="B35" t="n">
        <v>213762</v>
      </c>
      <c s="5" r="C35" t="n">
        <v>217451</v>
      </c>
      <c s="5" r="D35" t="n">
        <v>0</v>
      </c>
    </row>
    <row r="36" spans="1:4">
      <c s="4" r="A36" t="s">
        <v>54</v>
      </c>
      <c s="5" r="B36" t="n">
        <v>12754882</v>
      </c>
      <c s="5" r="C36" t="n">
        <v>10418569</v>
      </c>
      <c s="5" r="D36" t="n">
        <v>5062230</v>
      </c>
    </row>
    <row r="37" spans="1:4">
      <c s="4" r="A37" t="s">
        <v>61</v>
      </c>
      <c s="5" r="B37" t="n">
        <v>0</v>
      </c>
      <c s="5" r="C37" t="n">
        <v>2524448</v>
      </c>
      <c s="5" r="D37" t="n">
        <v>0</v>
      </c>
    </row>
    <row r="38" spans="1:4">
      <c s="4" r="A38" t="s">
        <v>64</v>
      </c>
      <c s="5" r="B38" t="n">
        <v>12968644</v>
      </c>
      <c s="5" r="C38" t="n">
        <v>13160468</v>
      </c>
      <c s="5" r="D38" t="n">
        <v>5062230</v>
      </c>
    </row>
    <row r="39" spans="1:4">
      <c s="4" r="A39" t="s">
        <v>65</v>
      </c>
      <c s="7" r="B39" t="n">
        <v>34516035</v>
      </c>
      <c s="7" r="C39" t="n">
        <v>29072212</v>
      </c>
      <c s="5" r="D39" t="n">
        <v>12813223</v>
      </c>
    </row>
    <row r="40" spans="1:4">
      <c s="4" r="A40" t="s">
        <v>66</v>
      </c>
    </row>
    <row r="41" spans="1:4">
      <c s="3" r="A41" t="s">
        <v>67</v>
      </c>
    </row>
    <row r="42" spans="1:4">
      <c s="4" r="A42" t="s">
        <v>68</v>
      </c>
      <c s="7" r="B42" t="n">
        <v>2745000</v>
      </c>
      <c s="7" r="C42" t="n">
        <v>2745000</v>
      </c>
      <c s="5" r="D42" t="n">
        <v>2745000</v>
      </c>
    </row>
    <row r="43" spans="1:4">
      <c s="4" r="A43" t="s">
        <v>69</v>
      </c>
      <c s="5" r="B43" t="n">
        <v>-7133338</v>
      </c>
      <c s="5" r="C43" t="n">
        <v>-193624</v>
      </c>
      <c s="5" r="D43" t="n">
        <v>1302994</v>
      </c>
    </row>
    <row r="44" spans="1:4">
      <c s="4" r="A44" t="s">
        <v>70</v>
      </c>
      <c s="5" r="B44" t="n">
        <v>-280044</v>
      </c>
      <c s="5" r="C44" t="n">
        <v>146749</v>
      </c>
      <c s="5" r="D44" t="n">
        <v>700389</v>
      </c>
    </row>
    <row r="45" spans="1:4">
      <c s="4" r="A45" t="s">
        <v>71</v>
      </c>
      <c s="5" r="B45" t="n">
        <v>-4668382</v>
      </c>
      <c s="5" r="C45" t="n">
        <v>2698125</v>
      </c>
      <c s="5" r="D45" t="n">
        <v>4748383</v>
      </c>
    </row>
    <row r="46" spans="1:4">
      <c s="4" r="A46" t="s">
        <v>72</v>
      </c>
      <c s="7" r="B46" t="n">
        <v>29847653</v>
      </c>
      <c s="7" r="C46" t="n">
        <v>31770337</v>
      </c>
      <c s="7" r="D46" t="n">
        <v>17561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4</v>
      </c>
      <c s="2" r="B1" t="s">
        <v>76</v>
      </c>
    </row>
    <row r="2" spans="1:2">
      <c s="2" r="B2" t="s">
        <v>29</v>
      </c>
    </row>
    <row r="3" spans="1:2">
      <c s="3" r="A3" t="s">
        <v>245</v>
      </c>
    </row>
    <row r="4" spans="1:2">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8</v>
      </c>
      <c s="2" r="B1" t="s">
        <v>76</v>
      </c>
    </row>
    <row r="2" spans="1:2">
      <c s="2" r="B2" t="s">
        <v>29</v>
      </c>
    </row>
    <row r="3" spans="1:2">
      <c s="3" r="A3" t="s">
        <v>249</v>
      </c>
    </row>
    <row r="4" spans="1:2">
      <c s="4" r="A4" t="s">
        <v>250</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s="1" r="A1" t="s">
        <v>252</v>
      </c>
      <c s="2" r="B1" t="s">
        <v>75</v>
      </c>
      <c s="2" r="C1" t="s">
        <v>76</v>
      </c>
    </row>
    <row r="2" spans="1:3">
      <c s="2" r="B2" t="s">
        <v>28</v>
      </c>
      <c s="2" r="C2" t="s">
        <v>29</v>
      </c>
    </row>
    <row r="3" spans="1:3">
      <c s="3" r="A3" t="s">
        <v>253</v>
      </c>
    </row>
    <row r="4" spans="1:3">
      <c s="4" r="A4" t="s">
        <v>254</v>
      </c>
      <c s="4" r="B4" t="s">
        <v>255</v>
      </c>
      <c s="4" r="C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257</v>
      </c>
      <c s="2" r="B1" t="s">
        <v>75</v>
      </c>
      <c s="2" r="C1" t="s">
        <v>76</v>
      </c>
    </row>
    <row r="2" spans="1:3">
      <c s="2" r="B2" t="s">
        <v>28</v>
      </c>
      <c s="2" r="C2" t="s">
        <v>29</v>
      </c>
    </row>
    <row r="3" spans="1:3">
      <c s="3" r="A3" t="s">
        <v>258</v>
      </c>
    </row>
    <row r="4" spans="1:3">
      <c s="4" r="A4" t="s">
        <v>259</v>
      </c>
      <c s="4" r="B4" t="s">
        <v>260</v>
      </c>
      <c s="4" r="C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62</v>
      </c>
      <c s="2" r="B1" t="s">
        <v>75</v>
      </c>
      <c s="2" r="C1" t="s">
        <v>76</v>
      </c>
    </row>
    <row r="2" spans="1:3">
      <c s="2" r="B2" t="s">
        <v>28</v>
      </c>
      <c s="2" r="C2" t="s">
        <v>29</v>
      </c>
    </row>
    <row r="3" spans="1:3">
      <c s="3" r="A3" t="s">
        <v>263</v>
      </c>
    </row>
    <row r="4" spans="1:3">
      <c s="4" r="A4" t="s">
        <v>264</v>
      </c>
      <c s="4" r="B4" t="s">
        <v>265</v>
      </c>
      <c s="4" r="C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67</v>
      </c>
      <c s="2" r="B1" t="s">
        <v>75</v>
      </c>
      <c s="2" r="C1" t="s">
        <v>76</v>
      </c>
    </row>
    <row r="2" spans="1:3">
      <c s="2" r="B2" t="s">
        <v>28</v>
      </c>
      <c s="2" r="C2" t="s">
        <v>29</v>
      </c>
    </row>
    <row r="3" spans="1:3">
      <c s="3" r="A3" t="s">
        <v>268</v>
      </c>
    </row>
    <row r="4" spans="1:3">
      <c s="4" r="A4" t="s">
        <v>269</v>
      </c>
      <c s="4" r="B4" t="s">
        <v>270</v>
      </c>
      <c s="4" r="C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72</v>
      </c>
      <c s="2" r="B1" t="s">
        <v>76</v>
      </c>
    </row>
    <row r="2" spans="1:2">
      <c s="2" r="B2" t="s">
        <v>29</v>
      </c>
    </row>
    <row r="3" spans="1:2">
      <c s="3" r="A3" t="s">
        <v>273</v>
      </c>
    </row>
    <row r="4" spans="1:2">
      <c s="4" r="A4" t="s">
        <v>274</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276</v>
      </c>
      <c s="2" r="B1" t="s">
        <v>75</v>
      </c>
      <c s="2" r="C1" t="s">
        <v>76</v>
      </c>
    </row>
    <row r="2" spans="1:3">
      <c s="2" r="B2" t="s">
        <v>28</v>
      </c>
      <c s="2" r="C2" t="s">
        <v>29</v>
      </c>
    </row>
    <row r="3" spans="1:3">
      <c s="3" r="A3" t="s">
        <v>277</v>
      </c>
    </row>
    <row r="4" spans="1:3">
      <c s="4" r="A4" t="s">
        <v>278</v>
      </c>
      <c s="4" r="B4" t="s">
        <v>279</v>
      </c>
      <c s="4" r="C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s="1" r="A1" t="s">
        <v>281</v>
      </c>
      <c s="2" r="B1" t="s">
        <v>75</v>
      </c>
      <c s="2" r="C1" t="s">
        <v>76</v>
      </c>
    </row>
    <row r="2" spans="1:3">
      <c s="2" r="B2" t="s">
        <v>28</v>
      </c>
      <c s="2" r="C2" t="s">
        <v>29</v>
      </c>
    </row>
    <row r="3" spans="1:3">
      <c s="3" r="A3" t="s">
        <v>183</v>
      </c>
    </row>
    <row r="4" spans="1:3">
      <c s="4" r="A4" t="s">
        <v>282</v>
      </c>
      <c s="4" r="C4" t="s">
        <v>283</v>
      </c>
    </row>
    <row r="5" spans="1:3">
      <c s="4" r="A5" t="s">
        <v>284</v>
      </c>
      <c s="4" r="C5" t="s">
        <v>285</v>
      </c>
    </row>
    <row r="6" spans="1:3">
      <c s="4" r="A6" t="s">
        <v>286</v>
      </c>
      <c s="4" r="B6" t="s">
        <v>287</v>
      </c>
      <c s="4" r="C6" t="s">
        <v>288</v>
      </c>
    </row>
    <row r="7" spans="1:3">
      <c s="4" r="A7" t="s">
        <v>289</v>
      </c>
      <c s="4" r="B7" t="s">
        <v>290</v>
      </c>
      <c s="4" r="C7" t="s">
        <v>291</v>
      </c>
    </row>
    <row r="8" spans="1:3">
      <c s="4" r="A8" t="s">
        <v>292</v>
      </c>
      <c s="4" r="B8" t="s">
        <v>293</v>
      </c>
      <c s="4" r="C8" t="s">
        <v>294</v>
      </c>
    </row>
    <row r="9" spans="1:3">
      <c s="4" r="A9" t="s">
        <v>295</v>
      </c>
      <c s="4" r="B9" t="s">
        <v>296</v>
      </c>
      <c s="4" r="C9" t="s">
        <v>297</v>
      </c>
    </row>
    <row r="10" spans="1:3">
      <c s="4" r="A10" t="s">
        <v>298</v>
      </c>
      <c s="4" r="B10" t="s">
        <v>299</v>
      </c>
      <c s="4" r="C10" t="s">
        <v>300</v>
      </c>
    </row>
    <row r="11" spans="1:3">
      <c s="4" r="A11" t="s">
        <v>199</v>
      </c>
      <c s="4" r="B11" t="s">
        <v>301</v>
      </c>
      <c s="4" r="C11" t="s">
        <v>302</v>
      </c>
    </row>
    <row r="12" spans="1:3">
      <c s="4" r="A12" t="s">
        <v>303</v>
      </c>
      <c s="4" r="C12" t="s">
        <v>304</v>
      </c>
    </row>
    <row r="13" spans="1:3">
      <c s="4" r="A13" t="s">
        <v>305</v>
      </c>
      <c s="4" r="C13" t="s">
        <v>306</v>
      </c>
    </row>
    <row r="14" spans="1:3">
      <c s="4" r="A14" t="s">
        <v>231</v>
      </c>
      <c s="4" r="C14" t="s">
        <v>307</v>
      </c>
    </row>
    <row r="15" spans="1:3">
      <c s="4" r="A15" t="s">
        <v>308</v>
      </c>
      <c s="4" r="B15" t="s">
        <v>309</v>
      </c>
      <c s="4" r="C15" t="s">
        <v>310</v>
      </c>
    </row>
    <row r="16" spans="1:3">
      <c s="4" r="A16" t="s">
        <v>311</v>
      </c>
      <c s="4" r="B16" t="s">
        <v>312</v>
      </c>
    </row>
    <row r="17" spans="1:3">
      <c s="4" r="A17" t="s">
        <v>313</v>
      </c>
      <c s="4" r="B17" t="s">
        <v>314</v>
      </c>
      <c s="4" r="C17" t="s">
        <v>315</v>
      </c>
    </row>
    <row r="18" spans="1:3">
      <c s="4" r="A18" t="s">
        <v>316</v>
      </c>
      <c s="4" r="B18" t="s">
        <v>317</v>
      </c>
      <c s="4" r="C18" t="s">
        <v>318</v>
      </c>
    </row>
    <row r="19" spans="1:3">
      <c s="4" r="A19" t="s">
        <v>319</v>
      </c>
      <c s="4" r="B19" t="s">
        <v>320</v>
      </c>
      <c s="4" r="C19" t="s">
        <v>321</v>
      </c>
    </row>
    <row r="20" spans="1:3">
      <c s="4" r="A20" t="s">
        <v>322</v>
      </c>
      <c s="4" r="B20" t="s">
        <v>323</v>
      </c>
      <c s="4" r="C20"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5</v>
      </c>
      <c s="2" r="B1" t="s">
        <v>75</v>
      </c>
    </row>
    <row r="2" spans="1:2">
      <c s="2" r="B2" t="s">
        <v>28</v>
      </c>
    </row>
    <row r="3" spans="1:2">
      <c s="3" r="A3" t="s">
        <v>178</v>
      </c>
    </row>
    <row r="4" spans="1:2">
      <c s="4" r="A4" t="s">
        <v>326</v>
      </c>
      <c s="4" r="B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s="1" r="A1" t="s">
        <v>73</v>
      </c>
      <c s="2" r="B1" t="s">
        <v>74</v>
      </c>
      <c s="2" r="D1" t="s">
        <v>75</v>
      </c>
      <c s="2" r="F1" t="s">
        <v>76</v>
      </c>
    </row>
    <row r="2" spans="1:7">
      <c s="2" r="B2" t="s">
        <v>28</v>
      </c>
      <c s="2" r="C2" t="s">
        <v>77</v>
      </c>
      <c s="2" r="D2" t="s">
        <v>28</v>
      </c>
      <c s="2" r="E2" t="s">
        <v>77</v>
      </c>
      <c s="2" r="F2" t="s">
        <v>29</v>
      </c>
      <c s="2" r="G2" t="s">
        <v>30</v>
      </c>
    </row>
    <row r="3" spans="1:7">
      <c s="3" r="A3" t="s">
        <v>78</v>
      </c>
    </row>
    <row r="4" spans="1:7">
      <c s="4" r="A4" t="s">
        <v>79</v>
      </c>
      <c s="7" r="B4" t="n">
        <v>922511</v>
      </c>
      <c s="7" r="C4" t="n">
        <v>4304660</v>
      </c>
      <c s="7" r="D4" t="n">
        <v>11772207</v>
      </c>
      <c s="7" r="E4" t="n">
        <v>31326385</v>
      </c>
      <c s="7" r="F4" t="n">
        <v>38611944</v>
      </c>
      <c s="7" r="G4" t="n">
        <v>25305723</v>
      </c>
    </row>
    <row r="5" spans="1:7">
      <c s="4" r="A5" t="s">
        <v>80</v>
      </c>
      <c s="5" r="B5" t="n">
        <v>8066608</v>
      </c>
      <c s="5" r="C5" t="n">
        <v>2226834</v>
      </c>
      <c s="5" r="D5" t="n">
        <v>13443717</v>
      </c>
      <c s="5" r="E5" t="n">
        <v>5126548</v>
      </c>
      <c s="5" r="F5" t="n">
        <v>11229476</v>
      </c>
      <c s="5" r="G5" t="n">
        <v>7479775</v>
      </c>
    </row>
    <row r="6" spans="1:7">
      <c s="4" r="A6" t="s">
        <v>81</v>
      </c>
      <c s="5" r="B6" t="n">
        <v>125000</v>
      </c>
      <c s="5" r="C6" t="n">
        <v>0</v>
      </c>
      <c s="5" r="D6" t="n">
        <v>125000</v>
      </c>
      <c s="5" r="E6" t="n">
        <v>0</v>
      </c>
    </row>
    <row r="7" spans="1:7">
      <c s="4" r="A7" t="s">
        <v>82</v>
      </c>
      <c s="5" r="B7" t="n">
        <v>9114119</v>
      </c>
      <c s="5" r="C7" t="n">
        <v>6531494</v>
      </c>
      <c s="5" r="D7" t="n">
        <v>25340924</v>
      </c>
      <c s="5" r="E7" t="n">
        <v>36452933</v>
      </c>
      <c s="5" r="F7" t="n">
        <v>49841420</v>
      </c>
      <c s="5" r="G7" t="n">
        <v>32785498</v>
      </c>
    </row>
    <row r="8" spans="1:7">
      <c s="3" r="A8" t="s">
        <v>83</v>
      </c>
    </row>
    <row r="9" spans="1:7">
      <c s="4" r="A9" t="s">
        <v>84</v>
      </c>
      <c s="5" r="B9" t="n">
        <v>6095655</v>
      </c>
      <c s="5" r="C9" t="n">
        <v>1677901</v>
      </c>
      <c s="5" r="D9" t="n">
        <v>12318876</v>
      </c>
      <c s="5" r="E9" t="n">
        <v>6267307</v>
      </c>
      <c s="5" r="F9" t="n">
        <v>11440672</v>
      </c>
      <c s="5" r="G9" t="n">
        <v>7760674</v>
      </c>
    </row>
    <row r="10" spans="1:7">
      <c s="4" r="A10" t="s">
        <v>85</v>
      </c>
      <c s="5" r="B10" t="n">
        <v>357008</v>
      </c>
      <c s="5" r="C10" t="n">
        <v>22953</v>
      </c>
      <c s="5" r="D10" t="n">
        <v>602907</v>
      </c>
      <c s="5" r="E10" t="n">
        <v>151395</v>
      </c>
      <c s="5" r="F10" t="n">
        <v>324948</v>
      </c>
      <c s="5" r="G10" t="n">
        <v>493</v>
      </c>
    </row>
    <row r="11" spans="1:7">
      <c s="4" r="A11" t="s">
        <v>86</v>
      </c>
      <c s="5" r="B11" t="n">
        <v>3033902</v>
      </c>
      <c s="5" r="C11" t="n">
        <v>2821578</v>
      </c>
      <c s="5" r="D11" t="n">
        <v>9230141</v>
      </c>
      <c s="5" r="E11" t="n">
        <v>13862277</v>
      </c>
      <c s="5" r="F11" t="n">
        <v>21722319</v>
      </c>
      <c s="5" r="G11" t="n">
        <v>15965063</v>
      </c>
    </row>
    <row r="12" spans="1:7">
      <c s="4" r="A12" t="s">
        <v>87</v>
      </c>
      <c s="5" r="B12" t="n">
        <v>730121</v>
      </c>
      <c s="5" r="C12" t="n">
        <v>831738</v>
      </c>
      <c s="5" r="D12" t="n">
        <v>1316501</v>
      </c>
      <c s="5" r="E12" t="n">
        <v>1559060</v>
      </c>
      <c s="5" r="F12" t="n">
        <v>2487056</v>
      </c>
      <c s="5" r="G12" t="n">
        <v>1673454</v>
      </c>
    </row>
    <row r="13" spans="1:7">
      <c s="4" r="A13" t="s">
        <v>88</v>
      </c>
      <c s="5" r="B13" t="n">
        <v>1074488</v>
      </c>
      <c s="5" r="C13" t="n">
        <v>837539</v>
      </c>
      <c s="5" r="D13" t="n">
        <v>2310553</v>
      </c>
      <c s="5" r="E13" t="n">
        <v>1667871</v>
      </c>
      <c s="5" r="F13" t="n">
        <v>6093843</v>
      </c>
      <c s="5" r="G13" t="n">
        <v>2853517</v>
      </c>
    </row>
    <row r="14" spans="1:7">
      <c s="4" r="A14" t="s">
        <v>89</v>
      </c>
      <c s="5" r="B14" t="n">
        <v>353955</v>
      </c>
      <c s="5" r="C14" t="n">
        <v>336219</v>
      </c>
      <c s="5" r="D14" t="n">
        <v>681260</v>
      </c>
      <c s="5" r="E14" t="n">
        <v>629421</v>
      </c>
      <c s="5" r="F14" t="n">
        <v>1332804</v>
      </c>
      <c s="5" r="G14" t="n">
        <v>922756</v>
      </c>
    </row>
    <row r="15" spans="1:7">
      <c s="4" r="A15" t="s">
        <v>90</v>
      </c>
      <c s="5" r="B15" t="n">
        <v>11645129</v>
      </c>
      <c s="5" r="C15" t="n">
        <v>6527928</v>
      </c>
      <c s="5" r="D15" t="n">
        <v>26460238</v>
      </c>
      <c s="5" r="E15" t="n">
        <v>24137331</v>
      </c>
      <c s="5" r="F15" t="n">
        <v>43401642</v>
      </c>
      <c s="5" r="G15" t="n">
        <v>29175957</v>
      </c>
    </row>
    <row r="16" spans="1:7">
      <c s="4" r="A16" t="s">
        <v>91</v>
      </c>
      <c s="5" r="B16" t="n">
        <v>-2531010</v>
      </c>
      <c s="5" r="C16" t="n">
        <v>3566</v>
      </c>
      <c s="5" r="D16" t="n">
        <v>-1119314</v>
      </c>
      <c s="5" r="E16" t="n">
        <v>12315602</v>
      </c>
      <c s="5" r="F16" t="n">
        <v>6439778</v>
      </c>
      <c s="5" r="G16" t="n">
        <v>3609541</v>
      </c>
    </row>
    <row r="17" spans="1:7">
      <c s="3" r="A17" t="s">
        <v>92</v>
      </c>
    </row>
    <row r="18" spans="1:7">
      <c s="4" r="A18" t="s">
        <v>93</v>
      </c>
      <c s="5" r="B18" t="n">
        <v>-904546</v>
      </c>
      <c s="5" r="C18" t="n">
        <v>-514512</v>
      </c>
      <c s="5" r="D18" t="n">
        <v>-1668559</v>
      </c>
      <c s="5" r="E18" t="n">
        <v>-982277</v>
      </c>
      <c s="5" r="F18" t="n">
        <v>-2293376</v>
      </c>
      <c s="5" r="G18" t="n">
        <v>-1501935</v>
      </c>
    </row>
    <row r="19" spans="1:7">
      <c s="4" r="A19" t="s">
        <v>94</v>
      </c>
      <c s="5" r="B19" t="n">
        <v>172530</v>
      </c>
      <c s="5" r="C19" t="n">
        <v>43330</v>
      </c>
      <c s="5" r="D19" t="n">
        <v>221815</v>
      </c>
      <c s="5" r="E19" t="n">
        <v>55482</v>
      </c>
      <c s="5" r="F19" t="n">
        <v>142915</v>
      </c>
      <c s="5" r="G19" t="n">
        <v>30272</v>
      </c>
    </row>
    <row r="20" spans="1:7">
      <c s="4" r="A20" t="s">
        <v>95</v>
      </c>
      <c s="5" r="B20" t="n">
        <v>405836</v>
      </c>
      <c s="5" r="C20" t="n">
        <v>-261217</v>
      </c>
      <c s="5" r="D20" t="n">
        <v>501109</v>
      </c>
      <c s="5" r="E20" t="n">
        <v>-260849</v>
      </c>
      <c s="5" r="F20" t="n">
        <v>-720952</v>
      </c>
      <c s="5" r="G20" t="n">
        <v>2261</v>
      </c>
    </row>
    <row r="21" spans="1:7">
      <c s="4" r="A21" t="s">
        <v>96</v>
      </c>
      <c s="5" r="F21" t="n">
        <v>65655</v>
      </c>
      <c s="5" r="G21" t="n">
        <v>0</v>
      </c>
    </row>
    <row r="22" spans="1:7">
      <c s="4" r="A22" t="s">
        <v>97</v>
      </c>
      <c s="5" r="B22" t="n">
        <v>41599</v>
      </c>
      <c s="5" r="C22" t="n">
        <v>3320</v>
      </c>
      <c s="5" r="D22" t="n">
        <v>81986</v>
      </c>
      <c s="5" r="E22" t="n">
        <v>3320</v>
      </c>
      <c s="5" r="F22" t="n">
        <v>145164</v>
      </c>
      <c s="5" r="G22" t="n">
        <v>0</v>
      </c>
    </row>
    <row r="23" spans="1:7">
      <c s="4" r="A23" t="s">
        <v>98</v>
      </c>
      <c s="5" r="B23" t="n">
        <v>-284581</v>
      </c>
      <c s="5" r="C23" t="n">
        <v>-729079</v>
      </c>
      <c s="5" r="D23" t="n">
        <v>-863649</v>
      </c>
      <c s="5" r="E23" t="n">
        <v>-1184324</v>
      </c>
      <c s="5" r="F23" t="n">
        <v>-2660594</v>
      </c>
      <c s="5" r="G23" t="n">
        <v>-1469402</v>
      </c>
    </row>
    <row r="24" spans="1:7">
      <c s="4" r="A24" t="s">
        <v>99</v>
      </c>
      <c s="5" r="F24" t="n">
        <v>3779184</v>
      </c>
      <c s="5" r="G24" t="n">
        <v>2140139</v>
      </c>
    </row>
    <row r="25" spans="1:7">
      <c s="4" r="A25" t="s">
        <v>100</v>
      </c>
      <c s="5" r="F25" t="n">
        <v>0</v>
      </c>
      <c s="5" r="G25" t="n">
        <v>8823</v>
      </c>
    </row>
    <row r="26" spans="1:7">
      <c s="4" r="A26" t="s">
        <v>101</v>
      </c>
      <c s="5" r="B26" t="n">
        <v>-2815591</v>
      </c>
      <c s="5" r="C26" t="n">
        <v>-725513</v>
      </c>
      <c s="5" r="D26" t="n">
        <v>-1982963</v>
      </c>
      <c s="5" r="E26" t="n">
        <v>11131278</v>
      </c>
      <c s="5" r="F26" t="n">
        <v>3779184</v>
      </c>
      <c s="5" r="G26" t="n">
        <v>2131316</v>
      </c>
    </row>
    <row r="27" spans="1:7">
      <c s="4" r="A27" t="s">
        <v>102</v>
      </c>
      <c s="5" r="B27" t="n">
        <v>-137268</v>
      </c>
      <c s="5" r="C27" t="n">
        <v>-137268</v>
      </c>
      <c s="5" r="D27" t="n">
        <v>-274536</v>
      </c>
      <c s="5" r="E27" t="n">
        <v>-274536</v>
      </c>
      <c s="5" r="F27" t="n">
        <v>-549072</v>
      </c>
      <c s="5" r="G27" t="n">
        <v>-549036</v>
      </c>
    </row>
    <row r="28" spans="1:7">
      <c s="4" r="A28" t="s">
        <v>103</v>
      </c>
      <c s="5" r="B28" t="n">
        <v>-2952859</v>
      </c>
      <c s="5" r="C28" t="n">
        <v>-862781</v>
      </c>
      <c s="5" r="D28" t="n">
        <v>-2257499</v>
      </c>
      <c s="5" r="E28" t="n">
        <v>10856742</v>
      </c>
      <c s="5" r="F28" t="n">
        <v>3230112</v>
      </c>
      <c s="5" r="G28" t="n">
        <v>1582280</v>
      </c>
    </row>
    <row r="29" spans="1:7">
      <c s="3" r="A29" t="s">
        <v>104</v>
      </c>
    </row>
    <row r="30" spans="1:7">
      <c s="4" r="A30" t="s">
        <v>101</v>
      </c>
      <c s="5" r="B30" t="n">
        <v>-2815591</v>
      </c>
      <c s="5" r="C30" t="n">
        <v>-725513</v>
      </c>
      <c s="5" r="D30" t="n">
        <v>-1982963</v>
      </c>
      <c s="5" r="E30" t="n">
        <v>11131278</v>
      </c>
      <c s="5" r="F30" t="n">
        <v>3779184</v>
      </c>
      <c s="5" r="G30" t="n">
        <v>2131316</v>
      </c>
    </row>
    <row r="31" spans="1:7">
      <c s="4" r="A31" t="s">
        <v>105</v>
      </c>
      <c s="5" r="B31" t="n">
        <v>-360569</v>
      </c>
      <c s="5" r="C31" t="n">
        <v>293310</v>
      </c>
      <c s="5" r="D31" t="n">
        <v>-411839</v>
      </c>
      <c s="5" r="E31" t="n">
        <v>218128</v>
      </c>
      <c s="5" r="F31" t="n">
        <v>661033</v>
      </c>
      <c s="5" r="G31" t="n">
        <v>-201303</v>
      </c>
    </row>
    <row r="32" spans="1:7">
      <c s="4" r="A32" t="s">
        <v>106</v>
      </c>
      <c s="5" r="B32" t="n">
        <v>-462721</v>
      </c>
      <c s="5" r="C32" t="n">
        <v>-204281</v>
      </c>
      <c s="5" r="D32" t="n">
        <v>-21737</v>
      </c>
      <c s="5" r="E32" t="n">
        <v>-242416</v>
      </c>
      <c s="5" r="F32" t="n">
        <v>-1220022</v>
      </c>
      <c s="5" r="G32" t="n">
        <v>438646</v>
      </c>
    </row>
    <row r="33" spans="1:7">
      <c s="4" r="A33" t="s">
        <v>107</v>
      </c>
      <c s="5" r="B33" t="n">
        <v>-5492</v>
      </c>
      <c s="5" r="C33" t="n">
        <v>46261</v>
      </c>
      <c s="5" r="D33" t="n">
        <v>6783</v>
      </c>
      <c s="5" r="E33" t="n">
        <v>58136</v>
      </c>
      <c s="5" r="F33" t="n">
        <v>5349</v>
      </c>
      <c s="5" r="G33" t="n">
        <v>5767</v>
      </c>
    </row>
    <row r="34" spans="1:7">
      <c s="4" r="A34" t="s">
        <v>104</v>
      </c>
      <c s="7" r="B34" t="n">
        <v>-3644373</v>
      </c>
      <c s="7" r="C34" t="n">
        <v>-590223</v>
      </c>
      <c s="7" r="D34" t="n">
        <v>-2409756</v>
      </c>
      <c s="7" r="E34" t="n">
        <v>11165126</v>
      </c>
      <c s="7" r="F34" t="n">
        <v>3225544</v>
      </c>
      <c s="7" r="G34" t="n">
        <v>2374426</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328</v>
      </c>
      <c s="2" r="B1" t="s">
        <v>75</v>
      </c>
      <c s="2" r="C1" t="s">
        <v>76</v>
      </c>
    </row>
    <row r="2" spans="1:3">
      <c s="2" r="B2" t="s">
        <v>28</v>
      </c>
      <c s="2" r="C2" t="s">
        <v>29</v>
      </c>
    </row>
    <row r="3" spans="1:3">
      <c s="3" r="A3" t="s">
        <v>188</v>
      </c>
    </row>
    <row r="4" spans="1:3">
      <c s="4" r="A4" t="s">
        <v>329</v>
      </c>
      <c s="4" r="B4" t="s">
        <v>330</v>
      </c>
      <c s="4" r="C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32</v>
      </c>
      <c s="2" r="B1" t="s">
        <v>75</v>
      </c>
      <c s="2" r="C1" t="s">
        <v>76</v>
      </c>
    </row>
    <row r="2" spans="1:3">
      <c s="2" r="B2" t="s">
        <v>28</v>
      </c>
      <c s="2" r="C2" t="s">
        <v>29</v>
      </c>
    </row>
    <row r="3" spans="1:3">
      <c s="3" r="A3" t="s">
        <v>193</v>
      </c>
    </row>
    <row r="4" spans="1:3">
      <c s="4" r="A4" t="s">
        <v>333</v>
      </c>
      <c s="4" r="B4" t="s">
        <v>334</v>
      </c>
      <c s="4" r="C4" t="s">
        <v>335</v>
      </c>
    </row>
    <row r="5" spans="1:3">
      <c s="4" r="A5" t="s">
        <v>336</v>
      </c>
      <c s="4" r="B5" t="s">
        <v>337</v>
      </c>
      <c s="4" r="C5" t="s">
        <v>338</v>
      </c>
    </row>
    <row r="6" spans="1:3">
      <c s="4" r="A6" t="s">
        <v>339</v>
      </c>
      <c s="4" r="B6" t="s">
        <v>340</v>
      </c>
      <c s="4" r="C6"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342</v>
      </c>
      <c s="2" r="B1" t="s">
        <v>75</v>
      </c>
      <c s="2" r="C1" t="s">
        <v>76</v>
      </c>
    </row>
    <row r="2" spans="1:3">
      <c s="2" r="B2" t="s">
        <v>28</v>
      </c>
      <c s="2" r="C2" t="s">
        <v>29</v>
      </c>
    </row>
    <row r="3" spans="1:3">
      <c s="3" r="A3" t="s">
        <v>198</v>
      </c>
    </row>
    <row r="4" spans="1:3">
      <c s="4" r="A4" t="s">
        <v>343</v>
      </c>
      <c s="4" r="B4" t="s">
        <v>344</v>
      </c>
      <c s="4" r="C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346</v>
      </c>
      <c s="2" r="B1" t="s">
        <v>75</v>
      </c>
      <c s="2" r="C1" t="s">
        <v>76</v>
      </c>
    </row>
    <row r="2" spans="1:3">
      <c s="2" r="B2" t="s">
        <v>28</v>
      </c>
      <c s="2" r="C2" t="s">
        <v>29</v>
      </c>
    </row>
    <row r="3" spans="1:3">
      <c s="3" r="A3" t="s">
        <v>203</v>
      </c>
    </row>
    <row r="4" spans="1:3">
      <c s="4" r="A4" t="s">
        <v>347</v>
      </c>
      <c s="4" r="B4" t="s">
        <v>348</v>
      </c>
      <c s="4" r="C4" t="s">
        <v>349</v>
      </c>
    </row>
    <row r="5" spans="1:3">
      <c s="4" r="A5" t="s">
        <v>350</v>
      </c>
      <c s="4" r="B5" t="s">
        <v>351</v>
      </c>
      <c s="4" r="C5"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s="1" r="A1" t="s">
        <v>353</v>
      </c>
      <c s="2" r="B1" t="s">
        <v>75</v>
      </c>
      <c s="2" r="C1" t="s">
        <v>76</v>
      </c>
    </row>
    <row r="2" spans="1:3">
      <c s="2" r="B2" t="s">
        <v>28</v>
      </c>
      <c s="2" r="C2" t="s">
        <v>29</v>
      </c>
    </row>
    <row r="3" spans="1:3">
      <c s="3" r="A3" t="s">
        <v>211</v>
      </c>
    </row>
    <row r="4" spans="1:3">
      <c s="4" r="A4" t="s">
        <v>354</v>
      </c>
      <c s="4" r="B4" t="s">
        <v>355</v>
      </c>
      <c s="4" r="C4" t="s">
        <v>356</v>
      </c>
    </row>
    <row r="5" spans="1:3">
      <c s="4" r="A5" t="s">
        <v>357</v>
      </c>
      <c s="4" r="B5" t="s">
        <v>358</v>
      </c>
      <c s="4" r="C5" t="s">
        <v>359</v>
      </c>
    </row>
    <row r="6" spans="1:3">
      <c s="4" r="A6" t="s">
        <v>360</v>
      </c>
      <c s="4" r="C6"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62</v>
      </c>
      <c s="2" r="B1" t="s">
        <v>76</v>
      </c>
    </row>
    <row r="2" spans="1:2">
      <c s="2" r="B2" t="s">
        <v>29</v>
      </c>
    </row>
    <row r="3" spans="1:2">
      <c s="3" r="A3" t="s">
        <v>216</v>
      </c>
    </row>
    <row r="4" spans="1:2">
      <c s="4" r="A4" t="s">
        <v>363</v>
      </c>
      <c s="4" r="B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365</v>
      </c>
      <c s="2" r="B1" t="s">
        <v>75</v>
      </c>
      <c s="2" r="C1" t="s">
        <v>76</v>
      </c>
    </row>
    <row r="2" spans="1:3">
      <c s="2" r="B2" t="s">
        <v>28</v>
      </c>
      <c s="2" r="C2" t="s">
        <v>29</v>
      </c>
    </row>
    <row r="3" spans="1:3">
      <c s="3" r="A3" t="s">
        <v>366</v>
      </c>
    </row>
    <row r="4" spans="1:3">
      <c s="4" r="A4" t="s">
        <v>367</v>
      </c>
      <c s="4" r="B4" t="s">
        <v>368</v>
      </c>
      <c s="4" r="C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70</v>
      </c>
      <c s="2" r="B1" t="s">
        <v>75</v>
      </c>
      <c s="2" r="C1" t="s">
        <v>76</v>
      </c>
    </row>
    <row r="2" spans="1:3">
      <c s="2" r="B2" t="s">
        <v>28</v>
      </c>
      <c s="2" r="C2" t="s">
        <v>29</v>
      </c>
    </row>
    <row r="3" spans="1:3">
      <c s="3" r="A3" t="s">
        <v>225</v>
      </c>
    </row>
    <row r="4" spans="1:3">
      <c s="4" r="A4" t="s">
        <v>226</v>
      </c>
      <c s="4" r="B4" t="s">
        <v>371</v>
      </c>
      <c s="4" r="C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373</v>
      </c>
      <c s="2" r="B1" t="s">
        <v>75</v>
      </c>
      <c s="2" r="C1" t="s">
        <v>76</v>
      </c>
    </row>
    <row r="2" spans="1:3">
      <c s="2" r="B2" t="s">
        <v>28</v>
      </c>
      <c s="2" r="C2" t="s">
        <v>29</v>
      </c>
    </row>
    <row r="3" spans="1:3">
      <c s="3" r="A3" t="s">
        <v>240</v>
      </c>
    </row>
    <row r="4" spans="1:3">
      <c s="4" r="A4" t="s">
        <v>374</v>
      </c>
      <c s="4" r="B4" t="s">
        <v>375</v>
      </c>
      <c s="4" r="C4" t="s">
        <v>376</v>
      </c>
    </row>
    <row r="5" spans="1:3">
      <c s="4" r="A5" t="s">
        <v>377</v>
      </c>
      <c s="4" r="B5" t="s">
        <v>378</v>
      </c>
      <c s="4" r="C5" t="s">
        <v>379</v>
      </c>
    </row>
    <row r="6" spans="1:3">
      <c s="4" r="A6" t="s">
        <v>380</v>
      </c>
      <c s="4" r="B6" t="s">
        <v>381</v>
      </c>
      <c s="4" r="C6"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83</v>
      </c>
      <c s="2" r="B1" t="s">
        <v>76</v>
      </c>
    </row>
    <row r="2" spans="1:2">
      <c s="2" r="B2" t="s">
        <v>29</v>
      </c>
    </row>
    <row r="3" spans="1:2">
      <c s="3" r="A3" t="s">
        <v>245</v>
      </c>
    </row>
    <row r="4" spans="1:2">
      <c s="4" r="A4" t="s">
        <v>384</v>
      </c>
      <c s="4" r="B4" t="s">
        <v>385</v>
      </c>
    </row>
    <row r="5" spans="1:2">
      <c s="4" r="A5" t="s">
        <v>386</v>
      </c>
      <c s="4" r="B5"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08</v>
      </c>
      <c s="2" r="B1" t="s">
        <v>75</v>
      </c>
      <c s="2" r="D1" t="s">
        <v>76</v>
      </c>
    </row>
    <row r="2" spans="1:5">
      <c s="2" r="B2" t="s">
        <v>28</v>
      </c>
      <c s="2" r="C2" t="s">
        <v>77</v>
      </c>
      <c s="2" r="D2" t="s">
        <v>29</v>
      </c>
      <c s="2" r="E2" t="s">
        <v>30</v>
      </c>
    </row>
    <row r="3" spans="1:5">
      <c s="3" r="A3" t="s">
        <v>109</v>
      </c>
    </row>
    <row r="4" spans="1:5">
      <c s="4" r="A4" t="s">
        <v>101</v>
      </c>
      <c s="7" r="B4" t="n">
        <v>-1982963</v>
      </c>
      <c s="7" r="C4" t="n">
        <v>11131278</v>
      </c>
      <c s="7" r="D4" t="n">
        <v>3779184</v>
      </c>
      <c s="7" r="E4" t="n">
        <v>2131316</v>
      </c>
    </row>
    <row r="5" spans="1:5">
      <c s="3" r="A5" t="s">
        <v>110</v>
      </c>
    </row>
    <row r="6" spans="1:5">
      <c s="4" r="A6" t="s">
        <v>111</v>
      </c>
      <c s="5" r="B6" t="n">
        <v>337612</v>
      </c>
      <c s="5" r="C6" t="n">
        <v>430259</v>
      </c>
      <c s="5" r="D6" t="n">
        <v>869631</v>
      </c>
      <c s="5" r="E6" t="n">
        <v>557035</v>
      </c>
    </row>
    <row r="7" spans="1:5">
      <c s="4" r="A7" t="s">
        <v>112</v>
      </c>
      <c s="5" r="B7" t="n">
        <v>-1916</v>
      </c>
      <c s="5" r="C7" t="n">
        <v>0</v>
      </c>
      <c s="5" r="D7" t="n">
        <v>-65655</v>
      </c>
      <c s="5" r="E7" t="n">
        <v>0</v>
      </c>
    </row>
    <row r="8" spans="1:5">
      <c s="4" r="A8" t="s">
        <v>113</v>
      </c>
      <c s="5" r="D8" t="n">
        <v>0</v>
      </c>
      <c s="5" r="E8" t="n">
        <v>14802</v>
      </c>
    </row>
    <row r="9" spans="1:5">
      <c s="4" r="A9" t="s">
        <v>114</v>
      </c>
      <c s="5" r="D9" t="n">
        <v>3607013</v>
      </c>
      <c s="5" r="E9" t="n">
        <v>0</v>
      </c>
    </row>
    <row r="10" spans="1:5">
      <c s="3" r="A10" t="s">
        <v>115</v>
      </c>
    </row>
    <row r="11" spans="1:5">
      <c s="4" r="A11" t="s">
        <v>116</v>
      </c>
      <c s="5" r="B11" t="n">
        <v>7451742</v>
      </c>
      <c s="5" r="C11" t="n">
        <v>-9568417</v>
      </c>
      <c s="5" r="D11" t="n">
        <v>-10528239</v>
      </c>
      <c s="5" r="E11" t="n">
        <v>2013968</v>
      </c>
    </row>
    <row r="12" spans="1:5">
      <c s="4" r="A12" t="s">
        <v>34</v>
      </c>
      <c s="5" r="B12" t="n">
        <v>-2998498</v>
      </c>
      <c s="5" r="C12" t="n">
        <v>-806678</v>
      </c>
      <c s="5" r="D12" t="n">
        <v>-1079036</v>
      </c>
      <c s="5" r="E12" t="n">
        <v>876059</v>
      </c>
    </row>
    <row r="13" spans="1:5">
      <c s="4" r="A13" t="s">
        <v>117</v>
      </c>
      <c s="5" r="B13" t="n">
        <v>-99000</v>
      </c>
      <c s="5" r="C13" t="n">
        <v>0</v>
      </c>
    </row>
    <row r="14" spans="1:5">
      <c s="4" r="A14" t="s">
        <v>38</v>
      </c>
      <c s="5" r="B14" t="n">
        <v>-76172</v>
      </c>
      <c s="5" r="C14" t="n">
        <v>-74089</v>
      </c>
      <c s="5" r="D14" t="n">
        <v>-183638</v>
      </c>
      <c s="5" r="E14" t="n">
        <v>-52674</v>
      </c>
    </row>
    <row r="15" spans="1:5">
      <c s="3" r="A15" t="s">
        <v>118</v>
      </c>
    </row>
    <row r="16" spans="1:5">
      <c s="4" r="A16" t="s">
        <v>55</v>
      </c>
      <c s="5" r="B16" t="n">
        <v>1352678</v>
      </c>
      <c s="5" r="C16" t="n">
        <v>543379</v>
      </c>
      <c s="5" r="D16" t="n">
        <v>508459</v>
      </c>
      <c s="5" r="E16" t="n">
        <v>-433664</v>
      </c>
    </row>
    <row r="17" spans="1:5">
      <c s="4" r="A17" t="s">
        <v>56</v>
      </c>
      <c s="5" r="B17" t="n">
        <v>417956</v>
      </c>
      <c s="5" r="C17" t="n">
        <v>96568</v>
      </c>
      <c s="5" r="D17" t="n">
        <v>-145870</v>
      </c>
      <c s="5" r="E17" t="n">
        <v>613178</v>
      </c>
    </row>
    <row r="18" spans="1:5">
      <c s="4" r="A18" t="s">
        <v>57</v>
      </c>
      <c s="5" r="B18" t="n">
        <v>-2398605</v>
      </c>
      <c s="5" r="C18" t="n">
        <v>1325076</v>
      </c>
      <c s="5" r="D18" t="n">
        <v>3301843</v>
      </c>
      <c s="5" r="E18" t="n">
        <v>-1684949</v>
      </c>
    </row>
    <row r="19" spans="1:5">
      <c s="4" r="A19" t="s">
        <v>58</v>
      </c>
      <c s="5" r="B19" t="n">
        <v>380580</v>
      </c>
      <c s="5" r="C19" t="n">
        <v>274995</v>
      </c>
      <c s="5" r="D19" t="n">
        <v>490155</v>
      </c>
      <c s="5" r="E19" t="n">
        <v>315286</v>
      </c>
    </row>
    <row r="20" spans="1:5">
      <c s="4" r="A20" t="s">
        <v>61</v>
      </c>
      <c s="5" r="B20" t="n">
        <v>-194188</v>
      </c>
      <c s="5" r="C20" t="n">
        <v>0</v>
      </c>
      <c s="5" r="D20" t="n">
        <v>-500000</v>
      </c>
      <c s="5" r="E20" t="n">
        <v>0</v>
      </c>
    </row>
    <row r="21" spans="1:5">
      <c s="4" r="A21" t="s">
        <v>119</v>
      </c>
      <c s="5" r="B21" t="n">
        <v>2189226</v>
      </c>
      <c s="5" r="C21" t="n">
        <v>3352371</v>
      </c>
      <c s="5" r="D21" t="n">
        <v>53847</v>
      </c>
      <c s="5" r="E21" t="n">
        <v>4350357</v>
      </c>
    </row>
    <row r="22" spans="1:5">
      <c s="3" r="A22" t="s">
        <v>120</v>
      </c>
    </row>
    <row r="23" spans="1:5">
      <c s="4" r="A23" t="s">
        <v>121</v>
      </c>
      <c s="5" r="B23" t="n">
        <v>0</v>
      </c>
      <c s="5" r="C23" t="n">
        <v>140964</v>
      </c>
    </row>
    <row r="24" spans="1:5">
      <c s="4" r="A24" t="s">
        <v>122</v>
      </c>
      <c s="5" r="B24" t="n">
        <v>-3250000</v>
      </c>
      <c s="5" r="C24" t="n">
        <v>-760009</v>
      </c>
      <c s="5" r="D24" t="n">
        <v>-1214004</v>
      </c>
      <c s="5" r="E24" t="n">
        <v>-250237</v>
      </c>
    </row>
    <row r="25" spans="1:5">
      <c s="4" r="A25" t="s">
        <v>123</v>
      </c>
      <c s="5" r="B25" t="n">
        <v>2489449</v>
      </c>
      <c s="5" r="C25" t="n">
        <v>0</v>
      </c>
      <c s="5" r="D25" t="n">
        <v>1229426</v>
      </c>
      <c s="5" r="E25" t="n">
        <v>0</v>
      </c>
    </row>
    <row r="26" spans="1:5">
      <c s="4" r="A26" t="s">
        <v>124</v>
      </c>
      <c s="5" r="B26" t="n">
        <v>-75418</v>
      </c>
      <c s="5" r="C26" t="n">
        <v>-1128861</v>
      </c>
      <c s="5" r="D26" t="n">
        <v>-1604879</v>
      </c>
      <c s="5" r="E26" t="n">
        <v>0</v>
      </c>
    </row>
    <row r="27" spans="1:5">
      <c s="4" r="A27" t="s">
        <v>125</v>
      </c>
      <c s="5" r="D27" t="n">
        <v>140964</v>
      </c>
      <c s="5" r="E27" t="n">
        <v>-140964</v>
      </c>
    </row>
    <row r="28" spans="1:5">
      <c s="4" r="A28" t="s">
        <v>126</v>
      </c>
      <c s="5" r="B28" t="n">
        <v>-194225</v>
      </c>
      <c s="5" r="C28" t="n">
        <v>-113312</v>
      </c>
      <c s="5" r="D28" t="n">
        <v>-202759</v>
      </c>
      <c s="5" r="E28" t="n">
        <v>-134135</v>
      </c>
    </row>
    <row r="29" spans="1:5">
      <c s="4" r="A29" t="s">
        <v>127</v>
      </c>
      <c s="5" r="B29" t="n">
        <v>-337446</v>
      </c>
      <c s="5" r="C29" t="n">
        <v>-56505</v>
      </c>
      <c s="5" r="D29" t="n">
        <v>-184529</v>
      </c>
      <c s="5" r="E29" t="n">
        <v>-110477</v>
      </c>
    </row>
    <row r="30" spans="1:5">
      <c s="4" r="A30" t="s">
        <v>128</v>
      </c>
      <c s="5" r="D30" t="n">
        <v>0</v>
      </c>
      <c s="5" r="E30" t="n">
        <v>-353504</v>
      </c>
    </row>
    <row r="31" spans="1:5">
      <c s="4" r="A31" t="s">
        <v>129</v>
      </c>
      <c s="5" r="B31" t="n">
        <v>197382</v>
      </c>
      <c s="5" r="C31" t="n">
        <v>0</v>
      </c>
    </row>
    <row r="32" spans="1:5">
      <c s="4" r="A32" t="s">
        <v>130</v>
      </c>
      <c s="5" r="B32" t="n">
        <v>0</v>
      </c>
      <c s="5" r="C32" t="n">
        <v>-999183</v>
      </c>
      <c s="5" r="D32" t="n">
        <v>-999183</v>
      </c>
      <c s="5" r="E32" t="n">
        <v>-320188</v>
      </c>
    </row>
    <row r="33" spans="1:5">
      <c s="4" r="A33" t="s">
        <v>131</v>
      </c>
      <c s="5" r="B33" t="n">
        <v>0</v>
      </c>
      <c s="5" r="C33" t="n">
        <v>-125000</v>
      </c>
    </row>
    <row r="34" spans="1:5">
      <c s="4" r="A34" t="s">
        <v>132</v>
      </c>
      <c s="5" r="B34" t="n">
        <v>0</v>
      </c>
      <c s="5" r="C34" t="n">
        <v>-680017</v>
      </c>
      <c s="5" r="D34" t="n">
        <v>-680017</v>
      </c>
      <c s="5" r="E34" t="n">
        <v>0</v>
      </c>
    </row>
    <row r="35" spans="1:5">
      <c s="4" r="A35" t="s">
        <v>133</v>
      </c>
      <c s="5" r="B35" t="n">
        <v>-1170258</v>
      </c>
      <c s="5" r="C35" t="n">
        <v>-3721923</v>
      </c>
      <c s="5" r="D35" t="n">
        <v>-3514981</v>
      </c>
      <c s="5" r="E35" t="n">
        <v>-1309505</v>
      </c>
    </row>
    <row r="36" spans="1:5">
      <c s="3" r="A36" t="s">
        <v>134</v>
      </c>
    </row>
    <row r="37" spans="1:5">
      <c s="4" r="A37" t="s">
        <v>135</v>
      </c>
      <c s="5" r="B37" t="n">
        <v>-191524</v>
      </c>
      <c s="5" r="C37" t="n">
        <v>0</v>
      </c>
      <c s="5" r="D37" t="n">
        <v>-35000</v>
      </c>
      <c s="5" r="E37" t="n">
        <v>0</v>
      </c>
    </row>
    <row r="38" spans="1:5">
      <c s="4" r="A38" t="s">
        <v>136</v>
      </c>
      <c s="5" r="B38" t="n">
        <v>0</v>
      </c>
      <c s="5" r="C38" t="n">
        <v>700000</v>
      </c>
      <c s="5" r="D38" t="n">
        <v>700000</v>
      </c>
      <c s="5" r="E38" t="n">
        <v>0</v>
      </c>
    </row>
    <row r="39" spans="1:5">
      <c s="4" r="A39" t="s">
        <v>137</v>
      </c>
      <c s="5" r="D39" t="n">
        <v>-700000</v>
      </c>
      <c s="5" r="E39" t="n">
        <v>0</v>
      </c>
    </row>
    <row r="40" spans="1:5">
      <c s="4" r="A40" t="s">
        <v>138</v>
      </c>
      <c s="5" r="B40" t="n">
        <v>-3515</v>
      </c>
      <c s="5" r="C40" t="n">
        <v>-200000</v>
      </c>
      <c s="5" r="D40" t="n">
        <v>-203433</v>
      </c>
      <c s="5" r="E40" t="n">
        <v>-4066927</v>
      </c>
    </row>
    <row r="41" spans="1:5">
      <c s="4" r="A41" t="s">
        <v>139</v>
      </c>
      <c s="5" r="B41" t="n">
        <v>6210798</v>
      </c>
      <c s="5" r="C41" t="n">
        <v>3272819</v>
      </c>
      <c s="5" r="D41" t="n">
        <v>9308708</v>
      </c>
      <c s="5" r="E41" t="n">
        <v>8625775</v>
      </c>
    </row>
    <row r="42" spans="1:5">
      <c s="4" r="A42" t="s">
        <v>140</v>
      </c>
      <c s="5" r="B42" t="n">
        <v>-1657813</v>
      </c>
      <c s="5" r="C42" t="n">
        <v>-488695</v>
      </c>
      <c s="5" r="D42" t="n">
        <v>-1640406</v>
      </c>
      <c s="5" r="E42" t="n">
        <v>-654087</v>
      </c>
    </row>
    <row r="43" spans="1:5">
      <c s="4" r="A43" t="s">
        <v>141</v>
      </c>
      <c s="5" r="B43" t="n">
        <v>13204000</v>
      </c>
      <c s="5" r="C43" t="n">
        <v>0</v>
      </c>
      <c s="5" r="D43" t="n">
        <v>1850000</v>
      </c>
      <c s="5" r="E43" t="n">
        <v>0</v>
      </c>
    </row>
    <row r="44" spans="1:5">
      <c s="4" r="A44" t="s">
        <v>142</v>
      </c>
      <c s="5" r="B44" t="n">
        <v>-10923004</v>
      </c>
      <c s="5" r="C44" t="n">
        <v>0</v>
      </c>
      <c s="5" r="D44" t="n">
        <v>-744741</v>
      </c>
      <c s="5" r="E44" t="n">
        <v>0</v>
      </c>
    </row>
    <row r="45" spans="1:5">
      <c s="4" r="A45" t="s">
        <v>143</v>
      </c>
      <c s="5" r="D45" t="n">
        <v>-250000</v>
      </c>
      <c s="5" r="E45" t="n">
        <v>-250000</v>
      </c>
    </row>
    <row r="46" spans="1:5">
      <c s="4" r="A46" t="s">
        <v>144</v>
      </c>
      <c s="5" r="B46" t="n">
        <v>-274536</v>
      </c>
      <c s="5" r="C46" t="n">
        <v>-274536</v>
      </c>
      <c s="5" r="D46" t="n">
        <v>-549072</v>
      </c>
      <c s="5" r="E46" t="n">
        <v>-549036</v>
      </c>
    </row>
    <row r="47" spans="1:5">
      <c s="4" r="A47" t="s">
        <v>145</v>
      </c>
      <c s="5" r="B47" t="n">
        <v>-4678213</v>
      </c>
      <c s="5" r="C47" t="n">
        <v>-3073080</v>
      </c>
      <c s="5" r="D47" t="n">
        <v>-4726730</v>
      </c>
      <c s="5" r="E47" t="n">
        <v>-3491890</v>
      </c>
    </row>
    <row r="48" spans="1:5">
      <c s="4" r="A48" t="s">
        <v>146</v>
      </c>
      <c s="5" r="B48" t="n">
        <v>1686193</v>
      </c>
      <c s="5" r="C48" t="n">
        <v>-63492</v>
      </c>
      <c s="5" r="D48" t="n">
        <v>3009326</v>
      </c>
      <c s="5" r="E48" t="n">
        <v>-386165</v>
      </c>
    </row>
    <row r="49" spans="1:5">
      <c s="4" r="A49" t="s">
        <v>147</v>
      </c>
      <c s="5" r="B49" t="n">
        <v>2705161</v>
      </c>
      <c s="5" r="C49" t="n">
        <v>-433044</v>
      </c>
      <c s="5" r="D49" t="n">
        <v>-451808</v>
      </c>
      <c s="5" r="E49" t="n">
        <v>2654687</v>
      </c>
    </row>
    <row r="50" spans="1:5">
      <c s="4" r="A50" t="s">
        <v>148</v>
      </c>
      <c s="5" r="B50" t="n">
        <v>-19924</v>
      </c>
      <c s="5" r="C50" t="n">
        <v>218129</v>
      </c>
      <c s="5" r="D50" t="n">
        <v>-341387</v>
      </c>
      <c s="5" r="E50" t="n">
        <v>-236044</v>
      </c>
    </row>
    <row r="51" spans="1:5">
      <c s="3" r="A51" t="s">
        <v>32</v>
      </c>
    </row>
    <row r="52" spans="1:5">
      <c s="4" r="A52" t="s">
        <v>149</v>
      </c>
      <c s="5" r="B52" t="n">
        <v>2397300</v>
      </c>
      <c s="5" r="C52" t="n">
        <v>3190495</v>
      </c>
      <c s="5" r="D52" t="n">
        <v>3190495</v>
      </c>
      <c s="5" r="E52" t="n">
        <v>771852</v>
      </c>
    </row>
    <row r="53" spans="1:5">
      <c s="4" r="A53" t="s">
        <v>150</v>
      </c>
      <c s="5" r="B53" t="n">
        <v>5082537</v>
      </c>
      <c s="5" r="C53" t="n">
        <v>2975580</v>
      </c>
      <c s="5" r="D53" t="n">
        <v>2397300</v>
      </c>
      <c s="5" r="E53" t="n">
        <v>3190495</v>
      </c>
    </row>
    <row r="54" spans="1:5">
      <c s="3" r="A54" t="s">
        <v>151</v>
      </c>
    </row>
    <row r="55" spans="1:5">
      <c s="4" r="A55" t="s">
        <v>60</v>
      </c>
      <c s="5" r="D55" t="n">
        <v>0</v>
      </c>
      <c s="5" r="E55" t="n">
        <v>500000</v>
      </c>
    </row>
    <row r="56" spans="1:5">
      <c s="4" r="A56" t="s">
        <v>152</v>
      </c>
      <c s="5" r="D56" t="n">
        <v>0</v>
      </c>
      <c s="5" r="E56" t="n">
        <v>2745000</v>
      </c>
    </row>
    <row r="57" spans="1:5">
      <c s="4" r="A57" t="s">
        <v>153</v>
      </c>
      <c s="5" r="B57" t="n">
        <v>-885145</v>
      </c>
      <c s="5" r="C57" t="n">
        <v>114198</v>
      </c>
      <c s="5" r="D57" t="n">
        <v>-963408</v>
      </c>
      <c s="5" r="E57" t="n">
        <v>356614</v>
      </c>
    </row>
    <row r="58" spans="1:5">
      <c s="4" r="A58" t="s">
        <v>154</v>
      </c>
      <c s="5" r="D58" t="n">
        <v>353504</v>
      </c>
      <c s="5" r="E58" t="n">
        <v>0</v>
      </c>
    </row>
    <row r="59" spans="1:5">
      <c s="4" r="A59" t="s">
        <v>155</v>
      </c>
      <c s="5" r="B59" t="n">
        <v>4000</v>
      </c>
      <c s="5" r="C59" t="n">
        <v>0</v>
      </c>
    </row>
    <row r="60" spans="1:5">
      <c s="4" r="A60" t="s">
        <v>156</v>
      </c>
      <c s="5" r="B60" t="n">
        <v>17899</v>
      </c>
      <c s="5" r="C60" t="n">
        <v>58136</v>
      </c>
      <c s="5" r="D60" t="n">
        <v>11116</v>
      </c>
      <c s="5" r="E60" t="n">
        <v>5767</v>
      </c>
    </row>
    <row r="61" spans="1:5">
      <c s="4" r="A61" t="s">
        <v>157</v>
      </c>
      <c s="5" r="B61" t="n">
        <v>20740729</v>
      </c>
      <c s="5" r="C61" t="n">
        <v>0</v>
      </c>
    </row>
    <row r="62" spans="1:5">
      <c s="4" r="A62" t="s">
        <v>158</v>
      </c>
      <c s="5" r="B62" t="n">
        <v>-17783890</v>
      </c>
      <c s="5" r="C62" t="n">
        <v>0</v>
      </c>
    </row>
    <row r="63" spans="1:5">
      <c s="4" r="A63" t="s">
        <v>159</v>
      </c>
      <c s="5" r="B63" t="n">
        <v>0</v>
      </c>
      <c s="5" r="C63" t="n">
        <v>353504</v>
      </c>
    </row>
    <row r="64" spans="1:5">
      <c s="4" r="A64" t="s">
        <v>160</v>
      </c>
      <c s="5" r="B64" t="n">
        <v>976166</v>
      </c>
      <c s="5" r="C64" t="n">
        <v>0</v>
      </c>
      <c s="5" r="D64" t="n">
        <v>304952</v>
      </c>
      <c s="5" r="E64" t="n">
        <v>0</v>
      </c>
    </row>
    <row r="65" spans="1:5">
      <c s="4" r="A65" t="s">
        <v>161</v>
      </c>
      <c s="5" r="B65" t="n">
        <v>0</v>
      </c>
      <c s="5" r="C65" t="n">
        <v>228000</v>
      </c>
    </row>
    <row r="66" spans="1:5">
      <c s="3" r="A66" t="s">
        <v>162</v>
      </c>
    </row>
    <row r="67" spans="1:5">
      <c s="4" r="A67" t="s">
        <v>163</v>
      </c>
      <c s="5" r="B67" t="n">
        <v>1287979</v>
      </c>
      <c s="5" r="C67" t="n">
        <v>707282</v>
      </c>
      <c s="5" r="D67" t="n">
        <v>1793221</v>
      </c>
      <c s="5" r="E67" t="n">
        <v>1186649</v>
      </c>
    </row>
    <row r="68" spans="1:5">
      <c s="4" r="A68" t="s">
        <v>164</v>
      </c>
      <c s="7" r="D68" t="n">
        <v>0</v>
      </c>
      <c s="7" r="E68" t="n">
        <v>8823</v>
      </c>
    </row>
    <row r="69" spans="1:5">
      <c s="4" r="A69" t="s">
        <v>165</v>
      </c>
      <c s="7" r="B69" t="n">
        <v>21169</v>
      </c>
      <c s="7" r="C6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s="1" r="A1" t="s">
        <v>388</v>
      </c>
      <c s="2" r="B1" t="s">
        <v>75</v>
      </c>
      <c s="2" r="C1" t="s">
        <v>76</v>
      </c>
    </row>
    <row r="2" spans="1:3">
      <c s="2" r="B2" t="s">
        <v>28</v>
      </c>
      <c s="2" r="C2" t="s">
        <v>29</v>
      </c>
    </row>
    <row r="3" spans="1:3">
      <c s="3" r="A3" t="s">
        <v>389</v>
      </c>
    </row>
    <row r="4" spans="1:3">
      <c s="4" r="A4" t="s">
        <v>390</v>
      </c>
      <c s="4" r="B4" t="s">
        <v>391</v>
      </c>
      <c s="4" r="C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393</v>
      </c>
      <c s="2" r="B1" t="s">
        <v>75</v>
      </c>
      <c s="2" r="C1" t="s">
        <v>76</v>
      </c>
    </row>
    <row r="2" spans="1:3">
      <c s="2" r="B2" t="s">
        <v>28</v>
      </c>
      <c s="2" r="C2" t="s">
        <v>29</v>
      </c>
    </row>
    <row r="3" spans="1:3">
      <c s="3" r="A3" t="s">
        <v>268</v>
      </c>
    </row>
    <row r="4" spans="1:3">
      <c s="4" r="A4" t="s">
        <v>394</v>
      </c>
      <c s="4" r="B4" t="s">
        <v>395</v>
      </c>
      <c s="4" r="C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7</v>
      </c>
      <c s="2" r="B1" t="s">
        <v>76</v>
      </c>
    </row>
    <row r="2" spans="1:2">
      <c s="2" r="B2" t="s">
        <v>29</v>
      </c>
    </row>
    <row r="3" spans="1:2">
      <c s="3" r="A3" t="s">
        <v>273</v>
      </c>
    </row>
    <row r="4" spans="1:2">
      <c s="4" r="A4" t="s">
        <v>398</v>
      </c>
      <c s="4" r="B4" t="s">
        <v>399</v>
      </c>
    </row>
    <row r="5" spans="1:2">
      <c s="4" r="A5" t="s">
        <v>400</v>
      </c>
      <c s="4" r="B5"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s="1" r="A1" t="s">
        <v>402</v>
      </c>
      <c s="2" r="B1" t="s">
        <v>403</v>
      </c>
      <c s="2" r="C1" t="s">
        <v>75</v>
      </c>
    </row>
    <row r="2" spans="1:5">
      <c s="2" r="B2" t="s">
        <v>28</v>
      </c>
      <c s="2" r="C2" t="s">
        <v>28</v>
      </c>
      <c s="2" r="D2" t="s">
        <v>77</v>
      </c>
      <c s="2" r="E2" t="s">
        <v>404</v>
      </c>
    </row>
    <row r="3" spans="1:5">
      <c s="4" r="A3" t="s">
        <v>405</v>
      </c>
      <c s="7" r="C3" t="n">
        <v>-17783890</v>
      </c>
      <c s="7" r="D3" t="n">
        <v>0</v>
      </c>
    </row>
    <row r="4" spans="1:5">
      <c s="4" r="A4" t="s">
        <v>406</v>
      </c>
    </row>
    <row r="5" spans="1:5">
      <c s="4" r="A5" t="s">
        <v>33</v>
      </c>
      <c s="7" r="E5" t="n">
        <v>5740729</v>
      </c>
    </row>
    <row r="6" spans="1:5">
      <c s="4" r="A6" t="s">
        <v>40</v>
      </c>
      <c s="5" r="E6" t="n">
        <v>128935</v>
      </c>
    </row>
    <row r="7" spans="1:5">
      <c s="4" r="A7" t="s">
        <v>61</v>
      </c>
      <c s="5" r="E7" t="n">
        <v>-2912825</v>
      </c>
    </row>
    <row r="8" spans="1:5">
      <c s="4" r="A8" t="s">
        <v>407</v>
      </c>
      <c s="5" r="E8" t="n">
        <v>2956839</v>
      </c>
    </row>
    <row r="9" spans="1:5">
      <c s="4" r="A9" t="s">
        <v>408</v>
      </c>
      <c s="7" r="B9" t="n">
        <v>20740729</v>
      </c>
    </row>
    <row r="10" spans="1:5">
      <c s="4" r="A10" t="s">
        <v>405</v>
      </c>
      <c s="7" r="B10" t="n">
        <v>-17783890</v>
      </c>
    </row>
    <row r="11" spans="1:5">
      <c s="4" r="A11" t="s">
        <v>409</v>
      </c>
      <c s="7" r="E11" t="n">
        <v>295683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s="1" r="A1" t="s">
        <v>410</v>
      </c>
      <c s="2" r="B1" t="s">
        <v>74</v>
      </c>
      <c s="2" r="D1" t="s">
        <v>75</v>
      </c>
      <c s="2" r="F1" t="s">
        <v>76</v>
      </c>
    </row>
    <row r="2" spans="1:7">
      <c s="2" r="B2" t="s">
        <v>28</v>
      </c>
      <c s="2" r="C2" t="s">
        <v>77</v>
      </c>
      <c s="2" r="D2" t="s">
        <v>28</v>
      </c>
      <c s="2" r="E2" t="s">
        <v>77</v>
      </c>
      <c s="2" r="F2" t="s">
        <v>29</v>
      </c>
      <c s="2" r="G2" t="s">
        <v>30</v>
      </c>
    </row>
    <row r="3" spans="1:7">
      <c s="3" r="A3" t="s">
        <v>183</v>
      </c>
    </row>
    <row r="4" spans="1:7">
      <c s="4" r="A4" t="s">
        <v>411</v>
      </c>
      <c s="7" r="B4" t="n">
        <v>0</v>
      </c>
      <c s="7" r="D4" t="n">
        <v>0</v>
      </c>
      <c s="7" r="F4" t="n">
        <v>0</v>
      </c>
    </row>
    <row r="5" spans="1:7">
      <c s="4" r="A5" t="s">
        <v>412</v>
      </c>
      <c s="5" r="B5" t="n">
        <v>0</v>
      </c>
      <c s="5" r="D5" t="n">
        <v>0</v>
      </c>
      <c s="5" r="F5" t="n">
        <v>0</v>
      </c>
    </row>
    <row r="6" spans="1:7">
      <c s="4" r="A6" t="s">
        <v>413</v>
      </c>
      <c s="5" r="B6" t="n">
        <v>0</v>
      </c>
      <c s="5" r="D6" t="n">
        <v>0</v>
      </c>
      <c s="5" r="F6" t="n">
        <v>0</v>
      </c>
    </row>
    <row r="7" spans="1:7">
      <c s="4" r="A7" t="s">
        <v>414</v>
      </c>
      <c s="5" r="B7" t="n">
        <v>405836</v>
      </c>
      <c s="7" r="C7" t="n">
        <v>-261217</v>
      </c>
      <c s="5" r="D7" t="n">
        <v>501109</v>
      </c>
      <c s="7" r="E7" t="n">
        <v>-260849</v>
      </c>
      <c s="7" r="F7" t="n">
        <v>-720952</v>
      </c>
      <c s="7" r="G7" t="n">
        <v>2261</v>
      </c>
    </row>
    <row r="8" spans="1:7">
      <c s="4" r="A8" t="s">
        <v>415</v>
      </c>
      <c s="7" r="B8" t="n">
        <v>506785</v>
      </c>
      <c s="7" r="C8" t="n">
        <v>236777</v>
      </c>
      <c s="7" r="D8" t="n">
        <v>2273312</v>
      </c>
      <c s="7" r="E8" t="n">
        <v>542341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s="1" r="A1" t="s">
        <v>416</v>
      </c>
      <c s="2" r="B1" t="s">
        <v>28</v>
      </c>
      <c s="2" r="C1" t="s">
        <v>29</v>
      </c>
      <c s="2" r="D1" t="s">
        <v>77</v>
      </c>
      <c s="2" r="E1" t="s">
        <v>30</v>
      </c>
    </row>
    <row r="2" spans="1:5">
      <c s="3" r="A2" t="s">
        <v>188</v>
      </c>
    </row>
    <row r="3" spans="1:5">
      <c s="4" r="A3" t="s">
        <v>417</v>
      </c>
      <c s="7" r="B3" t="n">
        <v>2933484</v>
      </c>
      <c s="7" r="C3" t="n">
        <v>6113160</v>
      </c>
    </row>
    <row r="4" spans="1:5">
      <c s="4" r="A4" t="s">
        <v>418</v>
      </c>
      <c s="5" r="B4" t="n">
        <v>5547640</v>
      </c>
      <c s="5" r="C4" t="n">
        <v>14986492</v>
      </c>
    </row>
    <row r="5" spans="1:5">
      <c s="4" r="A5" t="s">
        <v>33</v>
      </c>
      <c s="7" r="B5" t="n">
        <v>8481124</v>
      </c>
      <c s="7" r="C5" t="n">
        <v>21099652</v>
      </c>
      <c s="7" r="D5" t="n">
        <v>19032702</v>
      </c>
      <c s="7" r="E5" t="n">
        <v>10484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r="1" spans="1:5">
      <c s="1" r="A1" t="s">
        <v>419</v>
      </c>
      <c s="2" r="B1" t="s">
        <v>28</v>
      </c>
      <c s="2" r="C1" t="s">
        <v>29</v>
      </c>
      <c s="2" r="D1" t="s">
        <v>77</v>
      </c>
      <c s="2" r="E1" t="s">
        <v>30</v>
      </c>
    </row>
    <row r="2" spans="1:5">
      <c s="3" r="A2" t="s">
        <v>188</v>
      </c>
    </row>
    <row r="3" spans="1:5">
      <c s="4" r="A3" t="s">
        <v>420</v>
      </c>
      <c s="7" r="B3" t="n">
        <v>1319371</v>
      </c>
      <c s="7" r="C3" t="n">
        <v>1319371</v>
      </c>
      <c s="7" r="D3" t="n">
        <v>1639559</v>
      </c>
      <c s="7" r="E3" t="n">
        <v>3201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8</v>
      </c>
      <c s="2" r="C1" t="s">
        <v>29</v>
      </c>
    </row>
    <row r="2" spans="1:3">
      <c s="3" r="A2" t="s">
        <v>422</v>
      </c>
    </row>
    <row r="3" spans="1:3">
      <c s="4" r="A3" t="s">
        <v>423</v>
      </c>
      <c s="7" r="B3" t="n">
        <v>10044486</v>
      </c>
      <c s="7" r="C3" t="n">
        <v>20733441</v>
      </c>
    </row>
    <row r="4" spans="1:3">
      <c s="4" r="A4" t="s">
        <v>424</v>
      </c>
      <c s="5" r="B4" t="n">
        <v>0</v>
      </c>
      <c s="5" r="C4" t="n">
        <v>0</v>
      </c>
    </row>
    <row r="5" spans="1:3">
      <c s="4" r="A5" t="s">
        <v>425</v>
      </c>
      <c s="5" r="B5" t="n">
        <v>11083449</v>
      </c>
      <c s="5" r="C5" t="n">
        <v>24535654</v>
      </c>
    </row>
    <row r="6" spans="1:3">
      <c s="4" r="A6" t="s">
        <v>426</v>
      </c>
      <c s="5" r="B6" t="n">
        <v>-2602325</v>
      </c>
      <c s="5" r="C6" t="n">
        <v>-3436002</v>
      </c>
    </row>
    <row r="7" spans="1:3">
      <c s="4" r="A7" t="s">
        <v>427</v>
      </c>
    </row>
    <row r="8" spans="1:3">
      <c s="3" r="A8" t="s">
        <v>422</v>
      </c>
    </row>
    <row r="9" spans="1:3">
      <c s="4" r="A9" t="s">
        <v>428</v>
      </c>
      <c s="5" r="B9" t="n">
        <v>0</v>
      </c>
      <c s="5" r="C9" t="n">
        <v>15732</v>
      </c>
    </row>
    <row r="10" spans="1:3">
      <c s="4" r="A10" t="s">
        <v>429</v>
      </c>
      <c s="5" r="B10" t="n">
        <v>-885145</v>
      </c>
      <c s="5" r="C10" t="n">
        <v>-879140</v>
      </c>
    </row>
    <row r="11" spans="1:3">
      <c s="4" r="A11" t="s">
        <v>430</v>
      </c>
    </row>
    <row r="12" spans="1:3">
      <c s="3" r="A12" t="s">
        <v>422</v>
      </c>
    </row>
    <row r="13" spans="1:3">
      <c s="4" r="A13" t="s">
        <v>431</v>
      </c>
      <c s="5" r="B13" t="n">
        <v>1038963</v>
      </c>
      <c s="5" r="C13" t="n">
        <v>2350662</v>
      </c>
    </row>
    <row r="14" spans="1:3">
      <c s="4" r="A14" t="s">
        <v>432</v>
      </c>
      <c s="5" r="B14" t="n">
        <v>-1717180</v>
      </c>
      <c s="5" r="C14" t="n">
        <v>-2556862</v>
      </c>
    </row>
    <row r="15" spans="1:3">
      <c s="4" r="A15" t="s">
        <v>433</v>
      </c>
    </row>
    <row r="16" spans="1:3">
      <c s="3" r="A16" t="s">
        <v>422</v>
      </c>
    </row>
    <row r="17" spans="1:3">
      <c s="4" r="A17" t="s">
        <v>431</v>
      </c>
      <c s="5" r="C17" t="n">
        <v>1435819</v>
      </c>
    </row>
    <row r="18" spans="1:3">
      <c s="4" r="A18" t="s">
        <v>434</v>
      </c>
    </row>
    <row r="19" spans="1:3">
      <c s="3" r="A19" t="s">
        <v>422</v>
      </c>
    </row>
    <row r="20" spans="1:3">
      <c s="4" r="A20" t="s">
        <v>435</v>
      </c>
      <c s="5" r="B20" t="n">
        <v>1038963</v>
      </c>
      <c s="5" r="C20" t="n">
        <v>3802213</v>
      </c>
    </row>
    <row r="21" spans="1:3">
      <c s="4" r="A21" t="s">
        <v>436</v>
      </c>
      <c s="7" r="B21" t="n">
        <v>-2602325</v>
      </c>
      <c s="7" r="C21" t="n">
        <v>-34360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37</v>
      </c>
      <c s="2" r="B1" t="s">
        <v>74</v>
      </c>
      <c s="2" r="C1" t="s">
        <v>75</v>
      </c>
      <c s="2" r="D1" t="s">
        <v>76</v>
      </c>
    </row>
    <row r="2" spans="1:4">
      <c s="2" r="B2" t="s">
        <v>28</v>
      </c>
      <c s="2" r="C2" t="s">
        <v>28</v>
      </c>
      <c s="2" r="D2" t="s">
        <v>29</v>
      </c>
    </row>
    <row r="3" spans="1:4">
      <c s="4" r="A3" t="s">
        <v>438</v>
      </c>
      <c s="7" r="B3" t="n">
        <v>-898116</v>
      </c>
      <c s="7" r="C3" t="n">
        <v>-932739</v>
      </c>
      <c s="7" r="D3" t="n">
        <v>-1128514</v>
      </c>
    </row>
    <row r="4" spans="1:4">
      <c s="4" r="A4" t="s">
        <v>439</v>
      </c>
      <c s="7" r="B4" t="n">
        <v>-435395</v>
      </c>
      <c s="7" r="C4" t="n">
        <v>-911002</v>
      </c>
      <c s="7" r="D4" t="n">
        <v>91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440</v>
      </c>
      <c s="2" r="B1" t="s">
        <v>1</v>
      </c>
      <c s="2" r="C1" t="s">
        <v>1</v>
      </c>
    </row>
    <row r="2" spans="1:3">
      <c s="4" r="A2" t="s">
        <v>441</v>
      </c>
      <c s="7" r="B2" t="n">
        <v>548738</v>
      </c>
      <c s="7" r="C2" t="n">
        <v>146749</v>
      </c>
    </row>
    <row r="3" spans="1:3">
      <c s="4" r="A3" t="s">
        <v>442</v>
      </c>
      <c s="5" r="B3" t="n">
        <v>-1264177</v>
      </c>
      <c s="5" r="C3" t="n">
        <v>-1337795</v>
      </c>
    </row>
    <row r="4" spans="1:3">
      <c s="4" r="A4" t="s">
        <v>443</v>
      </c>
      <c s="5" r="B4" t="n">
        <v>435395</v>
      </c>
      <c s="5" r="C4" t="n">
        <v>911002</v>
      </c>
    </row>
    <row r="5" spans="1:3">
      <c s="4" r="A5" t="s">
        <v>444</v>
      </c>
      <c s="5" r="B5" t="n">
        <v>-828782</v>
      </c>
      <c s="5" r="C5" t="n">
        <v>-426793</v>
      </c>
    </row>
    <row r="6" spans="1:3">
      <c s="4" r="A6" t="s">
        <v>445</v>
      </c>
      <c s="5" r="B6" t="n">
        <v>-280044</v>
      </c>
      <c s="5" r="C6" t="n">
        <v>-280044</v>
      </c>
    </row>
    <row r="7" spans="1:3">
      <c s="4" r="A7" t="s">
        <v>446</v>
      </c>
    </row>
    <row r="8" spans="1:3">
      <c s="4" r="A8" t="s">
        <v>441</v>
      </c>
      <c s="5" r="B8" t="n">
        <v>947771</v>
      </c>
      <c s="5" r="C8" t="n">
        <v>999041</v>
      </c>
    </row>
    <row r="9" spans="1:3">
      <c s="4" r="A9" t="s">
        <v>442</v>
      </c>
      <c s="5" r="B9" t="n">
        <v>-360569</v>
      </c>
      <c s="5" r="C9" t="n">
        <v>-411839</v>
      </c>
    </row>
    <row r="10" spans="1:3">
      <c s="4" r="A10" t="s">
        <v>443</v>
      </c>
      <c s="5" r="B10" t="n">
        <v>0</v>
      </c>
      <c s="5" r="C10" t="n">
        <v>0</v>
      </c>
    </row>
    <row r="11" spans="1:3">
      <c s="4" r="A11" t="s">
        <v>444</v>
      </c>
      <c s="5" r="B11" t="n">
        <v>-360569</v>
      </c>
      <c s="5" r="C11" t="n">
        <v>-411839</v>
      </c>
    </row>
    <row r="12" spans="1:3">
      <c s="4" r="A12" t="s">
        <v>445</v>
      </c>
      <c s="5" r="B12" t="n">
        <v>587202</v>
      </c>
      <c s="5" r="C12" t="n">
        <v>587202</v>
      </c>
    </row>
    <row r="13" spans="1:3">
      <c s="4" r="A13" t="s">
        <v>447</v>
      </c>
    </row>
    <row r="14" spans="1:3">
      <c s="4" r="A14" t="s">
        <v>441</v>
      </c>
      <c s="5" r="B14" t="n">
        <v>-422424</v>
      </c>
      <c s="5" r="C14" t="n">
        <v>-863408</v>
      </c>
    </row>
    <row r="15" spans="1:3">
      <c s="4" r="A15" t="s">
        <v>442</v>
      </c>
      <c s="5" r="B15" t="n">
        <v>-898116</v>
      </c>
      <c s="5" r="C15" t="n">
        <v>-932739</v>
      </c>
    </row>
    <row r="16" spans="1:3">
      <c s="4" r="A16" t="s">
        <v>443</v>
      </c>
      <c s="5" r="B16" t="n">
        <v>435395</v>
      </c>
      <c s="5" r="C16" t="n">
        <v>911002</v>
      </c>
    </row>
    <row r="17" spans="1:3">
      <c s="4" r="A17" t="s">
        <v>444</v>
      </c>
      <c s="5" r="B17" t="n">
        <v>-462721</v>
      </c>
      <c s="5" r="C17" t="n">
        <v>-21737</v>
      </c>
    </row>
    <row r="18" spans="1:3">
      <c s="4" r="A18" t="s">
        <v>445</v>
      </c>
      <c s="5" r="B18" t="n">
        <v>-885145</v>
      </c>
      <c s="5" r="C18" t="n">
        <v>-885145</v>
      </c>
    </row>
    <row r="19" spans="1:3">
      <c s="4" r="A19" t="s">
        <v>448</v>
      </c>
    </row>
    <row r="20" spans="1:3">
      <c s="4" r="A20" t="s">
        <v>441</v>
      </c>
      <c s="5" r="B20" t="n">
        <v>23391</v>
      </c>
      <c s="5" r="C20" t="n">
        <v>11116</v>
      </c>
    </row>
    <row r="21" spans="1:3">
      <c s="4" r="A21" t="s">
        <v>442</v>
      </c>
      <c s="5" r="B21" t="n">
        <v>-5492</v>
      </c>
      <c s="5" r="C21" t="n">
        <v>6783</v>
      </c>
    </row>
    <row r="22" spans="1:3">
      <c s="4" r="A22" t="s">
        <v>443</v>
      </c>
      <c s="5" r="B22" t="n">
        <v>0</v>
      </c>
      <c s="5" r="C22" t="n">
        <v>0</v>
      </c>
    </row>
    <row r="23" spans="1:3">
      <c s="4" r="A23" t="s">
        <v>444</v>
      </c>
      <c s="5" r="B23" t="n">
        <v>-5492</v>
      </c>
      <c s="5" r="C23" t="n">
        <v>6783</v>
      </c>
    </row>
    <row r="24" spans="1:3">
      <c s="4" r="A24" t="s">
        <v>445</v>
      </c>
      <c s="7" r="B24" t="n">
        <v>17899</v>
      </c>
      <c s="7" r="C24" t="n">
        <v>178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5"/>
    <col customWidth="1" max="3" min="3" width="22"/>
    <col customWidth="1" max="4" min="4" width="39"/>
    <col customWidth="1" max="5" min="5" width="12"/>
  </cols>
  <sheetData>
    <row r="1" spans="1:5">
      <c s="1" r="A1" t="s">
        <v>166</v>
      </c>
      <c s="2" r="B1" t="s">
        <v>167</v>
      </c>
      <c s="2" r="C1" t="s">
        <v>168</v>
      </c>
      <c s="2" r="D1" t="s">
        <v>169</v>
      </c>
      <c s="2" r="E1" t="s">
        <v>1</v>
      </c>
    </row>
    <row r="2" spans="1:5">
      <c s="4" r="A2" t="s">
        <v>170</v>
      </c>
      <c s="7" r="B2" t="n">
        <v>0</v>
      </c>
      <c s="7" r="C2" t="n">
        <v>3196737</v>
      </c>
      <c s="7" r="D2" t="n">
        <v>457279</v>
      </c>
      <c s="7" r="E2" t="n">
        <v>3654016</v>
      </c>
    </row>
    <row r="3" spans="1:5">
      <c s="4" r="A3" t="s">
        <v>171</v>
      </c>
      <c s="5" r="B3" t="n">
        <v>2745000</v>
      </c>
      <c s="5" r="C3" t="n">
        <v>0</v>
      </c>
      <c s="5" r="D3" t="n">
        <v>0</v>
      </c>
      <c s="5" r="E3" t="n">
        <v>2745000</v>
      </c>
    </row>
    <row r="4" spans="1:5">
      <c s="4" r="A4" t="s">
        <v>172</v>
      </c>
      <c s="5" r="B4" t="n">
        <v>0</v>
      </c>
      <c s="5" r="C4" t="n">
        <v>2131316</v>
      </c>
      <c s="5" r="D4" t="n">
        <v>0</v>
      </c>
      <c s="5" r="E4" t="n">
        <v>2131316</v>
      </c>
    </row>
    <row r="5" spans="1:5">
      <c s="4" r="A5" t="s">
        <v>173</v>
      </c>
      <c s="5" r="B5" t="n">
        <v>0</v>
      </c>
      <c s="5" r="C5" t="n">
        <v>0</v>
      </c>
      <c s="5" r="D5" t="n">
        <v>243110</v>
      </c>
      <c s="5" r="E5" t="n">
        <v>243110</v>
      </c>
    </row>
    <row r="6" spans="1:5">
      <c s="4" r="A6" t="s">
        <v>144</v>
      </c>
      <c s="5" r="B6" t="n">
        <v>0</v>
      </c>
      <c s="5" r="C6" t="n">
        <v>-549036</v>
      </c>
      <c s="5" r="D6" t="n">
        <v>0</v>
      </c>
      <c s="5" r="E6" t="n">
        <v>-549036</v>
      </c>
    </row>
    <row r="7" spans="1:5">
      <c s="4" r="A7" t="s">
        <v>145</v>
      </c>
      <c s="5" r="B7" t="n">
        <v>0</v>
      </c>
      <c s="5" r="C7" t="n">
        <v>-3476023</v>
      </c>
      <c s="5" r="D7" t="n">
        <v>0</v>
      </c>
      <c s="5" r="E7" t="n">
        <v>-3476023</v>
      </c>
    </row>
    <row r="8" spans="1:5">
      <c s="4" r="A8" t="s">
        <v>174</v>
      </c>
      <c s="5" r="B8" t="n">
        <v>2745000</v>
      </c>
      <c s="5" r="C8" t="n">
        <v>1302994</v>
      </c>
      <c s="5" r="D8" t="n">
        <v>700389</v>
      </c>
      <c s="5" r="E8" t="n">
        <v>4748383</v>
      </c>
    </row>
    <row r="9" spans="1:5">
      <c s="4" r="A9" t="s">
        <v>172</v>
      </c>
      <c s="5" r="B9" t="n">
        <v>0</v>
      </c>
      <c s="5" r="C9" t="n">
        <v>3779184</v>
      </c>
      <c s="5" r="D9" t="n">
        <v>0</v>
      </c>
      <c s="5" r="E9" t="n">
        <v>3779184</v>
      </c>
    </row>
    <row r="10" spans="1:5">
      <c s="4" r="A10" t="s">
        <v>173</v>
      </c>
      <c s="5" r="B10" t="n">
        <v>0</v>
      </c>
      <c s="5" r="C10" t="n">
        <v>0</v>
      </c>
      <c s="5" r="D10" t="n">
        <v>-553640</v>
      </c>
      <c s="5" r="E10" t="n">
        <v>-553640</v>
      </c>
    </row>
    <row r="11" spans="1:5">
      <c s="4" r="A11" t="s">
        <v>144</v>
      </c>
      <c s="5" r="B11" t="n">
        <v>0</v>
      </c>
      <c s="5" r="C11" t="n">
        <v>-549072</v>
      </c>
      <c s="5" r="D11" t="n">
        <v>0</v>
      </c>
      <c s="5" r="E11" t="n">
        <v>-549072</v>
      </c>
    </row>
    <row r="12" spans="1:5">
      <c s="4" r="A12" t="s">
        <v>145</v>
      </c>
      <c s="5" r="B12" t="n">
        <v>0</v>
      </c>
      <c s="5" r="C12" t="n">
        <v>-4726730</v>
      </c>
      <c s="5" r="D12" t="n">
        <v>0</v>
      </c>
      <c s="5" r="E12" t="n">
        <v>-4726730</v>
      </c>
    </row>
    <row r="13" spans="1:5">
      <c s="4" r="A13" t="s">
        <v>175</v>
      </c>
      <c s="7" r="B13" t="n">
        <v>2745000</v>
      </c>
      <c s="7" r="C13" t="n">
        <v>-193624</v>
      </c>
      <c s="7" r="D13" t="n">
        <v>146749</v>
      </c>
      <c s="5" r="E13" t="n">
        <v>2698125</v>
      </c>
    </row>
    <row r="14" spans="1:5">
      <c s="4" r="A14" t="s">
        <v>172</v>
      </c>
      <c s="5" r="E14" t="n">
        <v>-1982963</v>
      </c>
    </row>
    <row r="15" spans="1:5">
      <c s="4" r="A15" t="s">
        <v>144</v>
      </c>
      <c s="5" r="E15" t="n">
        <v>-274536</v>
      </c>
    </row>
    <row r="16" spans="1:5">
      <c s="4" r="A16" t="s">
        <v>176</v>
      </c>
      <c s="7" r="E16" t="n">
        <v>-4668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4"/>
  </cols>
  <sheetData>
    <row r="1" spans="1:4">
      <c s="1" r="A1" t="s">
        <v>449</v>
      </c>
      <c s="2" r="B1" t="s">
        <v>74</v>
      </c>
      <c s="2" r="C1" t="s">
        <v>75</v>
      </c>
      <c s="2" r="D1" t="s">
        <v>76</v>
      </c>
    </row>
    <row r="2" spans="1:4">
      <c s="2" r="B2" t="s">
        <v>450</v>
      </c>
      <c s="2" r="C2" t="s">
        <v>450</v>
      </c>
      <c s="2" r="D2" t="s">
        <v>451</v>
      </c>
    </row>
    <row r="3" spans="1:4">
      <c s="4" r="A3" t="s">
        <v>452</v>
      </c>
      <c s="7" r="C3" t="n">
        <v>885145</v>
      </c>
      <c s="7" r="D3" t="n">
        <v>863408</v>
      </c>
    </row>
    <row r="4" spans="1:4">
      <c s="4" r="A4" t="s">
        <v>453</v>
      </c>
      <c s="7" r="B4" t="n">
        <v>-705300</v>
      </c>
      <c s="5" r="C4" t="n">
        <v>-705300</v>
      </c>
    </row>
    <row r="5" spans="1:4">
      <c s="4" r="A5" t="s">
        <v>454</v>
      </c>
      <c s="7" r="C5" t="n">
        <v>885145</v>
      </c>
      <c s="7" r="D5" t="n">
        <v>863408</v>
      </c>
    </row>
    <row r="6" spans="1:4">
      <c s="4" r="A6" t="s">
        <v>455</v>
      </c>
    </row>
    <row r="7" spans="1:4">
      <c s="4" r="A7" t="s">
        <v>456</v>
      </c>
      <c s="5" r="B7" t="n">
        <v>61952</v>
      </c>
      <c s="5" r="C7" t="n">
        <v>61952</v>
      </c>
    </row>
    <row r="8" spans="1:4">
      <c s="4" r="A8" t="s">
        <v>457</v>
      </c>
    </row>
    <row r="9" spans="1:4">
      <c s="4" r="A9" t="s">
        <v>458</v>
      </c>
      <c s="4" r="B9" t="s">
        <v>459</v>
      </c>
      <c s="4" r="C9" t="s">
        <v>460</v>
      </c>
      <c s="4" r="D9" t="s">
        <v>461</v>
      </c>
    </row>
    <row r="10" spans="1:4">
      <c s="4" r="A10" t="s">
        <v>462</v>
      </c>
      <c s="5" r="B10" t="n">
        <v>19640</v>
      </c>
      <c s="5" r="C10" t="n">
        <v>33635</v>
      </c>
      <c s="5" r="D10" t="n">
        <v>489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s="1" r="A1" t="s">
        <v>463</v>
      </c>
      <c s="2" r="B1" t="s">
        <v>28</v>
      </c>
      <c s="2" r="C1" t="s">
        <v>29</v>
      </c>
      <c s="2" r="D1" t="s">
        <v>77</v>
      </c>
      <c s="2" r="E1" t="s">
        <v>30</v>
      </c>
    </row>
    <row r="2" spans="1:5">
      <c s="4" r="A2" t="s">
        <v>34</v>
      </c>
      <c s="7" r="B2" t="n">
        <v>5392744</v>
      </c>
      <c s="7" r="C2" t="n">
        <v>2394246</v>
      </c>
      <c s="7" r="D2" t="n">
        <v>2819950</v>
      </c>
      <c s="7" r="E2" t="n">
        <v>1315209</v>
      </c>
    </row>
    <row r="3" spans="1:5">
      <c s="4" r="A3" t="s">
        <v>464</v>
      </c>
    </row>
    <row r="4" spans="1:5">
      <c s="4" r="A4" t="s">
        <v>34</v>
      </c>
      <c s="5" r="B4" t="n">
        <v>577522</v>
      </c>
      <c s="5" r="C4" t="n">
        <v>0</v>
      </c>
    </row>
    <row r="5" spans="1:5">
      <c s="4" r="A5" t="s">
        <v>465</v>
      </c>
    </row>
    <row r="6" spans="1:5">
      <c s="4" r="A6" t="s">
        <v>34</v>
      </c>
      <c s="5" r="B6" t="n">
        <v>57902</v>
      </c>
      <c s="5" r="C6" t="n">
        <v>515999</v>
      </c>
    </row>
    <row r="7" spans="1:5">
      <c s="4" r="A7" t="s">
        <v>466</v>
      </c>
    </row>
    <row r="8" spans="1:5">
      <c s="4" r="A8" t="s">
        <v>34</v>
      </c>
      <c s="5" r="B8" t="n">
        <v>3043320</v>
      </c>
      <c s="5" r="C8" t="n">
        <v>1158019</v>
      </c>
    </row>
    <row r="9" spans="1:5">
      <c s="4" r="A9" t="s">
        <v>467</v>
      </c>
    </row>
    <row r="10" spans="1:5">
      <c s="4" r="A10" t="s">
        <v>34</v>
      </c>
      <c s="7" r="B10" t="n">
        <v>1714000</v>
      </c>
      <c s="7" r="C10" t="n">
        <v>7202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468</v>
      </c>
      <c s="2" r="B1" t="s">
        <v>75</v>
      </c>
      <c s="2" r="C1" t="s">
        <v>76</v>
      </c>
    </row>
    <row r="2" spans="1:3">
      <c s="2" r="B2" t="s">
        <v>28</v>
      </c>
      <c s="2" r="C2" t="s">
        <v>29</v>
      </c>
    </row>
    <row r="3" spans="1:3">
      <c s="4" r="A3" t="s">
        <v>469</v>
      </c>
    </row>
    <row r="4" spans="1:3">
      <c s="4" r="A4" t="s">
        <v>470</v>
      </c>
      <c s="4" r="B4" t="s">
        <v>471</v>
      </c>
    </row>
    <row r="5" spans="1:3">
      <c s="4" r="A5" t="s">
        <v>465</v>
      </c>
    </row>
    <row r="6" spans="1:3">
      <c s="4" r="A6" t="s">
        <v>470</v>
      </c>
      <c s="4" r="C6" t="s">
        <v>472</v>
      </c>
    </row>
    <row r="7" spans="1:3">
      <c s="4" r="A7" t="s">
        <v>473</v>
      </c>
    </row>
    <row r="8" spans="1:3">
      <c s="4" r="A8" t="s">
        <v>470</v>
      </c>
      <c s="4" r="B8" t="s">
        <v>474</v>
      </c>
      <c s="4" r="C8"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s="1" r="A1" t="s">
        <v>476</v>
      </c>
      <c s="2" r="B1" t="s">
        <v>75</v>
      </c>
      <c s="2" r="C1" t="s">
        <v>76</v>
      </c>
    </row>
    <row r="2" spans="1:5">
      <c s="2" r="B2" t="s">
        <v>28</v>
      </c>
      <c s="2" r="C2" t="s">
        <v>29</v>
      </c>
      <c s="2" r="D2" t="s">
        <v>77</v>
      </c>
      <c s="2" r="E2" t="s">
        <v>30</v>
      </c>
    </row>
    <row r="3" spans="1:5">
      <c s="4" r="A3" t="s">
        <v>477</v>
      </c>
      <c s="7" r="B3" t="n">
        <v>1062802</v>
      </c>
      <c s="7" r="C3" t="n">
        <v>300470</v>
      </c>
    </row>
    <row r="4" spans="1:5">
      <c s="4" r="A4" t="s">
        <v>478</v>
      </c>
      <c s="5" r="B4" t="n">
        <v>38618</v>
      </c>
      <c s="5" r="C4" t="n">
        <v>11116</v>
      </c>
    </row>
    <row r="5" spans="1:5">
      <c s="4" r="A5" t="s">
        <v>479</v>
      </c>
      <c s="5" r="B5" t="n">
        <v>-20583</v>
      </c>
      <c s="5" r="C5" t="n">
        <v>0</v>
      </c>
    </row>
    <row r="6" spans="1:5">
      <c s="4" r="A6" t="s">
        <v>35</v>
      </c>
      <c s="5" r="B6" t="n">
        <v>1080837</v>
      </c>
      <c s="5" r="C6" t="n">
        <v>311586</v>
      </c>
      <c s="7" r="D6" t="n">
        <v>1018594</v>
      </c>
      <c s="7" r="E6" t="n">
        <v>256004</v>
      </c>
    </row>
    <row r="7" spans="1:5">
      <c s="4" r="A7" t="s">
        <v>480</v>
      </c>
      <c s="5" r="B7" t="n">
        <v>2500000</v>
      </c>
    </row>
    <row r="8" spans="1:5">
      <c s="4" r="A8" t="s">
        <v>481</v>
      </c>
      <c s="5" r="B8" t="n">
        <v>1916</v>
      </c>
      <c s="5" r="C8" t="n">
        <v>65655</v>
      </c>
    </row>
    <row r="9" spans="1:5">
      <c s="4" r="A9" t="s">
        <v>482</v>
      </c>
    </row>
    <row r="10" spans="1:5">
      <c s="4" r="A10" t="s">
        <v>477</v>
      </c>
      <c s="5" r="B10" t="n">
        <v>804394</v>
      </c>
      <c s="5" r="C10" t="n">
        <v>299836</v>
      </c>
    </row>
    <row r="11" spans="1:5">
      <c s="4" r="A11" t="s">
        <v>478</v>
      </c>
      <c s="5" r="B11" t="n">
        <v>36124</v>
      </c>
      <c s="5" r="C11" t="n">
        <v>11116</v>
      </c>
    </row>
    <row r="12" spans="1:5">
      <c s="4" r="A12" t="s">
        <v>479</v>
      </c>
      <c s="5" r="B12" t="n">
        <v>-19453</v>
      </c>
      <c s="5" r="C12" t="n">
        <v>0</v>
      </c>
    </row>
    <row r="13" spans="1:5">
      <c s="4" r="A13" t="s">
        <v>35</v>
      </c>
      <c s="5" r="B13" t="n">
        <v>821065</v>
      </c>
      <c s="5" r="C13" t="n">
        <v>310952</v>
      </c>
    </row>
    <row r="14" spans="1:5">
      <c s="4" r="A14" t="s">
        <v>483</v>
      </c>
    </row>
    <row r="15" spans="1:5">
      <c s="4" r="A15" t="s">
        <v>477</v>
      </c>
      <c s="5" r="B15" t="n">
        <v>72049</v>
      </c>
    </row>
    <row r="16" spans="1:5">
      <c s="4" r="A16" t="s">
        <v>478</v>
      </c>
      <c s="5" r="B16" t="n">
        <v>2494</v>
      </c>
    </row>
    <row r="17" spans="1:5">
      <c s="4" r="A17" t="s">
        <v>479</v>
      </c>
      <c s="5" r="B17" t="n">
        <v>-1130</v>
      </c>
      <c s="5" r="C17" t="n">
        <v>0</v>
      </c>
    </row>
    <row r="18" spans="1:5">
      <c s="4" r="A18" t="s">
        <v>35</v>
      </c>
      <c s="5" r="B18" t="n">
        <v>73413</v>
      </c>
      <c s="5" r="C18" t="n">
        <v>0</v>
      </c>
    </row>
    <row r="19" spans="1:5">
      <c s="4" r="A19" t="s">
        <v>484</v>
      </c>
    </row>
    <row r="20" spans="1:5">
      <c s="4" r="A20" t="s">
        <v>477</v>
      </c>
      <c s="5" r="B20" t="n">
        <v>186359</v>
      </c>
      <c s="5" r="C20" t="n">
        <v>634</v>
      </c>
    </row>
    <row r="21" spans="1:5">
      <c s="4" r="A21" t="s">
        <v>478</v>
      </c>
      <c s="5" r="B21" t="n">
        <v>0</v>
      </c>
      <c s="5" r="C21" t="n">
        <v>0</v>
      </c>
    </row>
    <row r="22" spans="1:5">
      <c s="4" r="A22" t="s">
        <v>479</v>
      </c>
      <c s="5" r="B22" t="n">
        <v>0</v>
      </c>
      <c s="5" r="C22" t="n">
        <v>0</v>
      </c>
    </row>
    <row r="23" spans="1:5">
      <c s="4" r="A23" t="s">
        <v>35</v>
      </c>
      <c s="7" r="B23" t="n">
        <v>186359</v>
      </c>
      <c s="7" r="C23" t="n">
        <v>6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s="1" r="A1" t="s">
        <v>485</v>
      </c>
      <c s="2" r="B1" t="s">
        <v>75</v>
      </c>
      <c s="2" r="C1" t="s">
        <v>76</v>
      </c>
    </row>
    <row r="2" spans="1:5">
      <c s="2" r="B2" t="s">
        <v>28</v>
      </c>
      <c s="2" r="C2" t="s">
        <v>29</v>
      </c>
      <c s="2" r="D2" t="s">
        <v>77</v>
      </c>
      <c s="2" r="E2" t="s">
        <v>30</v>
      </c>
    </row>
    <row r="3" spans="1:5">
      <c s="4" r="A3" t="s">
        <v>479</v>
      </c>
      <c s="7" r="B3" t="n">
        <v>-20583</v>
      </c>
      <c s="7" r="C3" t="n">
        <v>0</v>
      </c>
    </row>
    <row r="4" spans="1:5">
      <c s="4" r="A4" t="s">
        <v>35</v>
      </c>
      <c s="5" r="B4" t="n">
        <v>1080837</v>
      </c>
      <c s="5" r="C4" t="n">
        <v>311586</v>
      </c>
      <c s="7" r="D4" t="n">
        <v>1018594</v>
      </c>
      <c s="7" r="E4" t="n">
        <v>256004</v>
      </c>
    </row>
    <row r="5" spans="1:5">
      <c s="4" r="A5" t="s">
        <v>483</v>
      </c>
    </row>
    <row r="6" spans="1:5">
      <c s="4" r="A6" t="s">
        <v>479</v>
      </c>
      <c s="5" r="B6" t="n">
        <v>-1130</v>
      </c>
      <c s="5" r="C6" t="n">
        <v>0</v>
      </c>
    </row>
    <row r="7" spans="1:5">
      <c s="4" r="A7" t="s">
        <v>35</v>
      </c>
      <c s="5" r="B7" t="n">
        <v>73413</v>
      </c>
      <c s="5" r="C7" t="n">
        <v>0</v>
      </c>
    </row>
    <row r="8" spans="1:5">
      <c s="4" r="A8" t="s">
        <v>482</v>
      </c>
    </row>
    <row r="9" spans="1:5">
      <c s="4" r="A9" t="s">
        <v>479</v>
      </c>
      <c s="5" r="B9" t="n">
        <v>-19453</v>
      </c>
      <c s="5" r="C9" t="n">
        <v>0</v>
      </c>
    </row>
    <row r="10" spans="1:5">
      <c s="4" r="A10" t="s">
        <v>35</v>
      </c>
      <c s="7" r="B10" t="n">
        <v>821065</v>
      </c>
      <c s="7" r="C10" t="n">
        <v>3109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57"/>
  </cols>
  <sheetData>
    <row r="1" spans="1:2">
      <c s="1" r="A1" t="s">
        <v>486</v>
      </c>
      <c s="2" r="B1" t="s">
        <v>1</v>
      </c>
    </row>
    <row r="2" spans="1:2">
      <c s="4" r="A2" t="s">
        <v>487</v>
      </c>
      <c s="7" r="B2" t="n">
        <v>20740729</v>
      </c>
    </row>
    <row r="3" spans="1:2">
      <c s="4" r="A3" t="s">
        <v>488</v>
      </c>
      <c s="7" r="B3" t="n">
        <v>500000</v>
      </c>
    </row>
    <row r="4" spans="1:2">
      <c s="4" r="A4" t="s">
        <v>489</v>
      </c>
      <c s="4" r="B4" t="s">
        <v>490</v>
      </c>
    </row>
    <row r="5" spans="1:2">
      <c s="4" r="A5" t="s">
        <v>491</v>
      </c>
      <c s="4" r="B5" t="s">
        <v>492</v>
      </c>
    </row>
    <row r="6" spans="1:2">
      <c s="4" r="A6" t="s">
        <v>493</v>
      </c>
      <c s="7" r="B6" t="n">
        <v>9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4</v>
      </c>
      <c s="2" r="B1" t="s">
        <v>28</v>
      </c>
      <c s="2" r="C1" t="s">
        <v>29</v>
      </c>
      <c s="2" r="D1" t="s">
        <v>77</v>
      </c>
      <c s="2" r="E1" t="s">
        <v>30</v>
      </c>
    </row>
    <row r="2" spans="1:5">
      <c s="3" r="A2" t="s">
        <v>495</v>
      </c>
    </row>
    <row r="3" spans="1:5">
      <c s="4" r="A3" t="s">
        <v>496</v>
      </c>
      <c s="7" r="B3" t="n">
        <v>8481124</v>
      </c>
      <c s="7" r="C3" t="n">
        <v>19663833</v>
      </c>
    </row>
    <row r="4" spans="1:5">
      <c s="4" r="A4" t="s">
        <v>497</v>
      </c>
      <c s="5" r="C4" t="n">
        <v>1435819</v>
      </c>
    </row>
    <row r="5" spans="1:5">
      <c s="4" r="A5" t="s">
        <v>35</v>
      </c>
      <c s="5" r="B5" t="n">
        <v>1080837</v>
      </c>
      <c s="5" r="C5" t="n">
        <v>311586</v>
      </c>
      <c s="7" r="D5" t="n">
        <v>1018594</v>
      </c>
      <c s="7" r="E5" t="n">
        <v>256004</v>
      </c>
    </row>
    <row r="6" spans="1:5">
      <c s="4" r="A6" t="s">
        <v>49</v>
      </c>
      <c s="5" r="B6" t="n">
        <v>1680297</v>
      </c>
      <c s="5" r="C6" t="n">
        <v>1604879</v>
      </c>
      <c s="7" r="E6" t="n">
        <v>0</v>
      </c>
    </row>
    <row r="7" spans="1:5">
      <c s="4" r="A7" t="s">
        <v>498</v>
      </c>
    </row>
    <row r="8" spans="1:5">
      <c s="3" r="A8" t="s">
        <v>495</v>
      </c>
    </row>
    <row r="9" spans="1:5">
      <c s="4" r="A9" t="s">
        <v>496</v>
      </c>
      <c s="5" r="B9" t="n">
        <v>8481124</v>
      </c>
      <c s="5" r="C9" t="n">
        <v>19663833</v>
      </c>
    </row>
    <row r="10" spans="1:5">
      <c s="4" r="A10" t="s">
        <v>497</v>
      </c>
      <c s="5" r="C10" t="n">
        <v>0</v>
      </c>
    </row>
    <row r="11" spans="1:5">
      <c s="4" r="A11" t="s">
        <v>35</v>
      </c>
      <c s="5" r="B11" t="n">
        <v>1080837</v>
      </c>
      <c s="5" r="C11" t="n">
        <v>311586</v>
      </c>
    </row>
    <row r="12" spans="1:5">
      <c s="4" r="A12" t="s">
        <v>49</v>
      </c>
      <c s="5" r="B12" t="n">
        <v>0</v>
      </c>
      <c s="5" r="C12" t="n">
        <v>0</v>
      </c>
    </row>
    <row r="13" spans="1:5">
      <c s="4" r="A13" t="s">
        <v>499</v>
      </c>
    </row>
    <row r="14" spans="1:5">
      <c s="3" r="A14" t="s">
        <v>495</v>
      </c>
    </row>
    <row r="15" spans="1:5">
      <c s="4" r="A15" t="s">
        <v>496</v>
      </c>
      <c s="5" r="B15" t="n">
        <v>0</v>
      </c>
      <c s="5" r="C15" t="n">
        <v>0</v>
      </c>
    </row>
    <row r="16" spans="1:5">
      <c s="4" r="A16" t="s">
        <v>497</v>
      </c>
      <c s="5" r="C16" t="n">
        <v>0</v>
      </c>
    </row>
    <row r="17" spans="1:5">
      <c s="4" r="A17" t="s">
        <v>35</v>
      </c>
      <c s="5" r="B17" t="n">
        <v>0</v>
      </c>
      <c s="5" r="C17" t="n">
        <v>0</v>
      </c>
    </row>
    <row r="18" spans="1:5">
      <c s="4" r="A18" t="s">
        <v>49</v>
      </c>
      <c s="5" r="B18" t="n">
        <v>0</v>
      </c>
      <c s="5" r="C18" t="n">
        <v>0</v>
      </c>
    </row>
    <row r="19" spans="1:5">
      <c s="4" r="A19" t="s">
        <v>500</v>
      </c>
    </row>
    <row r="20" spans="1:5">
      <c s="3" r="A20" t="s">
        <v>495</v>
      </c>
    </row>
    <row r="21" spans="1:5">
      <c s="4" r="A21" t="s">
        <v>496</v>
      </c>
      <c s="5" r="B21" t="n">
        <v>0</v>
      </c>
      <c s="5" r="C21" t="n">
        <v>0</v>
      </c>
    </row>
    <row r="22" spans="1:5">
      <c s="4" r="A22" t="s">
        <v>497</v>
      </c>
      <c s="5" r="C22" t="n">
        <v>1435819</v>
      </c>
    </row>
    <row r="23" spans="1:5">
      <c s="4" r="A23" t="s">
        <v>35</v>
      </c>
      <c s="5" r="B23" t="n">
        <v>0</v>
      </c>
      <c s="5" r="C23" t="n">
        <v>0</v>
      </c>
    </row>
    <row r="24" spans="1:5">
      <c s="4" r="A24" t="s">
        <v>49</v>
      </c>
      <c s="7" r="B24" t="n">
        <v>1680297</v>
      </c>
      <c s="7" r="C24" t="n">
        <v>16048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501</v>
      </c>
      <c s="2" r="B1" t="s">
        <v>75</v>
      </c>
    </row>
    <row r="2" spans="1:2">
      <c s="2" r="B2" t="s">
        <v>502</v>
      </c>
    </row>
    <row r="3" spans="1:2">
      <c s="3" r="A3" t="s">
        <v>503</v>
      </c>
    </row>
    <row r="4" spans="1:2">
      <c s="4" r="A4" t="s">
        <v>441</v>
      </c>
      <c s="7" r="B4" t="n">
        <v>3040698</v>
      </c>
    </row>
    <row r="5" spans="1:2">
      <c s="3" r="A5" t="s">
        <v>504</v>
      </c>
    </row>
    <row r="6" spans="1:2">
      <c s="4" r="A6" t="s">
        <v>505</v>
      </c>
      <c s="5" r="B6" t="n">
        <v>0</v>
      </c>
    </row>
    <row r="7" spans="1:2">
      <c s="4" r="A7" t="s">
        <v>506</v>
      </c>
      <c s="5" r="B7" t="n">
        <v>1435819</v>
      </c>
    </row>
    <row r="8" spans="1:2">
      <c s="4" r="A8" t="s">
        <v>507</v>
      </c>
      <c s="5" r="B8" t="n">
        <v>75418</v>
      </c>
    </row>
    <row r="9" spans="1:2">
      <c s="4" r="A9" t="s">
        <v>508</v>
      </c>
      <c s="5" r="B9" t="n">
        <v>0</v>
      </c>
    </row>
    <row r="10" spans="1:2">
      <c s="4" r="A10" t="s">
        <v>509</v>
      </c>
      <c s="5" r="B10" t="n">
        <v>0</v>
      </c>
    </row>
    <row r="11" spans="1:2">
      <c s="4" r="A11" t="s">
        <v>510</v>
      </c>
      <c s="5" r="B11" t="n">
        <v>0</v>
      </c>
    </row>
    <row r="12" spans="1:2">
      <c s="4" r="A12" t="s">
        <v>445</v>
      </c>
      <c s="5" r="B12" t="n">
        <v>1680297</v>
      </c>
    </row>
    <row r="13" spans="1:2">
      <c s="4" r="A13" t="s">
        <v>511</v>
      </c>
      <c s="7" r="B13" t="n">
        <v>-14358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r="1" spans="1:5">
      <c s="1" r="A1" t="s">
        <v>512</v>
      </c>
      <c s="2" r="B1" t="s">
        <v>28</v>
      </c>
      <c s="2" r="C1" t="s">
        <v>29</v>
      </c>
      <c s="2" r="D1" t="s">
        <v>77</v>
      </c>
      <c s="2" r="E1" t="s">
        <v>30</v>
      </c>
    </row>
    <row r="2" spans="1:5">
      <c s="4" r="A2" t="s">
        <v>513</v>
      </c>
      <c s="7" r="B2" t="n">
        <v>-1099601</v>
      </c>
      <c s="7" r="C2" t="n">
        <v>-945509</v>
      </c>
    </row>
    <row r="3" spans="1:5">
      <c s="4" r="A3" t="s">
        <v>42</v>
      </c>
      <c s="5" r="B3" t="n">
        <v>115057</v>
      </c>
      <c s="5" r="C3" t="n">
        <v>269149</v>
      </c>
      <c s="7" r="D3" t="n">
        <v>711300</v>
      </c>
      <c s="7" r="E3" t="n">
        <v>305978</v>
      </c>
    </row>
    <row r="4" spans="1:5">
      <c s="4" r="A4" t="s">
        <v>514</v>
      </c>
    </row>
    <row r="5" spans="1:5">
      <c s="4" r="A5" t="s">
        <v>515</v>
      </c>
      <c s="5" r="B5" t="n">
        <v>714658</v>
      </c>
      <c s="5" r="C5" t="n">
        <v>714658</v>
      </c>
    </row>
    <row r="6" spans="1:5">
      <c s="4" r="A6" t="s">
        <v>516</v>
      </c>
    </row>
    <row r="7" spans="1:5">
      <c s="4" r="A7" t="s">
        <v>515</v>
      </c>
      <c s="7" r="B7" t="n">
        <v>500000</v>
      </c>
      <c s="7" r="C7" t="n">
        <v>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517</v>
      </c>
      <c s="2" r="B1" t="s">
        <v>74</v>
      </c>
      <c s="2" r="D1" t="s">
        <v>75</v>
      </c>
    </row>
    <row r="2" spans="1:5">
      <c s="2" r="B2" t="s">
        <v>28</v>
      </c>
      <c s="2" r="C2" t="s">
        <v>77</v>
      </c>
      <c s="2" r="D2" t="s">
        <v>28</v>
      </c>
      <c s="2" r="E2" t="s">
        <v>77</v>
      </c>
    </row>
    <row r="3" spans="1:5">
      <c s="3" r="A3" t="s">
        <v>220</v>
      </c>
    </row>
    <row r="4" spans="1:5">
      <c s="4" r="A4" t="s">
        <v>518</v>
      </c>
      <c s="7" r="B4" t="n">
        <v>77046</v>
      </c>
      <c s="7" r="C4" t="n">
        <v>139340</v>
      </c>
      <c s="7" r="D4" t="n">
        <v>154092</v>
      </c>
      <c s="7" r="E4" t="n">
        <v>2886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77</v>
      </c>
      <c s="2" r="B1" t="s">
        <v>75</v>
      </c>
      <c s="2" r="C1" t="s">
        <v>76</v>
      </c>
    </row>
    <row r="2" spans="1:3">
      <c s="2" r="B2" t="s">
        <v>28</v>
      </c>
      <c s="2" r="C2" t="s">
        <v>29</v>
      </c>
    </row>
    <row r="3" spans="1:3">
      <c s="3" r="A3" t="s">
        <v>178</v>
      </c>
    </row>
    <row r="4" spans="1:3">
      <c s="4" r="A4" t="s">
        <v>179</v>
      </c>
      <c s="4" r="B4" t="s">
        <v>180</v>
      </c>
      <c s="4" r="C4" t="s">
        <v>1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s="1" r="A1" t="s">
        <v>519</v>
      </c>
      <c s="2" r="B1" t="s">
        <v>28</v>
      </c>
      <c s="2" r="C1" t="s">
        <v>29</v>
      </c>
      <c s="2" r="D1" t="s">
        <v>77</v>
      </c>
      <c s="2" r="E1" t="s">
        <v>30</v>
      </c>
    </row>
    <row r="2" spans="1:5">
      <c s="4" r="A2" t="s">
        <v>513</v>
      </c>
      <c s="7" r="B2" t="n">
        <v>-289789</v>
      </c>
      <c s="7" r="C2" t="n">
        <v>-187246</v>
      </c>
    </row>
    <row r="3" spans="1:5">
      <c s="4" r="A3" t="s">
        <v>135</v>
      </c>
      <c s="5" r="B3" t="n">
        <v>330724</v>
      </c>
      <c s="5" r="C3" t="n">
        <v>241744</v>
      </c>
      <c s="7" r="D3" t="n">
        <v>312061</v>
      </c>
      <c s="7" r="E3" t="n">
        <v>337559</v>
      </c>
    </row>
    <row r="4" spans="1:5">
      <c s="4" r="A4" t="s">
        <v>520</v>
      </c>
    </row>
    <row r="5" spans="1:5">
      <c s="4" r="A5" t="s">
        <v>135</v>
      </c>
      <c s="5" r="B5" t="n">
        <v>393990</v>
      </c>
      <c s="5" r="C5" t="n">
        <v>393990</v>
      </c>
    </row>
    <row r="6" spans="1:5">
      <c s="4" r="A6" t="s">
        <v>521</v>
      </c>
    </row>
    <row r="7" spans="1:5">
      <c s="4" r="A7" t="s">
        <v>135</v>
      </c>
      <c s="5" r="B7" t="n">
        <v>191523</v>
      </c>
      <c s="5" r="C7" t="n">
        <v>0</v>
      </c>
    </row>
    <row r="8" spans="1:5">
      <c s="4" r="A8" t="s">
        <v>52</v>
      </c>
    </row>
    <row r="9" spans="1:5">
      <c s="4" r="A9" t="s">
        <v>135</v>
      </c>
      <c s="7" r="B9" t="n">
        <v>35000</v>
      </c>
      <c s="7" r="C9" t="n">
        <v>3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2</v>
      </c>
      <c s="2" r="B1" t="s">
        <v>74</v>
      </c>
      <c s="2" r="D1" t="s">
        <v>75</v>
      </c>
    </row>
    <row r="2" spans="1:5">
      <c s="2" r="B2" t="s">
        <v>28</v>
      </c>
      <c s="2" r="C2" t="s">
        <v>77</v>
      </c>
      <c s="2" r="D2" t="s">
        <v>28</v>
      </c>
      <c s="2" r="E2" t="s">
        <v>77</v>
      </c>
    </row>
    <row r="3" spans="1:5">
      <c s="3" r="A3" t="s">
        <v>225</v>
      </c>
    </row>
    <row r="4" spans="1:5">
      <c s="4" r="A4" t="s">
        <v>523</v>
      </c>
      <c s="7" r="B4" t="n">
        <v>55843</v>
      </c>
      <c s="7" r="C4" t="n">
        <v>29573</v>
      </c>
      <c s="7" r="D4" t="n">
        <v>102543</v>
      </c>
      <c s="7" r="E4" t="n">
        <v>55071</v>
      </c>
    </row>
    <row r="5" spans="1:5">
      <c s="4" r="A5" t="s">
        <v>524</v>
      </c>
      <c s="7" r="D5" t="n">
        <v>1915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r="1" spans="1:5">
      <c s="1" r="A1" t="s">
        <v>525</v>
      </c>
      <c s="2" r="B1" t="s">
        <v>75</v>
      </c>
    </row>
    <row r="2" spans="1:5">
      <c s="2" r="B2" t="s">
        <v>28</v>
      </c>
      <c s="2" r="C2" t="s">
        <v>29</v>
      </c>
      <c s="2" r="D2" t="s">
        <v>77</v>
      </c>
      <c s="2" r="E2" t="s">
        <v>30</v>
      </c>
    </row>
    <row r="3" spans="1:5">
      <c s="3" r="A3" t="s">
        <v>230</v>
      </c>
    </row>
    <row r="4" spans="1:5">
      <c s="4" r="A4" t="s">
        <v>45</v>
      </c>
      <c s="7" r="B4" t="n">
        <v>2069692</v>
      </c>
      <c s="7" r="C4" t="n">
        <v>953462</v>
      </c>
      <c s="7" r="D4" t="n">
        <v>132756</v>
      </c>
      <c s="7" r="E4" t="n">
        <v>110477</v>
      </c>
    </row>
    <row r="5" spans="1:5">
      <c s="4" r="A5" t="s">
        <v>526</v>
      </c>
      <c s="5" r="B5" t="n">
        <v>198650</v>
      </c>
    </row>
    <row r="6" spans="1:5">
      <c s="4" r="A6" t="s">
        <v>527</v>
      </c>
      <c s="7" r="B6" t="n">
        <v>1973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528</v>
      </c>
      <c s="2" r="B1" t="s">
        <v>529</v>
      </c>
    </row>
    <row r="2" spans="1:2">
      <c s="4" r="A2" t="s">
        <v>530</v>
      </c>
    </row>
    <row r="3" spans="1:2">
      <c s="4" r="A3" t="s">
        <v>531</v>
      </c>
      <c s="7" r="B3" t="n">
        <v>1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532</v>
      </c>
      <c s="2" r="B1" t="s">
        <v>28</v>
      </c>
      <c s="2" r="C1" t="s">
        <v>29</v>
      </c>
      <c s="2" r="D1" t="s">
        <v>30</v>
      </c>
    </row>
    <row r="2" spans="1:4">
      <c s="4" r="A2" t="s">
        <v>533</v>
      </c>
      <c s="7" r="B2" t="n">
        <v>3386255</v>
      </c>
      <c s="7" r="C2" t="n">
        <v>1105259</v>
      </c>
      <c s="7" r="D2" t="n">
        <v>0</v>
      </c>
    </row>
    <row r="3" spans="1:4">
      <c s="4" r="A3" t="s">
        <v>534</v>
      </c>
      <c s="5" r="B3" t="n">
        <v>23708283</v>
      </c>
      <c s="5" r="C3" t="n">
        <v>18182647</v>
      </c>
    </row>
    <row r="4" spans="1:4">
      <c s="4" r="A4" t="s">
        <v>535</v>
      </c>
      <c s="5" r="B4" t="n">
        <v>27094538</v>
      </c>
      <c s="5" r="C4" t="n">
        <v>19287906</v>
      </c>
    </row>
    <row r="5" spans="1:4">
      <c s="4" r="A5" t="s">
        <v>536</v>
      </c>
    </row>
    <row r="6" spans="1:4">
      <c s="4" r="A6" t="s">
        <v>533</v>
      </c>
      <c s="5" r="B6" t="n">
        <v>3386255</v>
      </c>
      <c s="5" r="C6" t="n">
        <v>1105259</v>
      </c>
    </row>
    <row r="7" spans="1:4">
      <c s="4" r="A7" t="s">
        <v>537</v>
      </c>
    </row>
    <row r="8" spans="1:4">
      <c s="4" r="A8" t="s">
        <v>534</v>
      </c>
      <c s="5" r="B8" t="n">
        <v>119976</v>
      </c>
      <c s="5" r="C8" t="n">
        <v>119976</v>
      </c>
    </row>
    <row r="9" spans="1:4">
      <c s="4" r="A9" t="s">
        <v>538</v>
      </c>
    </row>
    <row r="10" spans="1:4">
      <c s="4" r="A10" t="s">
        <v>534</v>
      </c>
      <c s="5" r="B10" t="n">
        <v>221052</v>
      </c>
      <c s="5" r="C10" t="n">
        <v>224568</v>
      </c>
    </row>
    <row r="11" spans="1:4">
      <c s="4" r="A11" t="s">
        <v>539</v>
      </c>
    </row>
    <row r="12" spans="1:4">
      <c s="4" r="A12" t="s">
        <v>534</v>
      </c>
      <c s="5" r="B12" t="n">
        <v>1161142</v>
      </c>
      <c s="5" r="C12" t="n">
        <v>184975</v>
      </c>
    </row>
    <row r="13" spans="1:4">
      <c s="4" r="A13" t="s">
        <v>540</v>
      </c>
    </row>
    <row r="14" spans="1:4">
      <c s="4" r="A14" t="s">
        <v>534</v>
      </c>
      <c s="5" r="B14" t="n">
        <v>22206113</v>
      </c>
      <c s="5" r="C14" t="n">
        <v>17653128</v>
      </c>
    </row>
    <row r="15" spans="1:4">
      <c s="4" r="A15" t="s">
        <v>541</v>
      </c>
    </row>
    <row r="16" spans="1:4">
      <c s="4" r="A16" t="s">
        <v>533</v>
      </c>
      <c s="5" r="B16" t="n">
        <v>0</v>
      </c>
      <c s="5" r="C16" t="n">
        <v>0</v>
      </c>
    </row>
    <row r="17" spans="1:4">
      <c s="4" r="A17" t="s">
        <v>542</v>
      </c>
    </row>
    <row r="18" spans="1:4">
      <c s="4" r="A18" t="s">
        <v>533</v>
      </c>
      <c s="7" r="B18" t="n">
        <v>0</v>
      </c>
      <c s="7" r="C1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543</v>
      </c>
      <c s="2" r="B1" t="s">
        <v>28</v>
      </c>
      <c s="2" r="C1" t="s">
        <v>29</v>
      </c>
    </row>
    <row r="2" spans="1:3">
      <c s="4" r="A2" t="s">
        <v>544</v>
      </c>
      <c s="7" r="B2" t="n">
        <v>12968644</v>
      </c>
      <c s="7" r="C2" t="n">
        <v>10636020</v>
      </c>
    </row>
    <row r="3" spans="1:3">
      <c s="4" r="A3" t="s">
        <v>534</v>
      </c>
      <c s="5" r="B3" t="n">
        <v>23708283</v>
      </c>
      <c s="5" r="C3" t="n">
        <v>18182647</v>
      </c>
    </row>
    <row r="4" spans="1:3">
      <c s="4" r="A4" t="s">
        <v>535</v>
      </c>
      <c s="5" r="B4" t="n">
        <v>27094538</v>
      </c>
      <c s="5" r="C4" t="n">
        <v>19287906</v>
      </c>
    </row>
    <row r="5" spans="1:3">
      <c s="4" r="A5" t="s">
        <v>533</v>
      </c>
    </row>
    <row r="6" spans="1:3">
      <c s="4" r="A6" t="s">
        <v>545</v>
      </c>
      <c s="5" r="B6" t="n">
        <v>0</v>
      </c>
      <c s="5" r="C6" t="n">
        <v>0</v>
      </c>
    </row>
    <row r="7" spans="1:3">
      <c s="5" r="A7" t="n">
        <v>2016</v>
      </c>
      <c s="5" r="B7" t="n">
        <v>3386255</v>
      </c>
      <c s="5" r="C7" t="n">
        <v>1105259</v>
      </c>
    </row>
    <row r="8" spans="1:3">
      <c s="4" r="A8" t="s">
        <v>534</v>
      </c>
    </row>
    <row r="9" spans="1:3">
      <c s="5" r="A9" t="n">
        <v>2015</v>
      </c>
      <c s="5" r="B9" t="n">
        <v>0</v>
      </c>
      <c s="5" r="C9" t="n">
        <v>7546627</v>
      </c>
    </row>
    <row r="10" spans="1:3">
      <c s="4" r="A10" t="s">
        <v>546</v>
      </c>
      <c s="5" r="B10" t="n">
        <v>10739639</v>
      </c>
      <c s="5" r="C10" t="n">
        <v>0</v>
      </c>
    </row>
    <row r="11" spans="1:3">
      <c s="4" r="A11" t="s">
        <v>547</v>
      </c>
      <c s="5" r="B11" t="n">
        <v>3482007</v>
      </c>
      <c s="5" r="C11" t="n">
        <v>0</v>
      </c>
    </row>
    <row r="12" spans="1:3">
      <c s="5" r="A12" t="n">
        <v>2016</v>
      </c>
      <c s="5" r="B12" t="n">
        <v>0</v>
      </c>
      <c s="5" r="C12" t="n">
        <v>2648150</v>
      </c>
    </row>
    <row r="13" spans="1:3">
      <c s="5" r="A13" t="n">
        <v>2017</v>
      </c>
      <c s="5" r="B13" t="n">
        <v>3908507</v>
      </c>
      <c s="5" r="C13" t="n">
        <v>2869383</v>
      </c>
    </row>
    <row r="14" spans="1:3">
      <c s="5" r="A14" t="n">
        <v>2018</v>
      </c>
      <c s="5" r="B14" t="n">
        <v>2982062</v>
      </c>
      <c s="5" r="C14" t="n">
        <v>2642972</v>
      </c>
    </row>
    <row r="15" spans="1:3">
      <c s="5" r="A15" t="n">
        <v>2019</v>
      </c>
      <c s="5" r="B15" t="n">
        <v>963227</v>
      </c>
      <c s="5" r="C15" t="n">
        <v>1213227</v>
      </c>
    </row>
    <row r="16" spans="1:3">
      <c s="4" r="A16" t="s">
        <v>548</v>
      </c>
      <c s="7" r="B16" t="n">
        <v>1632841</v>
      </c>
      <c s="7" r="C16" t="n">
        <v>12622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4"/>
    <col customWidth="1" max="2" min="2" width="13"/>
  </cols>
  <sheetData>
    <row r="1" spans="1:2">
      <c s="1" r="A1" t="s">
        <v>549</v>
      </c>
      <c s="2" r="B1" t="s">
        <v>1</v>
      </c>
    </row>
    <row r="2" spans="1:2">
      <c s="4" r="A2" t="s">
        <v>550</v>
      </c>
      <c s="7" r="B2" t="n">
        <v>22206113</v>
      </c>
    </row>
    <row r="3" spans="1:2">
      <c s="4" r="A3" t="s">
        <v>551</v>
      </c>
      <c s="4" r="B3" t="s">
        <v>552</v>
      </c>
    </row>
    <row r="4" spans="1:2">
      <c s="4" r="A4" t="s">
        <v>553</v>
      </c>
      <c s="4" r="B4" t="s">
        <v>554</v>
      </c>
    </row>
    <row r="5" spans="1:2">
      <c s="4" r="A5" t="s">
        <v>555</v>
      </c>
    </row>
    <row r="6" spans="1:2">
      <c s="4" r="A6" t="s">
        <v>550</v>
      </c>
      <c s="7" r="B6" t="n">
        <v>487915</v>
      </c>
    </row>
    <row r="7" spans="1:2">
      <c s="4" r="A7" t="s">
        <v>551</v>
      </c>
      <c s="4" r="B7" t="s">
        <v>556</v>
      </c>
    </row>
    <row r="8" spans="1:2">
      <c s="4" r="A8" t="s">
        <v>553</v>
      </c>
      <c s="4" r="B8" t="s">
        <v>557</v>
      </c>
    </row>
    <row r="9" spans="1:2">
      <c s="4" r="A9" t="s">
        <v>558</v>
      </c>
    </row>
    <row r="10" spans="1:2">
      <c s="4" r="A10" t="s">
        <v>550</v>
      </c>
      <c s="7" r="B10" t="n">
        <v>413316</v>
      </c>
    </row>
    <row r="11" spans="1:2">
      <c s="4" r="A11" t="s">
        <v>551</v>
      </c>
      <c s="4" r="B11" t="s">
        <v>559</v>
      </c>
    </row>
    <row r="12" spans="1:2">
      <c s="4" r="A12" t="s">
        <v>553</v>
      </c>
      <c s="4" r="B12" t="s">
        <v>560</v>
      </c>
    </row>
    <row r="13" spans="1:2">
      <c s="4" r="A13" t="s">
        <v>561</v>
      </c>
    </row>
    <row r="14" spans="1:2">
      <c s="4" r="A14" t="s">
        <v>550</v>
      </c>
      <c s="7" r="B14" t="n">
        <v>6999325</v>
      </c>
    </row>
    <row r="15" spans="1:2">
      <c s="4" r="A15" t="s">
        <v>551</v>
      </c>
      <c s="4" r="B15" t="s">
        <v>562</v>
      </c>
    </row>
    <row r="16" spans="1:2">
      <c s="4" r="A16" t="s">
        <v>553</v>
      </c>
      <c s="4" r="B16" t="s">
        <v>563</v>
      </c>
    </row>
    <row r="17" spans="1:2">
      <c s="4" r="A17" t="s">
        <v>564</v>
      </c>
    </row>
    <row r="18" spans="1:2">
      <c s="4" r="A18" t="s">
        <v>550</v>
      </c>
      <c s="7" r="B18" t="n">
        <v>3088414</v>
      </c>
    </row>
    <row r="19" spans="1:2">
      <c s="4" r="A19" t="s">
        <v>551</v>
      </c>
      <c s="4" r="B19" t="s">
        <v>565</v>
      </c>
    </row>
    <row r="20" spans="1:2">
      <c s="4" r="A20" t="s">
        <v>553</v>
      </c>
      <c s="4" r="B20" t="s">
        <v>566</v>
      </c>
    </row>
    <row r="21" spans="1:2">
      <c s="4" r="A21" t="s">
        <v>567</v>
      </c>
    </row>
    <row r="22" spans="1:2">
      <c s="4" r="A22" t="s">
        <v>550</v>
      </c>
      <c s="7" r="B22" t="n">
        <v>4066820</v>
      </c>
    </row>
    <row r="23" spans="1:2">
      <c s="4" r="A23" t="s">
        <v>551</v>
      </c>
      <c s="4" r="B23" t="s">
        <v>568</v>
      </c>
    </row>
    <row r="24" spans="1:2">
      <c s="4" r="A24" t="s">
        <v>553</v>
      </c>
      <c s="4" r="B24" t="s">
        <v>569</v>
      </c>
    </row>
    <row r="25" spans="1:2">
      <c s="4" r="A25" t="s">
        <v>570</v>
      </c>
    </row>
    <row r="26" spans="1:2">
      <c s="4" r="A26" t="s">
        <v>550</v>
      </c>
      <c s="7" r="B26" t="n">
        <v>2020875</v>
      </c>
    </row>
    <row r="27" spans="1:2">
      <c s="4" r="A27" t="s">
        <v>551</v>
      </c>
      <c s="4" r="B27" t="s">
        <v>571</v>
      </c>
    </row>
    <row r="28" spans="1:2">
      <c s="4" r="A28" t="s">
        <v>553</v>
      </c>
      <c s="4" r="B28" t="s">
        <v>572</v>
      </c>
    </row>
    <row r="29" spans="1:2">
      <c s="4" r="A29" t="s">
        <v>573</v>
      </c>
    </row>
    <row r="30" spans="1:2">
      <c s="4" r="A30" t="s">
        <v>550</v>
      </c>
      <c s="7" r="B30" t="n">
        <v>3681905</v>
      </c>
    </row>
    <row r="31" spans="1:2">
      <c s="4" r="A31" t="s">
        <v>551</v>
      </c>
      <c s="4" r="B31" t="s">
        <v>574</v>
      </c>
    </row>
    <row r="32" spans="1:2">
      <c s="4" r="A32" t="s">
        <v>553</v>
      </c>
      <c s="4" r="B32" t="s">
        <v>575</v>
      </c>
    </row>
    <row r="33" spans="1:2">
      <c s="4" r="A33" t="s">
        <v>576</v>
      </c>
    </row>
    <row r="34" spans="1:2">
      <c s="4" r="A34" t="s">
        <v>550</v>
      </c>
      <c s="7" r="B34" t="n">
        <v>1447543</v>
      </c>
    </row>
    <row r="35" spans="1:2">
      <c s="4" r="A35" t="s">
        <v>551</v>
      </c>
      <c s="4" r="B35" t="s">
        <v>577</v>
      </c>
    </row>
    <row r="36" spans="1:2">
      <c s="4" r="A36" t="s">
        <v>553</v>
      </c>
      <c s="4" r="B36" t="s">
        <v>5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 customWidth="1" max="6" min="6" width="14"/>
    <col customWidth="1" max="7" min="7" width="14"/>
  </cols>
  <sheetData>
    <row r="1" spans="1:7">
      <c s="1" r="A1" t="s">
        <v>579</v>
      </c>
      <c s="2" r="B1" t="s">
        <v>74</v>
      </c>
      <c s="2" r="D1" t="s">
        <v>75</v>
      </c>
    </row>
    <row r="2" spans="1:7">
      <c s="2" r="B2" t="s">
        <v>28</v>
      </c>
      <c s="2" r="C2" t="s">
        <v>77</v>
      </c>
      <c s="2" r="D2" t="s">
        <v>28</v>
      </c>
      <c s="2" r="E2" t="s">
        <v>77</v>
      </c>
      <c s="2" r="F2" t="s">
        <v>29</v>
      </c>
      <c s="2" r="G2" t="s">
        <v>30</v>
      </c>
    </row>
    <row r="3" spans="1:7">
      <c s="4" r="A3" t="s">
        <v>52</v>
      </c>
      <c s="7" r="B3" t="n">
        <v>3386255</v>
      </c>
      <c s="7" r="D3" t="n">
        <v>3386255</v>
      </c>
      <c s="7" r="F3" t="n">
        <v>1105259</v>
      </c>
      <c s="7" r="G3" t="n">
        <v>0</v>
      </c>
    </row>
    <row r="4" spans="1:7">
      <c s="4" r="A4" t="s">
        <v>580</v>
      </c>
      <c s="5" r="B4" t="n">
        <v>23708283</v>
      </c>
      <c s="5" r="D4" t="n">
        <v>23708283</v>
      </c>
      <c s="5" r="F4" t="n">
        <v>18182647</v>
      </c>
    </row>
    <row r="5" spans="1:7">
      <c s="4" r="A5" t="s">
        <v>537</v>
      </c>
    </row>
    <row r="6" spans="1:7">
      <c s="4" r="A6" t="s">
        <v>580</v>
      </c>
      <c s="5" r="B6" t="n">
        <v>119976</v>
      </c>
      <c s="7" r="D6" t="n">
        <v>119976</v>
      </c>
      <c s="5" r="F6" t="n">
        <v>119976</v>
      </c>
    </row>
    <row r="7" spans="1:7">
      <c s="4" r="A7" t="s">
        <v>581</v>
      </c>
      <c s="4" r="D7" t="s">
        <v>582</v>
      </c>
    </row>
    <row r="8" spans="1:7">
      <c s="4" r="A8" t="s">
        <v>583</v>
      </c>
      <c s="4" r="D8" t="s">
        <v>584</v>
      </c>
    </row>
    <row r="9" spans="1:7">
      <c s="4" r="A9" t="s">
        <v>538</v>
      </c>
    </row>
    <row r="10" spans="1:7">
      <c s="4" r="A10" t="s">
        <v>580</v>
      </c>
      <c s="5" r="B10" t="n">
        <v>221052</v>
      </c>
      <c s="7" r="D10" t="n">
        <v>221052</v>
      </c>
      <c s="5" r="F10" t="n">
        <v>224568</v>
      </c>
    </row>
    <row r="11" spans="1:7">
      <c s="4" r="A11" t="s">
        <v>585</v>
      </c>
      <c s="4" r="D11" t="s">
        <v>586</v>
      </c>
    </row>
    <row r="12" spans="1:7">
      <c s="4" r="A12" t="s">
        <v>583</v>
      </c>
      <c s="4" r="D12" t="s">
        <v>587</v>
      </c>
    </row>
    <row r="13" spans="1:7">
      <c s="4" r="A13" t="s">
        <v>539</v>
      </c>
    </row>
    <row r="14" spans="1:7">
      <c s="4" r="A14" t="s">
        <v>580</v>
      </c>
      <c s="5" r="B14" t="n">
        <v>1161142</v>
      </c>
      <c s="7" r="D14" t="n">
        <v>1161142</v>
      </c>
      <c s="5" r="F14" t="n">
        <v>184975</v>
      </c>
    </row>
    <row r="15" spans="1:7">
      <c s="4" r="A15" t="s">
        <v>581</v>
      </c>
      <c s="4" r="D15" t="s">
        <v>588</v>
      </c>
    </row>
    <row r="16" spans="1:7">
      <c s="4" r="A16" t="s">
        <v>583</v>
      </c>
      <c s="4" r="D16" t="s">
        <v>589</v>
      </c>
    </row>
    <row r="17" spans="1:7">
      <c s="4" r="A17" t="s">
        <v>590</v>
      </c>
      <c s="5" r="B17" t="n">
        <v>1305000</v>
      </c>
      <c s="7" r="D17" t="n">
        <v>1305000</v>
      </c>
      <c s="5" r="F17" t="n">
        <v>820000</v>
      </c>
    </row>
    <row r="18" spans="1:7">
      <c s="4" r="A18" t="s">
        <v>540</v>
      </c>
    </row>
    <row r="19" spans="1:7">
      <c s="4" r="A19" t="s">
        <v>580</v>
      </c>
      <c s="5" r="B19" t="n">
        <v>22206113</v>
      </c>
      <c s="5" r="D19" t="n">
        <v>22206113</v>
      </c>
      <c s="5" r="F19" t="n">
        <v>17653128</v>
      </c>
    </row>
    <row r="20" spans="1:7">
      <c s="4" r="A20" t="s">
        <v>590</v>
      </c>
      <c s="5" r="B20" t="n">
        <v>50000000</v>
      </c>
      <c s="5" r="D20" t="n">
        <v>50000000</v>
      </c>
    </row>
    <row r="21" spans="1:7">
      <c s="4" r="A21" t="s">
        <v>93</v>
      </c>
      <c s="5" r="B21" t="n">
        <v>580173</v>
      </c>
      <c s="7" r="C21" t="n">
        <v>326984</v>
      </c>
      <c s="5" r="D21" t="n">
        <v>1075628</v>
      </c>
      <c s="7" r="E21" t="n">
        <v>539777</v>
      </c>
    </row>
    <row r="22" spans="1:7">
      <c s="4" r="A22" t="s">
        <v>58</v>
      </c>
      <c s="5" r="B22" t="n">
        <v>1206061</v>
      </c>
      <c s="5" r="D22" t="n">
        <v>1206061</v>
      </c>
      <c s="5" r="F22" t="n">
        <v>849913</v>
      </c>
    </row>
    <row r="23" spans="1:7">
      <c s="4" r="A23" t="s">
        <v>536</v>
      </c>
    </row>
    <row r="24" spans="1:7">
      <c s="4" r="A24" t="s">
        <v>52</v>
      </c>
      <c s="5" r="B24" t="n">
        <v>3386255</v>
      </c>
      <c s="7" r="D24" t="n">
        <v>3386255</v>
      </c>
      <c s="7" r="F24" t="n">
        <v>1105259</v>
      </c>
    </row>
    <row r="25" spans="1:7">
      <c s="4" r="A25" t="s">
        <v>581</v>
      </c>
      <c s="4" r="D25" t="s">
        <v>591</v>
      </c>
    </row>
    <row r="26" spans="1:7">
      <c s="4" r="A26" t="s">
        <v>592</v>
      </c>
      <c s="7" r="B26" t="n">
        <v>5000000</v>
      </c>
      <c s="7" r="D26" t="n">
        <v>5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8"/>
  </cols>
  <sheetData>
    <row r="1" spans="1:2">
      <c s="1" r="A1" t="s">
        <v>593</v>
      </c>
      <c s="2" r="B1" t="s">
        <v>1</v>
      </c>
    </row>
    <row r="2" spans="1:2">
      <c s="4" r="A2" t="s">
        <v>594</v>
      </c>
      <c s="5" r="B2" t="n">
        <v>496</v>
      </c>
    </row>
    <row r="3" spans="1:2">
      <c s="4" r="A3" t="s">
        <v>595</v>
      </c>
      <c s="4" r="B3" t="s">
        <v>596</v>
      </c>
    </row>
    <row r="4" spans="1:2">
      <c s="4" r="A4" t="s">
        <v>597</v>
      </c>
      <c s="5" r="B4" t="n">
        <v>4960</v>
      </c>
    </row>
    <row r="5" spans="1:2">
      <c s="4" r="A5" t="s">
        <v>598</v>
      </c>
      <c s="4" r="B5" t="s">
        <v>596</v>
      </c>
    </row>
    <row r="6" spans="1:2">
      <c s="4" r="A6" t="s">
        <v>599</v>
      </c>
    </row>
    <row r="7" spans="1:2">
      <c s="4" r="A7" t="s">
        <v>594</v>
      </c>
      <c s="5" r="B7" t="n">
        <v>496</v>
      </c>
    </row>
    <row r="8" spans="1:2">
      <c s="4" r="A8" t="s">
        <v>595</v>
      </c>
      <c s="4" r="B8" t="s">
        <v>596</v>
      </c>
    </row>
    <row r="9" spans="1:2">
      <c s="4" r="A9" t="s">
        <v>597</v>
      </c>
      <c s="5" r="B9" t="n">
        <v>4935</v>
      </c>
    </row>
    <row r="10" spans="1:2">
      <c s="4" r="A10" t="s">
        <v>598</v>
      </c>
      <c s="4" r="B10" t="s">
        <v>600</v>
      </c>
    </row>
    <row r="11" spans="1:2">
      <c s="4" r="A11" t="s">
        <v>601</v>
      </c>
    </row>
    <row r="12" spans="1:2">
      <c s="4" r="A12" t="s">
        <v>594</v>
      </c>
      <c s="5" r="B12" t="n">
        <v>0</v>
      </c>
    </row>
    <row r="13" spans="1:2">
      <c s="4" r="A13" t="s">
        <v>595</v>
      </c>
      <c s="4" r="B13" t="s">
        <v>602</v>
      </c>
    </row>
    <row r="14" spans="1:2">
      <c s="4" r="A14" t="s">
        <v>597</v>
      </c>
      <c s="5" r="B14" t="n">
        <v>25</v>
      </c>
    </row>
    <row r="15" spans="1:2">
      <c s="4" r="A15" t="s">
        <v>598</v>
      </c>
      <c s="4" r="B15" t="s">
        <v>6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s="1" r="A1" t="s">
        <v>604</v>
      </c>
      <c s="2" r="B1" t="s">
        <v>75</v>
      </c>
      <c s="2" r="C1" t="s">
        <v>76</v>
      </c>
    </row>
    <row r="2" spans="1:3">
      <c s="2" r="B2" t="s">
        <v>28</v>
      </c>
      <c s="2" r="C2" t="s">
        <v>29</v>
      </c>
    </row>
    <row r="3" spans="1:3">
      <c s="3" r="A3" t="s">
        <v>253</v>
      </c>
    </row>
    <row r="4" spans="1:3">
      <c s="4" r="A4" t="s">
        <v>605</v>
      </c>
      <c s="7" r="B4" t="n">
        <v>4952749</v>
      </c>
      <c s="7" r="C4" t="n">
        <v>47267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182</v>
      </c>
      <c s="2" r="B1" t="s">
        <v>75</v>
      </c>
      <c s="2" r="C1" t="s">
        <v>76</v>
      </c>
    </row>
    <row r="2" spans="1:3">
      <c s="2" r="B2" t="s">
        <v>28</v>
      </c>
      <c s="2" r="C2" t="s">
        <v>29</v>
      </c>
    </row>
    <row r="3" spans="1:3">
      <c s="3" r="A3" t="s">
        <v>183</v>
      </c>
    </row>
    <row r="4" spans="1:3">
      <c s="4" r="A4" t="s">
        <v>184</v>
      </c>
      <c s="4" r="B4" t="s">
        <v>185</v>
      </c>
      <c s="4" r="C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06</v>
      </c>
      <c s="2" r="B1" t="s">
        <v>74</v>
      </c>
      <c s="2" r="D1" t="s">
        <v>75</v>
      </c>
    </row>
    <row r="2" spans="1:5">
      <c s="2" r="B2" t="s">
        <v>28</v>
      </c>
      <c s="2" r="C2" t="s">
        <v>77</v>
      </c>
      <c s="2" r="D2" t="s">
        <v>28</v>
      </c>
      <c s="2" r="E2" t="s">
        <v>77</v>
      </c>
    </row>
    <row r="3" spans="1:5">
      <c s="4" r="A3" t="s">
        <v>607</v>
      </c>
    </row>
    <row r="4" spans="1:5">
      <c s="4" r="A4" t="s">
        <v>608</v>
      </c>
      <c s="7" r="B4" t="n">
        <v>57265</v>
      </c>
      <c s="7" r="C4" t="n">
        <v>37228</v>
      </c>
      <c s="7" r="D4" t="n">
        <v>115600</v>
      </c>
      <c s="7" r="E4" t="n">
        <v>98851</v>
      </c>
    </row>
    <row r="5" spans="1:5">
      <c s="4" r="A5" t="s">
        <v>609</v>
      </c>
    </row>
    <row r="6" spans="1:5">
      <c s="4" r="A6" t="s">
        <v>610</v>
      </c>
      <c s="5" r="D6" t="n">
        <v>0</v>
      </c>
      <c s="5" r="E6" t="n">
        <v>62500</v>
      </c>
    </row>
    <row r="7" spans="1:5">
      <c s="4" r="A7" t="s">
        <v>611</v>
      </c>
    </row>
    <row r="8" spans="1:5">
      <c s="4" r="A8" t="s">
        <v>612</v>
      </c>
      <c s="5" r="B8" t="n">
        <v>11250</v>
      </c>
      <c s="7" r="C8" t="n">
        <v>11250</v>
      </c>
      <c s="5" r="D8" t="n">
        <v>22500</v>
      </c>
      <c s="7" r="E8" t="n">
        <v>22500</v>
      </c>
    </row>
    <row r="9" spans="1:5">
      <c s="4" r="A9" t="s">
        <v>613</v>
      </c>
    </row>
    <row r="10" spans="1:5">
      <c s="4" r="A10" t="s">
        <v>608</v>
      </c>
      <c s="5" r="B10" t="n">
        <v>16059</v>
      </c>
      <c s="5" r="D10" t="n">
        <v>32118</v>
      </c>
    </row>
    <row r="11" spans="1:5">
      <c s="4" r="A11" t="s">
        <v>612</v>
      </c>
      <c s="7" r="B11" t="n">
        <v>8568</v>
      </c>
      <c s="7" r="D11" t="n">
        <v>171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5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s="1" r="A1" t="s">
        <v>614</v>
      </c>
      <c s="2" r="B1" t="s">
        <v>74</v>
      </c>
      <c s="2" r="D1" t="s">
        <v>75</v>
      </c>
      <c s="2" r="F1" t="s">
        <v>76</v>
      </c>
    </row>
    <row r="2" spans="1:9">
      <c s="2" r="B2" t="s">
        <v>28</v>
      </c>
      <c s="2" r="C2" t="s">
        <v>77</v>
      </c>
      <c s="2" r="D2" t="s">
        <v>28</v>
      </c>
      <c s="2" r="E2" t="s">
        <v>77</v>
      </c>
      <c s="2" r="F2" t="s">
        <v>29</v>
      </c>
      <c s="2" r="G2" t="s">
        <v>30</v>
      </c>
      <c s="2" r="H2" t="s">
        <v>615</v>
      </c>
      <c s="2" r="I2" t="s">
        <v>616</v>
      </c>
    </row>
    <row r="3" spans="1:9">
      <c s="3" r="A3" t="s">
        <v>617</v>
      </c>
    </row>
    <row r="4" spans="1:9">
      <c s="4" r="A4" t="s">
        <v>618</v>
      </c>
      <c s="7" r="B4" t="n">
        <v>922511</v>
      </c>
      <c s="7" r="C4" t="n">
        <v>4304660</v>
      </c>
      <c s="7" r="D4" t="n">
        <v>11772207</v>
      </c>
      <c s="7" r="E4" t="n">
        <v>31326385</v>
      </c>
      <c s="7" r="F4" t="n">
        <v>38611944</v>
      </c>
      <c s="7" r="G4" t="n">
        <v>25305723</v>
      </c>
    </row>
    <row r="5" spans="1:9">
      <c s="4" r="A5" t="s">
        <v>80</v>
      </c>
      <c s="5" r="B5" t="n">
        <v>8066608</v>
      </c>
      <c s="5" r="C5" t="n">
        <v>2226834</v>
      </c>
      <c s="5" r="D5" t="n">
        <v>13443717</v>
      </c>
      <c s="5" r="E5" t="n">
        <v>5126548</v>
      </c>
      <c s="5" r="F5" t="n">
        <v>11229476</v>
      </c>
      <c s="5" r="G5" t="n">
        <v>7479775</v>
      </c>
    </row>
    <row r="6" spans="1:9">
      <c s="4" r="A6" t="s">
        <v>81</v>
      </c>
      <c s="5" r="B6" t="n">
        <v>125000</v>
      </c>
      <c s="5" r="C6" t="n">
        <v>0</v>
      </c>
      <c s="5" r="D6" t="n">
        <v>125000</v>
      </c>
      <c s="5" r="E6" t="n">
        <v>0</v>
      </c>
    </row>
    <row r="7" spans="1:9">
      <c s="4" r="A7" t="s">
        <v>619</v>
      </c>
      <c s="5" r="B7" t="n">
        <v>9114119</v>
      </c>
      <c s="5" r="C7" t="n">
        <v>6531494</v>
      </c>
      <c s="5" r="D7" t="n">
        <v>25340924</v>
      </c>
      <c s="5" r="E7" t="n">
        <v>36452933</v>
      </c>
      <c s="5" r="F7" t="n">
        <v>49841420</v>
      </c>
      <c s="5" r="G7" t="n">
        <v>32785498</v>
      </c>
    </row>
    <row r="8" spans="1:9">
      <c s="4" r="A8" t="s">
        <v>84</v>
      </c>
      <c s="5" r="B8" t="n">
        <v>6095655</v>
      </c>
      <c s="5" r="C8" t="n">
        <v>1677901</v>
      </c>
      <c s="5" r="D8" t="n">
        <v>12318876</v>
      </c>
      <c s="5" r="E8" t="n">
        <v>6267307</v>
      </c>
      <c s="5" r="F8" t="n">
        <v>11440672</v>
      </c>
      <c s="5" r="G8" t="n">
        <v>7760674</v>
      </c>
    </row>
    <row r="9" spans="1:9">
      <c s="4" r="A9" t="s">
        <v>85</v>
      </c>
      <c s="5" r="B9" t="n">
        <v>357008</v>
      </c>
      <c s="5" r="C9" t="n">
        <v>22953</v>
      </c>
      <c s="5" r="D9" t="n">
        <v>602907</v>
      </c>
      <c s="5" r="E9" t="n">
        <v>151395</v>
      </c>
      <c s="5" r="F9" t="n">
        <v>324948</v>
      </c>
      <c s="5" r="G9" t="n">
        <v>493</v>
      </c>
    </row>
    <row r="10" spans="1:9">
      <c s="4" r="A10" t="s">
        <v>86</v>
      </c>
      <c s="5" r="B10" t="n">
        <v>3033902</v>
      </c>
      <c s="5" r="C10" t="n">
        <v>2821578</v>
      </c>
      <c s="5" r="D10" t="n">
        <v>9230141</v>
      </c>
      <c s="5" r="E10" t="n">
        <v>13862277</v>
      </c>
      <c s="5" r="F10" t="n">
        <v>21722319</v>
      </c>
      <c s="5" r="G10" t="n">
        <v>15965063</v>
      </c>
    </row>
    <row r="11" spans="1:9">
      <c s="4" r="A11" t="s">
        <v>87</v>
      </c>
      <c s="5" r="B11" t="n">
        <v>730121</v>
      </c>
      <c s="5" r="C11" t="n">
        <v>831738</v>
      </c>
      <c s="5" r="D11" t="n">
        <v>1316501</v>
      </c>
      <c s="5" r="E11" t="n">
        <v>1559060</v>
      </c>
      <c s="5" r="F11" t="n">
        <v>2487056</v>
      </c>
      <c s="5" r="G11" t="n">
        <v>1673454</v>
      </c>
    </row>
    <row r="12" spans="1:9">
      <c s="4" r="A12" t="s">
        <v>88</v>
      </c>
      <c s="5" r="B12" t="n">
        <v>1074488</v>
      </c>
      <c s="5" r="C12" t="n">
        <v>837539</v>
      </c>
      <c s="5" r="D12" t="n">
        <v>2310553</v>
      </c>
      <c s="5" r="E12" t="n">
        <v>1667871</v>
      </c>
      <c s="5" r="F12" t="n">
        <v>6093843</v>
      </c>
      <c s="5" r="G12" t="n">
        <v>2853517</v>
      </c>
    </row>
    <row r="13" spans="1:9">
      <c s="4" r="A13" t="s">
        <v>89</v>
      </c>
      <c s="5" r="B13" t="n">
        <v>353955</v>
      </c>
      <c s="5" r="C13" t="n">
        <v>336219</v>
      </c>
      <c s="5" r="D13" t="n">
        <v>681260</v>
      </c>
      <c s="5" r="E13" t="n">
        <v>629421</v>
      </c>
      <c s="5" r="F13" t="n">
        <v>1332804</v>
      </c>
      <c s="5" r="G13" t="n">
        <v>922756</v>
      </c>
    </row>
    <row r="14" spans="1:9">
      <c s="4" r="A14" t="s">
        <v>620</v>
      </c>
      <c s="5" r="B14" t="n">
        <v>11645129</v>
      </c>
      <c s="5" r="C14" t="n">
        <v>6527928</v>
      </c>
      <c s="5" r="D14" t="n">
        <v>26460238</v>
      </c>
      <c s="5" r="E14" t="n">
        <v>24137331</v>
      </c>
      <c s="5" r="F14" t="n">
        <v>43401642</v>
      </c>
      <c s="5" r="G14" t="n">
        <v>29175957</v>
      </c>
    </row>
    <row r="15" spans="1:9">
      <c s="4" r="A15" t="s">
        <v>91</v>
      </c>
      <c s="5" r="B15" t="n">
        <v>-2531010</v>
      </c>
      <c s="5" r="C15" t="n">
        <v>3566</v>
      </c>
      <c s="5" r="D15" t="n">
        <v>-1119314</v>
      </c>
      <c s="5" r="E15" t="n">
        <v>12315602</v>
      </c>
      <c s="5" r="F15" t="n">
        <v>6439778</v>
      </c>
      <c s="5" r="G15" t="n">
        <v>3609541</v>
      </c>
    </row>
    <row r="16" spans="1:9">
      <c s="4" r="A16" t="s">
        <v>621</v>
      </c>
      <c s="5" r="B16" t="n">
        <v>195517</v>
      </c>
      <c s="5" r="C16" t="n">
        <v>122375</v>
      </c>
      <c s="5" r="D16" t="n">
        <v>531671</v>
      </c>
      <c s="5" r="E16" t="n">
        <v>849834</v>
      </c>
    </row>
    <row r="17" spans="1:9">
      <c s="3" r="A17" t="s">
        <v>622</v>
      </c>
    </row>
    <row r="18" spans="1:9">
      <c s="4" r="A18" t="s">
        <v>32</v>
      </c>
      <c s="5" r="B18" t="n">
        <v>5082537</v>
      </c>
      <c s="5" r="C18" t="n">
        <v>2975580</v>
      </c>
      <c s="5" r="D18" t="n">
        <v>5082537</v>
      </c>
      <c s="5" r="E18" t="n">
        <v>2975580</v>
      </c>
      <c s="5" r="F18" t="n">
        <v>2397300</v>
      </c>
      <c s="5" r="G18" t="n">
        <v>3190495</v>
      </c>
      <c s="7" r="I18" t="n">
        <v>771852</v>
      </c>
    </row>
    <row r="19" spans="1:9">
      <c s="4" r="A19" t="s">
        <v>33</v>
      </c>
      <c s="5" r="B19" t="n">
        <v>8481124</v>
      </c>
      <c s="5" r="C19" t="n">
        <v>19032702</v>
      </c>
      <c s="5" r="D19" t="n">
        <v>8481124</v>
      </c>
      <c s="5" r="E19" t="n">
        <v>19032702</v>
      </c>
      <c s="5" r="F19" t="n">
        <v>21099652</v>
      </c>
      <c s="5" r="G19" t="n">
        <v>10484448</v>
      </c>
    </row>
    <row r="20" spans="1:9">
      <c s="4" r="A20" t="s">
        <v>34</v>
      </c>
      <c s="5" r="B20" t="n">
        <v>5392744</v>
      </c>
      <c s="5" r="C20" t="n">
        <v>2819950</v>
      </c>
      <c s="5" r="D20" t="n">
        <v>5392744</v>
      </c>
      <c s="5" r="E20" t="n">
        <v>2819950</v>
      </c>
      <c s="5" r="F20" t="n">
        <v>2394246</v>
      </c>
      <c s="5" r="G20" t="n">
        <v>1315209</v>
      </c>
    </row>
    <row r="21" spans="1:9">
      <c s="4" r="A21" t="s">
        <v>35</v>
      </c>
      <c s="5" r="B21" t="n">
        <v>1080837</v>
      </c>
      <c s="5" r="C21" t="n">
        <v>1018594</v>
      </c>
      <c s="5" r="D21" t="n">
        <v>1080837</v>
      </c>
      <c s="5" r="E21" t="n">
        <v>1018594</v>
      </c>
      <c s="5" r="F21" t="n">
        <v>311586</v>
      </c>
      <c s="5" r="G21" t="n">
        <v>256004</v>
      </c>
    </row>
    <row r="22" spans="1:9">
      <c s="4" r="A22" t="s">
        <v>623</v>
      </c>
      <c s="5" r="B22" t="n">
        <v>1075453</v>
      </c>
      <c s="5" r="D22" t="n">
        <v>1075453</v>
      </c>
    </row>
    <row r="23" spans="1:9">
      <c s="4" r="A23" t="s">
        <v>624</v>
      </c>
      <c s="5" r="B23" t="n">
        <v>492591</v>
      </c>
      <c s="5" r="C23" t="n">
        <v>272069</v>
      </c>
      <c s="5" r="D23" t="n">
        <v>492591</v>
      </c>
      <c s="5" r="E23" t="n">
        <v>272069</v>
      </c>
      <c s="5" r="F23" t="n">
        <v>416419</v>
      </c>
      <c s="5" r="G23" t="n">
        <v>242482</v>
      </c>
    </row>
    <row r="24" spans="1:9">
      <c s="4" r="A24" t="s">
        <v>39</v>
      </c>
      <c s="5" r="B24" t="n">
        <v>21605286</v>
      </c>
      <c s="5" r="C24" t="n">
        <v>34426534</v>
      </c>
      <c s="5" r="D24" t="n">
        <v>21605286</v>
      </c>
      <c s="5" r="E24" t="n">
        <v>34426534</v>
      </c>
      <c s="5" r="F24" t="n">
        <v>26619203</v>
      </c>
      <c s="5" r="G24" t="n">
        <v>15629602</v>
      </c>
    </row>
    <row r="25" spans="1:9">
      <c s="4" r="A25" t="s">
        <v>625</v>
      </c>
      <c s="5" r="B25" t="n">
        <v>746840</v>
      </c>
      <c s="5" r="C25" t="n">
        <v>484012</v>
      </c>
      <c s="5" r="D25" t="n">
        <v>746840</v>
      </c>
      <c s="5" r="E25" t="n">
        <v>484012</v>
      </c>
      <c s="5" r="F25" t="n">
        <v>762529</v>
      </c>
      <c s="5" r="G25" t="n">
        <v>504298</v>
      </c>
    </row>
    <row r="26" spans="1:9">
      <c s="4" r="A26" t="s">
        <v>42</v>
      </c>
      <c s="5" r="B26" t="n">
        <v>115057</v>
      </c>
      <c s="5" r="C26" t="n">
        <v>711300</v>
      </c>
      <c s="5" r="D26" t="n">
        <v>115057</v>
      </c>
      <c s="5" r="E26" t="n">
        <v>711300</v>
      </c>
      <c s="5" r="F26" t="n">
        <v>269149</v>
      </c>
      <c s="5" r="G26" t="n">
        <v>305978</v>
      </c>
    </row>
    <row r="27" spans="1:9">
      <c s="4" r="A27" t="s">
        <v>43</v>
      </c>
      <c s="5" r="B27" t="n">
        <v>330724</v>
      </c>
      <c s="5" r="C27" t="n">
        <v>312061</v>
      </c>
      <c s="5" r="D27" t="n">
        <v>330724</v>
      </c>
      <c s="5" r="E27" t="n">
        <v>312061</v>
      </c>
      <c s="5" r="F27" t="n">
        <v>241744</v>
      </c>
      <c s="5" r="G27" t="n">
        <v>337559</v>
      </c>
    </row>
    <row r="28" spans="1:9">
      <c s="4" r="A28" t="s">
        <v>44</v>
      </c>
      <c s="5" r="B28" t="n">
        <v>1319371</v>
      </c>
      <c s="5" r="C28" t="n">
        <v>1639559</v>
      </c>
      <c s="5" r="D28" t="n">
        <v>1319371</v>
      </c>
      <c s="5" r="E28" t="n">
        <v>1639559</v>
      </c>
      <c s="5" r="F28" t="n">
        <v>1319371</v>
      </c>
      <c s="5" r="G28" t="n">
        <v>320188</v>
      </c>
    </row>
    <row r="29" spans="1:9">
      <c s="4" r="A29" t="s">
        <v>45</v>
      </c>
      <c s="5" r="B29" t="n">
        <v>2069692</v>
      </c>
      <c s="5" r="C29" t="n">
        <v>132756</v>
      </c>
      <c s="5" r="D29" t="n">
        <v>2069692</v>
      </c>
      <c s="5" r="E29" t="n">
        <v>132756</v>
      </c>
      <c s="5" r="F29" t="n">
        <v>953462</v>
      </c>
      <c s="5" r="G29" t="n">
        <v>110477</v>
      </c>
    </row>
    <row r="30" spans="1:9">
      <c s="4" r="A30" t="s">
        <v>626</v>
      </c>
      <c s="5" r="B30" t="n">
        <v>1980386</v>
      </c>
      <c s="5" r="D30" t="n">
        <v>1980386</v>
      </c>
    </row>
    <row r="31" spans="1:9">
      <c s="4" r="A31" t="s">
        <v>49</v>
      </c>
      <c s="5" r="B31" t="n">
        <v>1680297</v>
      </c>
      <c s="5" r="D31" t="n">
        <v>1680297</v>
      </c>
      <c s="5" r="F31" t="n">
        <v>1604879</v>
      </c>
      <c s="5" r="G31" t="n">
        <v>0</v>
      </c>
    </row>
    <row r="32" spans="1:9">
      <c s="4" r="A32" t="s">
        <v>627</v>
      </c>
      <c s="5" r="C32" t="n">
        <v>353504</v>
      </c>
      <c s="5" r="E32" t="n">
        <v>353504</v>
      </c>
      <c s="5" r="G32" t="n">
        <v>353504</v>
      </c>
    </row>
    <row r="33" spans="1:9">
      <c s="4" r="A33" t="s">
        <v>50</v>
      </c>
      <c s="5" r="B33" t="n">
        <v>29847653</v>
      </c>
      <c s="5" r="C33" t="n">
        <v>39062782</v>
      </c>
      <c s="5" r="D33" t="n">
        <v>29847653</v>
      </c>
      <c s="5" r="E33" t="n">
        <v>39062782</v>
      </c>
      <c s="5" r="F33" t="n">
        <v>31770337</v>
      </c>
      <c s="5" r="G33" t="n">
        <v>17561606</v>
      </c>
    </row>
    <row r="34" spans="1:9">
      <c s="3" r="A34" t="s">
        <v>628</v>
      </c>
    </row>
    <row r="35" spans="1:9">
      <c s="4" r="A35" t="s">
        <v>52</v>
      </c>
      <c s="5" r="B35" t="n">
        <v>3386255</v>
      </c>
      <c s="5" r="D35" t="n">
        <v>3386255</v>
      </c>
      <c s="5" r="F35" t="n">
        <v>1105259</v>
      </c>
      <c s="5" r="G35" t="n">
        <v>0</v>
      </c>
    </row>
    <row r="36" spans="1:9">
      <c s="4" r="A36" t="s">
        <v>53</v>
      </c>
      <c s="5" r="B36" t="n">
        <v>1288408</v>
      </c>
      <c s="5" r="D36" t="n">
        <v>1288408</v>
      </c>
      <c s="5" r="F36" t="n">
        <v>312068</v>
      </c>
      <c s="5" r="G36" t="n">
        <v>200000</v>
      </c>
    </row>
    <row r="37" spans="1:9">
      <c s="4" r="A37" t="s">
        <v>54</v>
      </c>
      <c s="5" r="B37" t="n">
        <v>9451231</v>
      </c>
      <c s="5" r="D37" t="n">
        <v>9451231</v>
      </c>
      <c s="5" r="F37" t="n">
        <v>7234559</v>
      </c>
      <c s="5" r="G37" t="n">
        <v>4922596</v>
      </c>
    </row>
    <row r="38" spans="1:9">
      <c s="4" r="A38" t="s">
        <v>55</v>
      </c>
      <c s="5" r="B38" t="n">
        <v>2896781</v>
      </c>
      <c s="5" r="D38" t="n">
        <v>2896781</v>
      </c>
      <c s="5" r="F38" t="n">
        <v>1544103</v>
      </c>
      <c s="5" r="G38" t="n">
        <v>1035644</v>
      </c>
    </row>
    <row r="39" spans="1:9">
      <c s="4" r="A39" t="s">
        <v>56</v>
      </c>
      <c s="5" r="B39" t="n">
        <v>1099951</v>
      </c>
      <c s="5" r="D39" t="n">
        <v>1099951</v>
      </c>
      <c s="5" r="F39" t="n">
        <v>681995</v>
      </c>
      <c s="5" r="G39" t="n">
        <v>683556</v>
      </c>
    </row>
    <row r="40" spans="1:9">
      <c s="4" r="A40" t="s">
        <v>57</v>
      </c>
      <c s="5" r="B40" t="n">
        <v>2190272</v>
      </c>
      <c s="5" r="D40" t="n">
        <v>2190272</v>
      </c>
      <c s="5" r="F40" t="n">
        <v>3601282</v>
      </c>
      <c s="5" r="G40" t="n">
        <v>299439</v>
      </c>
    </row>
    <row r="41" spans="1:9">
      <c s="4" r="A41" t="s">
        <v>58</v>
      </c>
      <c s="5" r="B41" t="n">
        <v>1230493</v>
      </c>
      <c s="5" r="D41" t="n">
        <v>1230493</v>
      </c>
      <c s="5" r="F41" t="n">
        <v>849913</v>
      </c>
      <c s="5" r="G41" t="n">
        <v>359758</v>
      </c>
    </row>
    <row r="42" spans="1:9">
      <c s="4" r="A42" t="s">
        <v>59</v>
      </c>
      <c s="5" r="B42" t="n">
        <v>4000</v>
      </c>
      <c s="5" r="D42" t="n">
        <v>4000</v>
      </c>
      <c s="5" r="F42" t="n">
        <v>0</v>
      </c>
    </row>
    <row r="43" spans="1:9">
      <c s="4" r="A43" t="s">
        <v>61</v>
      </c>
      <c s="5" r="B43" t="n">
        <v>0</v>
      </c>
      <c s="5" r="D43" t="n">
        <v>0</v>
      </c>
      <c s="5" r="F43" t="n">
        <v>582565</v>
      </c>
      <c s="5" r="G43" t="n">
        <v>0</v>
      </c>
    </row>
    <row r="44" spans="1:9">
      <c s="4" r="A44" t="s">
        <v>62</v>
      </c>
      <c s="5" r="B44" t="n">
        <v>21547391</v>
      </c>
      <c s="5" r="D44" t="n">
        <v>21547391</v>
      </c>
      <c s="5" r="F44" t="n">
        <v>15911744</v>
      </c>
      <c s="5" r="G44" t="n">
        <v>7750993</v>
      </c>
    </row>
    <row r="45" spans="1:9">
      <c s="4" r="A45" t="s">
        <v>53</v>
      </c>
      <c s="5" r="B45" t="n">
        <v>213762</v>
      </c>
      <c s="5" r="D45" t="n">
        <v>213762</v>
      </c>
      <c s="5" r="F45" t="n">
        <v>217451</v>
      </c>
      <c s="5" r="G45" t="n">
        <v>0</v>
      </c>
    </row>
    <row r="46" spans="1:9">
      <c s="4" r="A46" t="s">
        <v>54</v>
      </c>
      <c s="5" r="B46" t="n">
        <v>12754882</v>
      </c>
      <c s="5" r="D46" t="n">
        <v>12754882</v>
      </c>
      <c s="5" r="F46" t="n">
        <v>10418569</v>
      </c>
      <c s="5" r="G46" t="n">
        <v>5062230</v>
      </c>
    </row>
    <row r="47" spans="1:9">
      <c s="4" r="A47" t="s">
        <v>61</v>
      </c>
      <c s="5" r="B47" t="n">
        <v>0</v>
      </c>
      <c s="5" r="D47" t="n">
        <v>0</v>
      </c>
      <c s="5" r="F47" t="n">
        <v>2524448</v>
      </c>
      <c s="5" r="G47" t="n">
        <v>0</v>
      </c>
    </row>
    <row r="48" spans="1:9">
      <c s="4" r="A48" t="s">
        <v>65</v>
      </c>
      <c s="5" r="B48" t="n">
        <v>34516035</v>
      </c>
      <c s="5" r="C48" t="n">
        <v>24097398</v>
      </c>
      <c s="5" r="D48" t="n">
        <v>34516035</v>
      </c>
      <c s="5" r="E48" t="n">
        <v>24097398</v>
      </c>
      <c s="5" r="F48" t="n">
        <v>29072212</v>
      </c>
      <c s="5" r="G48" t="n">
        <v>12813223</v>
      </c>
    </row>
    <row r="49" spans="1:9">
      <c s="4" r="A49" t="s">
        <v>629</v>
      </c>
      <c s="5" r="B49" t="n">
        <v>0</v>
      </c>
      <c s="5" r="C49" t="n">
        <v>0</v>
      </c>
      <c s="5" r="D49" t="n">
        <v>0</v>
      </c>
      <c s="5" r="E49" t="n">
        <v>0</v>
      </c>
    </row>
    <row r="50" spans="1:9">
      <c s="4" r="A50" t="s">
        <v>68</v>
      </c>
      <c s="5" r="B50" t="n">
        <v>2745000</v>
      </c>
      <c s="5" r="C50" t="n">
        <v>2745000</v>
      </c>
      <c s="5" r="D50" t="n">
        <v>2745000</v>
      </c>
      <c s="5" r="E50" t="n">
        <v>2745000</v>
      </c>
      <c s="5" r="F50" t="n">
        <v>2745000</v>
      </c>
      <c s="5" r="G50" t="n">
        <v>2745000</v>
      </c>
    </row>
    <row r="51" spans="1:9">
      <c s="4" r="A51" t="s">
        <v>69</v>
      </c>
      <c s="5" r="B51" t="n">
        <v>-7133338</v>
      </c>
      <c s="5" r="C51" t="n">
        <v>11621437</v>
      </c>
      <c s="5" r="D51" t="n">
        <v>-7133338</v>
      </c>
      <c s="5" r="E51" t="n">
        <v>11621437</v>
      </c>
      <c s="5" r="F51" t="n">
        <v>-193624</v>
      </c>
      <c s="5" r="G51" t="n">
        <v>1302994</v>
      </c>
    </row>
    <row r="52" spans="1:9">
      <c s="4" r="A52" t="s">
        <v>630</v>
      </c>
      <c s="5" r="B52" t="n">
        <v>-280044</v>
      </c>
      <c s="5" r="C52" t="n">
        <v>598947</v>
      </c>
      <c s="5" r="D52" t="n">
        <v>-280044</v>
      </c>
      <c s="5" r="E52" t="n">
        <v>598947</v>
      </c>
      <c s="5" r="F52" t="n">
        <v>146749</v>
      </c>
      <c s="5" r="G52" t="n">
        <v>700389</v>
      </c>
      <c s="7" r="H52" t="n">
        <v>548738</v>
      </c>
    </row>
    <row r="53" spans="1:9">
      <c s="4" r="A53" t="s">
        <v>631</v>
      </c>
      <c s="5" r="B53" t="n">
        <v>-4668382</v>
      </c>
      <c s="5" r="D53" t="n">
        <v>-4668382</v>
      </c>
      <c s="5" r="F53" t="n">
        <v>2698125</v>
      </c>
      <c s="5" r="G53" t="n">
        <v>4748383</v>
      </c>
      <c s="7" r="I53" t="n">
        <v>3654016</v>
      </c>
    </row>
    <row r="54" spans="1:9">
      <c s="4" r="A54" t="s">
        <v>632</v>
      </c>
      <c s="5" r="B54" t="n">
        <v>29847653</v>
      </c>
      <c s="5" r="C54" t="n">
        <v>39062782</v>
      </c>
      <c s="5" r="D54" t="n">
        <v>29847653</v>
      </c>
      <c s="5" r="E54" t="n">
        <v>39062782</v>
      </c>
      <c s="5" r="F54" t="n">
        <v>31770337</v>
      </c>
      <c s="7" r="G54" t="n">
        <v>17561606</v>
      </c>
    </row>
    <row r="55" spans="1:9">
      <c s="4" r="A55" t="s">
        <v>465</v>
      </c>
    </row>
    <row r="56" spans="1:9">
      <c s="3" r="A56" t="s">
        <v>617</v>
      </c>
    </row>
    <row r="57" spans="1:9">
      <c s="4" r="A57" t="s">
        <v>618</v>
      </c>
      <c s="5" r="B57" t="n">
        <v>1338624</v>
      </c>
      <c s="5" r="C57" t="n">
        <v>4066387</v>
      </c>
      <c s="5" r="D57" t="n">
        <v>12104420</v>
      </c>
      <c s="5" r="E57" t="n">
        <v>29275907</v>
      </c>
    </row>
    <row r="58" spans="1:9">
      <c s="4" r="A58" t="s">
        <v>80</v>
      </c>
      <c s="5" r="B58" t="n">
        <v>0</v>
      </c>
      <c s="5" r="C58" t="n">
        <v>0</v>
      </c>
      <c s="5" r="D58" t="n">
        <v>0</v>
      </c>
      <c s="5" r="E58" t="n">
        <v>0</v>
      </c>
    </row>
    <row r="59" spans="1:9">
      <c s="4" r="A59" t="s">
        <v>81</v>
      </c>
      <c s="5" r="B59" t="n">
        <v>0</v>
      </c>
      <c s="5" r="D59" t="n">
        <v>0</v>
      </c>
    </row>
    <row r="60" spans="1:9">
      <c s="4" r="A60" t="s">
        <v>619</v>
      </c>
      <c s="5" r="B60" t="n">
        <v>1338624</v>
      </c>
      <c s="5" r="C60" t="n">
        <v>4066387</v>
      </c>
      <c s="5" r="D60" t="n">
        <v>12104420</v>
      </c>
      <c s="5" r="E60" t="n">
        <v>29275907</v>
      </c>
    </row>
    <row r="61" spans="1:9">
      <c s="4" r="A61" t="s">
        <v>84</v>
      </c>
      <c s="5" r="B61" t="n">
        <v>0</v>
      </c>
      <c s="5" r="C61" t="n">
        <v>0</v>
      </c>
      <c s="5" r="D61" t="n">
        <v>0</v>
      </c>
      <c s="5" r="E61" t="n">
        <v>0</v>
      </c>
    </row>
    <row r="62" spans="1:9">
      <c s="4" r="A62" t="s">
        <v>85</v>
      </c>
      <c s="5" r="B62" t="n">
        <v>0</v>
      </c>
      <c s="5" r="C62" t="n">
        <v>0</v>
      </c>
      <c s="5" r="D62" t="n">
        <v>0</v>
      </c>
      <c s="5" r="E62" t="n">
        <v>0</v>
      </c>
    </row>
    <row r="63" spans="1:9">
      <c s="4" r="A63" t="s">
        <v>86</v>
      </c>
      <c s="5" r="B63" t="n">
        <v>2202808</v>
      </c>
      <c s="5" r="C63" t="n">
        <v>2291322</v>
      </c>
      <c s="5" r="D63" t="n">
        <v>7595069</v>
      </c>
      <c s="5" r="E63" t="n">
        <v>12907359</v>
      </c>
    </row>
    <row r="64" spans="1:9">
      <c s="4" r="A64" t="s">
        <v>87</v>
      </c>
      <c s="5" r="B64" t="n">
        <v>12007</v>
      </c>
      <c s="5" r="C64" t="n">
        <v>382127</v>
      </c>
      <c s="5" r="D64" t="n">
        <v>40957</v>
      </c>
      <c s="5" r="E64" t="n">
        <v>494860</v>
      </c>
    </row>
    <row r="65" spans="1:9">
      <c s="4" r="A65" t="s">
        <v>88</v>
      </c>
      <c s="5" r="B65" t="n">
        <v>1006086</v>
      </c>
      <c s="5" r="C65" t="n">
        <v>1175642</v>
      </c>
      <c s="5" r="D65" t="n">
        <v>2504675</v>
      </c>
      <c s="5" r="E65" t="n">
        <v>2334691</v>
      </c>
    </row>
    <row r="66" spans="1:9">
      <c s="4" r="A66" t="s">
        <v>89</v>
      </c>
      <c s="5" r="B66" t="n">
        <v>234599</v>
      </c>
      <c s="5" r="C66" t="n">
        <v>217051</v>
      </c>
      <c s="5" r="D66" t="n">
        <v>470451</v>
      </c>
      <c s="5" r="E66" t="n">
        <v>407914</v>
      </c>
    </row>
    <row r="67" spans="1:9">
      <c s="4" r="A67" t="s">
        <v>620</v>
      </c>
      <c s="5" r="B67" t="n">
        <v>3455500</v>
      </c>
      <c s="5" r="C67" t="n">
        <v>4066142</v>
      </c>
      <c s="5" r="D67" t="n">
        <v>10611152</v>
      </c>
      <c s="5" r="E67" t="n">
        <v>16144824</v>
      </c>
    </row>
    <row r="68" spans="1:9">
      <c s="4" r="A68" t="s">
        <v>91</v>
      </c>
      <c s="5" r="B68" t="n">
        <v>-2116876</v>
      </c>
      <c s="5" r="C68" t="n">
        <v>245</v>
      </c>
      <c s="5" r="D68" t="n">
        <v>1493268</v>
      </c>
      <c s="5" r="E68" t="n">
        <v>13131083</v>
      </c>
    </row>
    <row r="69" spans="1:9">
      <c s="4" r="A69" t="s">
        <v>621</v>
      </c>
      <c s="5" r="B69" t="n">
        <v>1377</v>
      </c>
      <c s="5" r="C69" t="n">
        <v>12531</v>
      </c>
      <c s="5" r="D69" t="n">
        <v>1377</v>
      </c>
      <c s="5" r="E69" t="n">
        <v>15218</v>
      </c>
    </row>
    <row r="70" spans="1:9">
      <c s="3" r="A70" t="s">
        <v>622</v>
      </c>
    </row>
    <row r="71" spans="1:9">
      <c s="4" r="A71" t="s">
        <v>32</v>
      </c>
      <c s="5" r="B71" t="n">
        <v>335885</v>
      </c>
      <c s="5" r="C71" t="n">
        <v>8714683</v>
      </c>
      <c s="5" r="D71" t="n">
        <v>335885</v>
      </c>
      <c s="5" r="E71" t="n">
        <v>8714683</v>
      </c>
    </row>
    <row r="72" spans="1:9">
      <c s="4" r="A72" t="s">
        <v>33</v>
      </c>
      <c s="5" r="B72" t="n">
        <v>6539481</v>
      </c>
      <c s="5" r="C72" t="n">
        <v>16155968</v>
      </c>
      <c s="5" r="D72" t="n">
        <v>6539481</v>
      </c>
      <c s="5" r="E72" t="n">
        <v>16155968</v>
      </c>
    </row>
    <row r="73" spans="1:9">
      <c s="4" r="A73" t="s">
        <v>34</v>
      </c>
      <c s="5" r="B73" t="n">
        <v>42244</v>
      </c>
      <c s="5" r="C73" t="n">
        <v>2051474</v>
      </c>
      <c s="5" r="D73" t="n">
        <v>42244</v>
      </c>
      <c s="5" r="E73" t="n">
        <v>2051474</v>
      </c>
    </row>
    <row r="74" spans="1:9">
      <c s="4" r="A74" t="s">
        <v>35</v>
      </c>
      <c s="5" r="B74" t="n">
        <v>0</v>
      </c>
      <c s="5" r="C74" t="n">
        <v>0</v>
      </c>
      <c s="5" r="D74" t="n">
        <v>0</v>
      </c>
      <c s="5" r="E74" t="n">
        <v>0</v>
      </c>
    </row>
    <row r="75" spans="1:9">
      <c s="4" r="A75" t="s">
        <v>623</v>
      </c>
      <c s="5" r="B75" t="n">
        <v>0</v>
      </c>
      <c s="5" r="D75" t="n">
        <v>0</v>
      </c>
    </row>
    <row r="76" spans="1:9">
      <c s="4" r="A76" t="s">
        <v>624</v>
      </c>
      <c s="5" r="B76" t="n">
        <v>6624</v>
      </c>
      <c s="5" r="C76" t="n">
        <v>117073</v>
      </c>
      <c s="5" r="D76" t="n">
        <v>6624</v>
      </c>
      <c s="5" r="E76" t="n">
        <v>117073</v>
      </c>
    </row>
    <row r="77" spans="1:9">
      <c s="4" r="A77" t="s">
        <v>39</v>
      </c>
      <c s="5" r="B77" t="n">
        <v>6924234</v>
      </c>
      <c s="5" r="C77" t="n">
        <v>27039198</v>
      </c>
      <c s="5" r="D77" t="n">
        <v>6924234</v>
      </c>
      <c s="5" r="E77" t="n">
        <v>27039198</v>
      </c>
    </row>
    <row r="78" spans="1:9">
      <c s="4" r="A78" t="s">
        <v>625</v>
      </c>
      <c s="5" r="B78" t="n">
        <v>37447</v>
      </c>
      <c s="5" r="C78" t="n">
        <v>64780</v>
      </c>
      <c s="5" r="D78" t="n">
        <v>37447</v>
      </c>
      <c s="5" r="E78" t="n">
        <v>64780</v>
      </c>
    </row>
    <row r="79" spans="1:9">
      <c s="4" r="A79" t="s">
        <v>42</v>
      </c>
      <c s="5" r="B79" t="n">
        <v>0</v>
      </c>
      <c s="5" r="C79" t="n">
        <v>0</v>
      </c>
      <c s="5" r="D79" t="n">
        <v>0</v>
      </c>
      <c s="5" r="E79" t="n">
        <v>0</v>
      </c>
    </row>
    <row r="80" spans="1:9">
      <c s="4" r="A80" t="s">
        <v>43</v>
      </c>
      <c s="5" r="B80" t="n">
        <v>0</v>
      </c>
      <c s="5" r="C80" t="n">
        <v>0</v>
      </c>
      <c s="5" r="D80" t="n">
        <v>0</v>
      </c>
      <c s="5" r="E80" t="n">
        <v>0</v>
      </c>
    </row>
    <row r="81" spans="1:9">
      <c s="4" r="A81" t="s">
        <v>44</v>
      </c>
      <c s="5" r="B81" t="n">
        <v>0</v>
      </c>
      <c s="5" r="C81" t="n">
        <v>0</v>
      </c>
      <c s="5" r="D81" t="n">
        <v>0</v>
      </c>
      <c s="5" r="E81" t="n">
        <v>0</v>
      </c>
    </row>
    <row r="82" spans="1:9">
      <c s="4" r="A82" t="s">
        <v>45</v>
      </c>
      <c s="5" r="B82" t="n">
        <v>0</v>
      </c>
      <c s="5" r="C82" t="n">
        <v>0</v>
      </c>
      <c s="5" r="D82" t="n">
        <v>0</v>
      </c>
      <c s="5" r="E82" t="n">
        <v>0</v>
      </c>
    </row>
    <row r="83" spans="1:9">
      <c s="4" r="A83" t="s">
        <v>626</v>
      </c>
      <c s="5" r="B83" t="n">
        <v>0</v>
      </c>
      <c s="5" r="D83" t="n">
        <v>0</v>
      </c>
    </row>
    <row r="84" spans="1:9">
      <c s="4" r="A84" t="s">
        <v>49</v>
      </c>
      <c s="5" r="B84" t="n">
        <v>0</v>
      </c>
      <c s="5" r="D84" t="n">
        <v>0</v>
      </c>
    </row>
    <row r="85" spans="1:9">
      <c s="4" r="A85" t="s">
        <v>627</v>
      </c>
      <c s="5" r="C85" t="n">
        <v>0</v>
      </c>
      <c s="5" r="E85" t="n">
        <v>0</v>
      </c>
    </row>
    <row r="86" spans="1:9">
      <c s="4" r="A86" t="s">
        <v>50</v>
      </c>
      <c s="5" r="B86" t="n">
        <v>6961681</v>
      </c>
      <c s="5" r="C86" t="n">
        <v>27103978</v>
      </c>
      <c s="5" r="D86" t="n">
        <v>6961681</v>
      </c>
      <c s="5" r="E86" t="n">
        <v>27103978</v>
      </c>
    </row>
    <row r="87" spans="1:9">
      <c s="3" r="A87" t="s">
        <v>628</v>
      </c>
    </row>
    <row r="88" spans="1:9">
      <c s="4" r="A88" t="s">
        <v>52</v>
      </c>
      <c s="5" r="B88" t="n">
        <v>0</v>
      </c>
      <c s="5" r="D88" t="n">
        <v>0</v>
      </c>
    </row>
    <row r="89" spans="1:9">
      <c s="4" r="A89" t="s">
        <v>53</v>
      </c>
      <c s="5" r="B89" t="n">
        <v>0</v>
      </c>
      <c s="5" r="D89" t="n">
        <v>0</v>
      </c>
    </row>
    <row r="90" spans="1:9">
      <c s="4" r="A90" t="s">
        <v>54</v>
      </c>
      <c s="5" r="B90" t="n">
        <v>0</v>
      </c>
      <c s="5" r="D90" t="n">
        <v>0</v>
      </c>
    </row>
    <row r="91" spans="1:9">
      <c s="4" r="A91" t="s">
        <v>55</v>
      </c>
      <c s="5" r="B91" t="n">
        <v>44985</v>
      </c>
      <c s="5" r="D91" t="n">
        <v>44985</v>
      </c>
    </row>
    <row r="92" spans="1:9">
      <c s="4" r="A92" t="s">
        <v>56</v>
      </c>
      <c s="5" r="B92" t="n">
        <v>0</v>
      </c>
      <c s="5" r="D92" t="n">
        <v>0</v>
      </c>
    </row>
    <row r="93" spans="1:9">
      <c s="4" r="A93" t="s">
        <v>57</v>
      </c>
      <c s="5" r="B93" t="n">
        <v>206388</v>
      </c>
      <c s="5" r="D93" t="n">
        <v>206388</v>
      </c>
    </row>
    <row r="94" spans="1:9">
      <c s="4" r="A94" t="s">
        <v>58</v>
      </c>
      <c s="5" r="B94" t="n">
        <v>0</v>
      </c>
      <c s="5" r="D94" t="n">
        <v>0</v>
      </c>
    </row>
    <row r="95" spans="1:9">
      <c s="4" r="A95" t="s">
        <v>59</v>
      </c>
      <c s="5" r="B95" t="n">
        <v>0</v>
      </c>
      <c s="5" r="D95" t="n">
        <v>0</v>
      </c>
    </row>
    <row r="96" spans="1:9">
      <c s="4" r="A96" t="s">
        <v>62</v>
      </c>
      <c s="5" r="B96" t="n">
        <v>251373</v>
      </c>
      <c s="5" r="D96" t="n">
        <v>251373</v>
      </c>
    </row>
    <row r="97" spans="1:9">
      <c s="4" r="A97" t="s">
        <v>53</v>
      </c>
      <c s="5" r="B97" t="n">
        <v>0</v>
      </c>
      <c s="5" r="D97" t="n">
        <v>0</v>
      </c>
    </row>
    <row r="98" spans="1:9">
      <c s="4" r="A98" t="s">
        <v>54</v>
      </c>
      <c s="5" r="B98" t="n">
        <v>0</v>
      </c>
      <c s="5" r="D98" t="n">
        <v>0</v>
      </c>
    </row>
    <row r="99" spans="1:9">
      <c s="4" r="A99" t="s">
        <v>65</v>
      </c>
      <c s="5" r="B99" t="n">
        <v>251373</v>
      </c>
      <c s="5" r="C99" t="n">
        <v>9958781</v>
      </c>
      <c s="5" r="D99" t="n">
        <v>251373</v>
      </c>
      <c s="5" r="E99" t="n">
        <v>9958781</v>
      </c>
    </row>
    <row r="100" spans="1:9">
      <c s="4" r="A100" t="s">
        <v>629</v>
      </c>
      <c s="5" r="B100" t="n">
        <v>6604000</v>
      </c>
      <c s="5" r="C100" t="n">
        <v>16846406</v>
      </c>
      <c s="5" r="D100" t="n">
        <v>6604000</v>
      </c>
      <c s="5" r="E100" t="n">
        <v>16846406</v>
      </c>
    </row>
    <row r="101" spans="1:9">
      <c s="4" r="A101" t="s">
        <v>68</v>
      </c>
      <c s="5" r="B101" t="n">
        <v>0</v>
      </c>
      <c s="5" r="C101" t="n">
        <v>0</v>
      </c>
      <c s="5" r="D101" t="n">
        <v>0</v>
      </c>
      <c s="5" r="E101" t="n">
        <v>0</v>
      </c>
    </row>
    <row r="102" spans="1:9">
      <c s="4" r="A102" t="s">
        <v>69</v>
      </c>
      <c s="5" r="B102" t="n">
        <v>124105</v>
      </c>
      <c s="5" r="C102" t="n">
        <v>0</v>
      </c>
      <c s="5" r="D102" t="n">
        <v>124105</v>
      </c>
      <c s="5" r="E102" t="n">
        <v>0</v>
      </c>
    </row>
    <row r="103" spans="1:9">
      <c s="4" r="A103" t="s">
        <v>630</v>
      </c>
      <c s="5" r="B103" t="n">
        <v>-17797</v>
      </c>
      <c s="5" r="C103" t="n">
        <v>298791</v>
      </c>
      <c s="5" r="D103" t="n">
        <v>-17797</v>
      </c>
      <c s="5" r="E103" t="n">
        <v>298791</v>
      </c>
    </row>
    <row r="104" spans="1:9">
      <c s="4" r="A104" t="s">
        <v>631</v>
      </c>
      <c s="5" r="B104" t="n">
        <v>6710308</v>
      </c>
      <c s="5" r="D104" t="n">
        <v>6710308</v>
      </c>
    </row>
    <row r="105" spans="1:9">
      <c s="4" r="A105" t="s">
        <v>632</v>
      </c>
      <c s="5" r="B105" t="n">
        <v>6961681</v>
      </c>
      <c s="5" r="C105" t="n">
        <v>27103978</v>
      </c>
      <c s="5" r="D105" t="n">
        <v>6961681</v>
      </c>
      <c s="5" r="E105" t="n">
        <v>27103978</v>
      </c>
    </row>
    <row r="106" spans="1:9">
      <c s="4" r="A106" t="s">
        <v>473</v>
      </c>
    </row>
    <row r="107" spans="1:9">
      <c s="3" r="A107" t="s">
        <v>617</v>
      </c>
    </row>
    <row r="108" spans="1:9">
      <c s="4" r="A108" t="s">
        <v>618</v>
      </c>
      <c s="5" r="B108" t="n">
        <v>-416113</v>
      </c>
      <c s="5" r="C108" t="n">
        <v>238273</v>
      </c>
      <c s="5" r="D108" t="n">
        <v>-332213</v>
      </c>
      <c s="5" r="E108" t="n">
        <v>2050478</v>
      </c>
    </row>
    <row r="109" spans="1:9">
      <c s="4" r="A109" t="s">
        <v>80</v>
      </c>
      <c s="5" r="B109" t="n">
        <v>8066608</v>
      </c>
      <c s="5" r="C109" t="n">
        <v>2226834</v>
      </c>
      <c s="5" r="D109" t="n">
        <v>13443717</v>
      </c>
      <c s="5" r="E109" t="n">
        <v>5126548</v>
      </c>
    </row>
    <row r="110" spans="1:9">
      <c s="4" r="A110" t="s">
        <v>81</v>
      </c>
      <c s="5" r="B110" t="n">
        <v>0</v>
      </c>
      <c s="5" r="D110" t="n">
        <v>0</v>
      </c>
    </row>
    <row r="111" spans="1:9">
      <c s="4" r="A111" t="s">
        <v>619</v>
      </c>
      <c s="5" r="B111" t="n">
        <v>7650495</v>
      </c>
      <c s="5" r="C111" t="n">
        <v>2465107</v>
      </c>
      <c s="5" r="D111" t="n">
        <v>13111504</v>
      </c>
      <c s="5" r="E111" t="n">
        <v>7177026</v>
      </c>
    </row>
    <row r="112" spans="1:9">
      <c s="4" r="A112" t="s">
        <v>84</v>
      </c>
      <c s="5" r="B112" t="n">
        <v>6095655</v>
      </c>
      <c s="5" r="C112" t="n">
        <v>1677901</v>
      </c>
      <c s="5" r="D112" t="n">
        <v>12318876</v>
      </c>
      <c s="5" r="E112" t="n">
        <v>6267307</v>
      </c>
    </row>
    <row r="113" spans="1:9">
      <c s="4" r="A113" t="s">
        <v>85</v>
      </c>
      <c s="5" r="B113" t="n">
        <v>357008</v>
      </c>
      <c s="5" r="C113" t="n">
        <v>22953</v>
      </c>
      <c s="5" r="D113" t="n">
        <v>602907</v>
      </c>
      <c s="5" r="E113" t="n">
        <v>151395</v>
      </c>
    </row>
    <row r="114" spans="1:9">
      <c s="4" r="A114" t="s">
        <v>86</v>
      </c>
      <c s="5" r="B114" t="n">
        <v>202042</v>
      </c>
      <c s="5" r="C114" t="n">
        <v>91167</v>
      </c>
      <c s="5" r="D114" t="n">
        <v>390357</v>
      </c>
      <c s="5" r="E114" t="n">
        <v>166449</v>
      </c>
    </row>
    <row r="115" spans="1:9">
      <c s="4" r="A115" t="s">
        <v>87</v>
      </c>
      <c s="5" r="B115" t="n">
        <v>283369</v>
      </c>
      <c s="5" r="C115" t="n">
        <v>214471</v>
      </c>
      <c s="5" r="D115" t="n">
        <v>538820</v>
      </c>
      <c s="5" r="E115" t="n">
        <v>494902</v>
      </c>
    </row>
    <row r="116" spans="1:9">
      <c s="4" r="A116" t="s">
        <v>88</v>
      </c>
      <c s="5" r="B116" t="n">
        <v>691102</v>
      </c>
      <c s="5" r="C116" t="n">
        <v>314131</v>
      </c>
      <c s="5" r="D116" t="n">
        <v>1308770</v>
      </c>
      <c s="5" r="E116" t="n">
        <v>603047</v>
      </c>
    </row>
    <row r="117" spans="1:9">
      <c s="4" r="A117" t="s">
        <v>89</v>
      </c>
      <c s="5" r="B117" t="n">
        <v>102010</v>
      </c>
      <c s="5" r="C117" t="n">
        <v>101247</v>
      </c>
      <c s="5" r="D117" t="n">
        <v>185477</v>
      </c>
      <c s="5" r="E117" t="n">
        <v>191876</v>
      </c>
    </row>
    <row r="118" spans="1:9">
      <c s="4" r="A118" t="s">
        <v>620</v>
      </c>
      <c s="5" r="B118" t="n">
        <v>7731186</v>
      </c>
      <c s="5" r="C118" t="n">
        <v>2421870</v>
      </c>
      <c s="5" r="D118" t="n">
        <v>15345207</v>
      </c>
      <c s="5" r="E118" t="n">
        <v>7874976</v>
      </c>
    </row>
    <row r="119" spans="1:9">
      <c s="4" r="A119" t="s">
        <v>91</v>
      </c>
      <c s="5" r="B119" t="n">
        <v>-80691</v>
      </c>
      <c s="5" r="C119" t="n">
        <v>43237</v>
      </c>
      <c s="5" r="D119" t="n">
        <v>-2233703</v>
      </c>
      <c s="5" r="E119" t="n">
        <v>-697950</v>
      </c>
    </row>
    <row r="120" spans="1:9">
      <c s="4" r="A120" t="s">
        <v>621</v>
      </c>
      <c s="5" r="B120" t="n">
        <v>9475</v>
      </c>
      <c s="5" r="C120" t="n">
        <v>3527</v>
      </c>
      <c s="5" r="D120" t="n">
        <v>25302</v>
      </c>
      <c s="5" r="E120" t="n">
        <v>686621</v>
      </c>
    </row>
    <row r="121" spans="1:9">
      <c s="3" r="A121" t="s">
        <v>622</v>
      </c>
    </row>
    <row r="122" spans="1:9">
      <c s="4" r="A122" t="s">
        <v>32</v>
      </c>
      <c s="5" r="B122" t="n">
        <v>572184</v>
      </c>
      <c s="5" r="C122" t="n">
        <v>1119874</v>
      </c>
      <c s="5" r="D122" t="n">
        <v>572184</v>
      </c>
      <c s="5" r="E122" t="n">
        <v>1119874</v>
      </c>
    </row>
    <row r="123" spans="1:9">
      <c s="4" r="A123" t="s">
        <v>33</v>
      </c>
      <c s="5" r="B123" t="n">
        <v>1941643</v>
      </c>
      <c s="5" r="C123" t="n">
        <v>2876734</v>
      </c>
      <c s="5" r="D123" t="n">
        <v>1941643</v>
      </c>
      <c s="5" r="E123" t="n">
        <v>2876734</v>
      </c>
    </row>
    <row r="124" spans="1:9">
      <c s="4" r="A124" t="s">
        <v>34</v>
      </c>
      <c s="5" r="B124" t="n">
        <v>4757320</v>
      </c>
      <c s="5" r="C124" t="n">
        <v>767134</v>
      </c>
      <c s="5" r="D124" t="n">
        <v>4757320</v>
      </c>
      <c s="5" r="E124" t="n">
        <v>767134</v>
      </c>
    </row>
    <row r="125" spans="1:9">
      <c s="4" r="A125" t="s">
        <v>35</v>
      </c>
      <c s="5" r="B125" t="n">
        <v>0</v>
      </c>
      <c s="5" r="C125" t="n">
        <v>0</v>
      </c>
      <c s="5" r="D125" t="n">
        <v>0</v>
      </c>
      <c s="5" r="E125" t="n">
        <v>0</v>
      </c>
    </row>
    <row r="126" spans="1:9">
      <c s="4" r="A126" t="s">
        <v>623</v>
      </c>
      <c s="5" r="B126" t="n">
        <v>0</v>
      </c>
      <c s="5" r="D126" t="n">
        <v>0</v>
      </c>
    </row>
    <row r="127" spans="1:9">
      <c s="4" r="A127" t="s">
        <v>624</v>
      </c>
      <c s="5" r="B127" t="n">
        <v>67968</v>
      </c>
      <c s="5" r="C127" t="n">
        <v>35423</v>
      </c>
      <c s="5" r="D127" t="n">
        <v>67968</v>
      </c>
      <c s="5" r="E127" t="n">
        <v>35423</v>
      </c>
    </row>
    <row r="128" spans="1:9">
      <c s="4" r="A128" t="s">
        <v>39</v>
      </c>
      <c s="5" r="B128" t="n">
        <v>7339115</v>
      </c>
      <c s="5" r="C128" t="n">
        <v>4799165</v>
      </c>
      <c s="5" r="D128" t="n">
        <v>7339115</v>
      </c>
      <c s="5" r="E128" t="n">
        <v>4799165</v>
      </c>
    </row>
    <row r="129" spans="1:9">
      <c s="4" r="A129" t="s">
        <v>625</v>
      </c>
      <c s="5" r="B129" t="n">
        <v>106120</v>
      </c>
      <c s="5" r="C129" t="n">
        <v>63178</v>
      </c>
      <c s="5" r="D129" t="n">
        <v>106120</v>
      </c>
      <c s="5" r="E129" t="n">
        <v>63178</v>
      </c>
    </row>
    <row r="130" spans="1:9">
      <c s="4" r="A130" t="s">
        <v>42</v>
      </c>
      <c s="5" r="B130" t="n">
        <v>115057</v>
      </c>
      <c s="5" r="C130" t="n">
        <v>523800</v>
      </c>
      <c s="5" r="D130" t="n">
        <v>115057</v>
      </c>
      <c s="5" r="E130" t="n">
        <v>523800</v>
      </c>
    </row>
    <row r="131" spans="1:9">
      <c s="4" r="A131" t="s">
        <v>43</v>
      </c>
      <c s="5" r="B131" t="n">
        <v>22604</v>
      </c>
      <c s="5" r="C131" t="n">
        <v>0</v>
      </c>
      <c s="5" r="D131" t="n">
        <v>22604</v>
      </c>
      <c s="5" r="E131" t="n">
        <v>0</v>
      </c>
    </row>
    <row r="132" spans="1:9">
      <c s="4" r="A132" t="s">
        <v>44</v>
      </c>
      <c s="5" r="B132" t="n">
        <v>0</v>
      </c>
      <c s="5" r="C132" t="n">
        <v>0</v>
      </c>
      <c s="5" r="D132" t="n">
        <v>0</v>
      </c>
      <c s="5" r="E132" t="n">
        <v>0</v>
      </c>
    </row>
    <row r="133" spans="1:9">
      <c s="4" r="A133" t="s">
        <v>45</v>
      </c>
      <c s="5" r="B133" t="n">
        <v>0</v>
      </c>
      <c s="5" r="C133" t="n">
        <v>0</v>
      </c>
      <c s="5" r="D133" t="n">
        <v>0</v>
      </c>
      <c s="5" r="E133" t="n">
        <v>0</v>
      </c>
    </row>
    <row r="134" spans="1:9">
      <c s="4" r="A134" t="s">
        <v>626</v>
      </c>
      <c s="5" r="B134" t="n">
        <v>0</v>
      </c>
      <c s="5" r="D134" t="n">
        <v>0</v>
      </c>
    </row>
    <row r="135" spans="1:9">
      <c s="4" r="A135" t="s">
        <v>49</v>
      </c>
      <c s="5" r="B135" t="n">
        <v>0</v>
      </c>
      <c s="5" r="D135" t="n">
        <v>0</v>
      </c>
    </row>
    <row r="136" spans="1:9">
      <c s="4" r="A136" t="s">
        <v>627</v>
      </c>
      <c s="5" r="C136" t="n">
        <v>0</v>
      </c>
      <c s="5" r="E136" t="n">
        <v>0</v>
      </c>
    </row>
    <row r="137" spans="1:9">
      <c s="4" r="A137" t="s">
        <v>50</v>
      </c>
      <c s="5" r="B137" t="n">
        <v>7582896</v>
      </c>
      <c s="5" r="C137" t="n">
        <v>5386143</v>
      </c>
      <c s="5" r="D137" t="n">
        <v>7582896</v>
      </c>
      <c s="5" r="E137" t="n">
        <v>5386143</v>
      </c>
    </row>
    <row r="138" spans="1:9">
      <c s="3" r="A138" t="s">
        <v>628</v>
      </c>
    </row>
    <row r="139" spans="1:9">
      <c s="4" r="A139" t="s">
        <v>52</v>
      </c>
      <c s="5" r="B139" t="n">
        <v>3386255</v>
      </c>
      <c s="5" r="D139" t="n">
        <v>3386255</v>
      </c>
    </row>
    <row r="140" spans="1:9">
      <c s="4" r="A140" t="s">
        <v>53</v>
      </c>
      <c s="5" r="B140" t="n">
        <v>0</v>
      </c>
      <c s="5" r="D140" t="n">
        <v>0</v>
      </c>
    </row>
    <row r="141" spans="1:9">
      <c s="4" r="A141" t="s">
        <v>54</v>
      </c>
      <c s="5" r="B141" t="n">
        <v>0</v>
      </c>
      <c s="5" r="D141" t="n">
        <v>0</v>
      </c>
    </row>
    <row r="142" spans="1:9">
      <c s="4" r="A142" t="s">
        <v>55</v>
      </c>
      <c s="5" r="B142" t="n">
        <v>2109677</v>
      </c>
      <c s="5" r="D142" t="n">
        <v>2109677</v>
      </c>
    </row>
    <row r="143" spans="1:9">
      <c s="4" r="A143" t="s">
        <v>56</v>
      </c>
      <c s="5" r="B143" t="n">
        <v>1090622</v>
      </c>
      <c s="5" r="D143" t="n">
        <v>1090622</v>
      </c>
    </row>
    <row r="144" spans="1:9">
      <c s="4" r="A144" t="s">
        <v>57</v>
      </c>
      <c s="5" r="B144" t="n">
        <v>10676</v>
      </c>
      <c s="5" r="D144" t="n">
        <v>10676</v>
      </c>
    </row>
    <row r="145" spans="1:9">
      <c s="4" r="A145" t="s">
        <v>58</v>
      </c>
      <c s="5" r="B145" t="n">
        <v>24433</v>
      </c>
      <c s="5" r="D145" t="n">
        <v>24433</v>
      </c>
    </row>
    <row r="146" spans="1:9">
      <c s="4" r="A146" t="s">
        <v>59</v>
      </c>
      <c s="5" r="B146" t="n">
        <v>0</v>
      </c>
      <c s="5" r="D146" t="n">
        <v>0</v>
      </c>
    </row>
    <row r="147" spans="1:9">
      <c s="4" r="A147" t="s">
        <v>62</v>
      </c>
      <c s="5" r="B147" t="n">
        <v>6621663</v>
      </c>
      <c s="5" r="D147" t="n">
        <v>6621663</v>
      </c>
    </row>
    <row r="148" spans="1:9">
      <c s="4" r="A148" t="s">
        <v>53</v>
      </c>
      <c s="5" r="B148" t="n">
        <v>0</v>
      </c>
      <c s="5" r="D148" t="n">
        <v>0</v>
      </c>
    </row>
    <row r="149" spans="1:9">
      <c s="4" r="A149" t="s">
        <v>54</v>
      </c>
      <c s="5" r="B149" t="n">
        <v>0</v>
      </c>
      <c s="5" r="D149" t="n">
        <v>0</v>
      </c>
    </row>
    <row r="150" spans="1:9">
      <c s="4" r="A150" t="s">
        <v>65</v>
      </c>
      <c s="5" r="B150" t="n">
        <v>6621663</v>
      </c>
      <c s="5" r="C150" t="n">
        <v>1228602</v>
      </c>
      <c s="5" r="D150" t="n">
        <v>6621663</v>
      </c>
      <c s="5" r="E150" t="n">
        <v>1228602</v>
      </c>
    </row>
    <row r="151" spans="1:9">
      <c s="4" r="A151" t="s">
        <v>629</v>
      </c>
      <c s="5" r="B151" t="n">
        <v>9252889</v>
      </c>
      <c s="5" r="C151" t="n">
        <v>3839062</v>
      </c>
      <c s="5" r="D151" t="n">
        <v>9252889</v>
      </c>
      <c s="5" r="E151" t="n">
        <v>3839062</v>
      </c>
    </row>
    <row r="152" spans="1:9">
      <c s="4" r="A152" t="s">
        <v>68</v>
      </c>
      <c s="5" r="B152" t="n">
        <v>0</v>
      </c>
      <c s="5" r="C152" t="n">
        <v>0</v>
      </c>
      <c s="5" r="D152" t="n">
        <v>0</v>
      </c>
      <c s="5" r="E152" t="n">
        <v>0</v>
      </c>
    </row>
    <row r="153" spans="1:9">
      <c s="4" r="A153" t="s">
        <v>69</v>
      </c>
      <c s="5" r="B153" t="n">
        <v>-7406511</v>
      </c>
      <c s="5" r="C153" t="n">
        <v>0</v>
      </c>
      <c s="5" r="D153" t="n">
        <v>-7406511</v>
      </c>
      <c s="5" r="E153" t="n">
        <v>0</v>
      </c>
    </row>
    <row r="154" spans="1:9">
      <c s="4" r="A154" t="s">
        <v>630</v>
      </c>
      <c s="5" r="B154" t="n">
        <v>-885145</v>
      </c>
      <c s="5" r="C154" t="n">
        <v>318479</v>
      </c>
      <c s="5" r="D154" t="n">
        <v>-885145</v>
      </c>
      <c s="5" r="E154" t="n">
        <v>318479</v>
      </c>
    </row>
    <row r="155" spans="1:9">
      <c s="4" r="A155" t="s">
        <v>631</v>
      </c>
      <c s="5" r="B155" t="n">
        <v>961233</v>
      </c>
      <c s="5" r="D155" t="n">
        <v>961233</v>
      </c>
    </row>
    <row r="156" spans="1:9">
      <c s="4" r="A156" t="s">
        <v>632</v>
      </c>
      <c s="5" r="B156" t="n">
        <v>7582896</v>
      </c>
      <c s="5" r="C156" t="n">
        <v>5386143</v>
      </c>
      <c s="5" r="D156" t="n">
        <v>7582896</v>
      </c>
      <c s="5" r="E156" t="n">
        <v>5386143</v>
      </c>
    </row>
    <row r="157" spans="1:9">
      <c s="4" r="A157" t="s">
        <v>464</v>
      </c>
    </row>
    <row r="158" spans="1:9">
      <c s="3" r="A158" t="s">
        <v>617</v>
      </c>
    </row>
    <row r="159" spans="1:9">
      <c s="4" r="A159" t="s">
        <v>618</v>
      </c>
      <c s="5" r="B159" t="n">
        <v>0</v>
      </c>
      <c s="5" r="C159" t="n">
        <v>0</v>
      </c>
      <c s="5" r="D159" t="n">
        <v>0</v>
      </c>
      <c s="5" r="E159" t="n">
        <v>0</v>
      </c>
    </row>
    <row r="160" spans="1:9">
      <c s="4" r="A160" t="s">
        <v>80</v>
      </c>
      <c s="5" r="B160" t="n">
        <v>0</v>
      </c>
      <c s="5" r="C160" t="n">
        <v>0</v>
      </c>
      <c s="5" r="D160" t="n">
        <v>0</v>
      </c>
      <c s="5" r="E160" t="n">
        <v>0</v>
      </c>
    </row>
    <row r="161" spans="1:9">
      <c s="4" r="A161" t="s">
        <v>81</v>
      </c>
      <c s="5" r="B161" t="n">
        <v>125000</v>
      </c>
      <c s="5" r="D161" t="n">
        <v>125000</v>
      </c>
    </row>
    <row r="162" spans="1:9">
      <c s="4" r="A162" t="s">
        <v>619</v>
      </c>
      <c s="5" r="B162" t="n">
        <v>125000</v>
      </c>
      <c s="5" r="C162" t="n">
        <v>0</v>
      </c>
      <c s="5" r="D162" t="n">
        <v>125000</v>
      </c>
      <c s="5" r="E162" t="n">
        <v>0</v>
      </c>
    </row>
    <row r="163" spans="1:9">
      <c s="4" r="A163" t="s">
        <v>84</v>
      </c>
      <c s="5" r="B163" t="n">
        <v>0</v>
      </c>
      <c s="5" r="C163" t="n">
        <v>0</v>
      </c>
      <c s="5" r="D163" t="n">
        <v>0</v>
      </c>
      <c s="5" r="E163" t="n">
        <v>0</v>
      </c>
    </row>
    <row r="164" spans="1:9">
      <c s="4" r="A164" t="s">
        <v>85</v>
      </c>
      <c s="5" r="B164" t="n">
        <v>0</v>
      </c>
      <c s="5" r="C164" t="n">
        <v>0</v>
      </c>
      <c s="5" r="D164" t="n">
        <v>0</v>
      </c>
      <c s="5" r="E164" t="n">
        <v>0</v>
      </c>
    </row>
    <row r="165" spans="1:9">
      <c s="4" r="A165" t="s">
        <v>86</v>
      </c>
      <c s="5" r="B165" t="n">
        <v>336042</v>
      </c>
      <c s="5" r="C165" t="n">
        <v>0</v>
      </c>
      <c s="5" r="D165" t="n">
        <v>648713</v>
      </c>
      <c s="5" r="E165" t="n">
        <v>0</v>
      </c>
    </row>
    <row r="166" spans="1:9">
      <c s="4" r="A166" t="s">
        <v>87</v>
      </c>
      <c s="5" r="B166" t="n">
        <v>1000</v>
      </c>
      <c s="5" r="C166" t="n">
        <v>0</v>
      </c>
      <c s="5" r="D166" t="n">
        <v>2200</v>
      </c>
      <c s="5" r="E166" t="n">
        <v>0</v>
      </c>
    </row>
    <row r="167" spans="1:9">
      <c s="4" r="A167" t="s">
        <v>88</v>
      </c>
      <c s="5" r="B167" t="n">
        <v>47190</v>
      </c>
      <c s="5" r="C167" t="n">
        <v>35327</v>
      </c>
      <c s="5" r="D167" t="n">
        <v>89415</v>
      </c>
      <c s="5" r="E167" t="n">
        <v>59555</v>
      </c>
    </row>
    <row r="168" spans="1:9">
      <c s="4" r="A168" t="s">
        <v>89</v>
      </c>
      <c s="5" r="B168" t="n">
        <v>74</v>
      </c>
      <c s="5" r="C168" t="n">
        <v>693</v>
      </c>
      <c s="5" r="D168" t="n">
        <v>272</v>
      </c>
      <c s="5" r="E168" t="n">
        <v>1468</v>
      </c>
    </row>
    <row r="169" spans="1:9">
      <c s="4" r="A169" t="s">
        <v>620</v>
      </c>
      <c s="5" r="B169" t="n">
        <v>384306</v>
      </c>
      <c s="5" r="C169" t="n">
        <v>36020</v>
      </c>
      <c s="5" r="D169" t="n">
        <v>740600</v>
      </c>
      <c s="5" r="E169" t="n">
        <v>61023</v>
      </c>
    </row>
    <row r="170" spans="1:9">
      <c s="4" r="A170" t="s">
        <v>91</v>
      </c>
      <c s="5" r="B170" t="n">
        <v>-259306</v>
      </c>
      <c s="5" r="C170" t="n">
        <v>-36020</v>
      </c>
      <c s="5" r="D170" t="n">
        <v>-615600</v>
      </c>
      <c s="5" r="E170" t="n">
        <v>-61023</v>
      </c>
    </row>
    <row r="171" spans="1:9">
      <c s="4" r="A171" t="s">
        <v>621</v>
      </c>
      <c s="5" r="B171" t="n">
        <v>150458</v>
      </c>
      <c s="5" r="C171" t="n">
        <v>34226</v>
      </c>
      <c s="5" r="D171" t="n">
        <v>361753</v>
      </c>
      <c s="5" r="E171" t="n">
        <v>56505</v>
      </c>
    </row>
    <row r="172" spans="1:9">
      <c s="3" r="A172" t="s">
        <v>622</v>
      </c>
    </row>
    <row r="173" spans="1:9">
      <c s="4" r="A173" t="s">
        <v>32</v>
      </c>
      <c s="5" r="B173" t="n">
        <v>4768</v>
      </c>
      <c s="5" r="D173" t="n">
        <v>4768</v>
      </c>
      <c s="5" r="F173" t="n">
        <v>0</v>
      </c>
    </row>
    <row r="174" spans="1:9">
      <c s="4" r="A174" t="s">
        <v>33</v>
      </c>
      <c s="5" r="B174" t="n">
        <v>0</v>
      </c>
      <c s="5" r="D174" t="n">
        <v>0</v>
      </c>
      <c s="5" r="F174" t="n">
        <v>0</v>
      </c>
    </row>
    <row r="175" spans="1:9">
      <c s="4" r="A175" t="s">
        <v>34</v>
      </c>
      <c s="5" r="B175" t="n">
        <v>577522</v>
      </c>
      <c s="5" r="D175" t="n">
        <v>577522</v>
      </c>
      <c s="5" r="F175" t="n">
        <v>0</v>
      </c>
    </row>
    <row r="176" spans="1:9">
      <c s="4" r="A176" t="s">
        <v>35</v>
      </c>
      <c s="5" r="B176" t="n">
        <v>0</v>
      </c>
      <c s="5" r="D176" t="n">
        <v>0</v>
      </c>
      <c s="5" r="F176" t="n">
        <v>0</v>
      </c>
    </row>
    <row r="177" spans="1:9">
      <c s="4" r="A177" t="s">
        <v>623</v>
      </c>
      <c s="5" r="B177" t="n">
        <v>1075453</v>
      </c>
      <c s="5" r="D177" t="n">
        <v>1075453</v>
      </c>
    </row>
    <row r="178" spans="1:9">
      <c s="4" r="A178" t="s">
        <v>624</v>
      </c>
      <c s="5" r="B178" t="n">
        <v>204343</v>
      </c>
      <c s="5" r="D178" t="n">
        <v>204343</v>
      </c>
      <c s="5" r="F178" t="n">
        <v>0</v>
      </c>
    </row>
    <row r="179" spans="1:9">
      <c s="4" r="A179" t="s">
        <v>39</v>
      </c>
      <c s="5" r="B179" t="n">
        <v>1862086</v>
      </c>
      <c s="5" r="D179" t="n">
        <v>1862086</v>
      </c>
      <c s="5" r="F179" t="n">
        <v>0</v>
      </c>
    </row>
    <row r="180" spans="1:9">
      <c s="4" r="A180" t="s">
        <v>625</v>
      </c>
      <c s="5" r="B180" t="n">
        <v>110404</v>
      </c>
      <c s="5" r="D180" t="n">
        <v>110404</v>
      </c>
      <c s="5" r="F180" t="n">
        <v>0</v>
      </c>
    </row>
    <row r="181" spans="1:9">
      <c s="4" r="A181" t="s">
        <v>42</v>
      </c>
      <c s="5" r="B181" t="n">
        <v>0</v>
      </c>
      <c s="5" r="D181" t="n">
        <v>0</v>
      </c>
      <c s="5" r="F181" t="n">
        <v>0</v>
      </c>
    </row>
    <row r="182" spans="1:9">
      <c s="4" r="A182" t="s">
        <v>43</v>
      </c>
      <c s="5" r="B182" t="n">
        <v>0</v>
      </c>
      <c s="5" r="D182" t="n">
        <v>0</v>
      </c>
      <c s="5" r="F182" t="n">
        <v>0</v>
      </c>
    </row>
    <row r="183" spans="1:9">
      <c s="4" r="A183" t="s">
        <v>44</v>
      </c>
      <c s="5" r="B183" t="n">
        <v>1319371</v>
      </c>
      <c s="5" r="D183" t="n">
        <v>1319371</v>
      </c>
      <c s="5" r="F183" t="n">
        <v>320188</v>
      </c>
    </row>
    <row r="184" spans="1:9">
      <c s="4" r="A184" t="s">
        <v>45</v>
      </c>
      <c s="5" r="B184" t="n">
        <v>2069692</v>
      </c>
      <c s="5" r="D184" t="n">
        <v>2069692</v>
      </c>
      <c s="5" r="F184" t="n">
        <v>132756</v>
      </c>
    </row>
    <row r="185" spans="1:9">
      <c s="4" r="A185" t="s">
        <v>626</v>
      </c>
      <c s="5" r="B185" t="n">
        <v>1980386</v>
      </c>
      <c s="5" r="D185" t="n">
        <v>1980386</v>
      </c>
    </row>
    <row r="186" spans="1:9">
      <c s="4" r="A186" t="s">
        <v>49</v>
      </c>
      <c s="5" r="B186" t="n">
        <v>1680297</v>
      </c>
      <c s="5" r="D186" t="n">
        <v>1680297</v>
      </c>
    </row>
    <row r="187" spans="1:9">
      <c s="4" r="A187" t="s">
        <v>627</v>
      </c>
      <c s="5" r="F187" t="n">
        <v>353504</v>
      </c>
    </row>
    <row r="188" spans="1:9">
      <c s="4" r="A188" t="s">
        <v>50</v>
      </c>
      <c s="5" r="B188" t="n">
        <v>9022236</v>
      </c>
      <c s="5" r="D188" t="n">
        <v>9022236</v>
      </c>
      <c s="5" r="F188" t="n">
        <v>1809504</v>
      </c>
    </row>
    <row r="189" spans="1:9">
      <c s="3" r="A189" t="s">
        <v>628</v>
      </c>
    </row>
    <row r="190" spans="1:9">
      <c s="4" r="A190" t="s">
        <v>52</v>
      </c>
      <c s="5" r="B190" t="n">
        <v>0</v>
      </c>
      <c s="5" r="D190" t="n">
        <v>0</v>
      </c>
    </row>
    <row r="191" spans="1:9">
      <c s="4" r="A191" t="s">
        <v>53</v>
      </c>
      <c s="5" r="B191" t="n">
        <v>1288408</v>
      </c>
      <c s="5" r="D191" t="n">
        <v>1288408</v>
      </c>
    </row>
    <row r="192" spans="1:9">
      <c s="4" r="A192" t="s">
        <v>54</v>
      </c>
      <c s="5" r="B192" t="n">
        <v>0</v>
      </c>
      <c s="5" r="D192" t="n">
        <v>0</v>
      </c>
    </row>
    <row r="193" spans="1:9">
      <c s="4" r="A193" t="s">
        <v>55</v>
      </c>
      <c s="5" r="B193" t="n">
        <v>145257</v>
      </c>
      <c s="5" r="D193" t="n">
        <v>145257</v>
      </c>
    </row>
    <row r="194" spans="1:9">
      <c s="4" r="A194" t="s">
        <v>56</v>
      </c>
      <c s="5" r="B194" t="n">
        <v>2941</v>
      </c>
      <c s="5" r="D194" t="n">
        <v>2941</v>
      </c>
    </row>
    <row r="195" spans="1:9">
      <c s="4" r="A195" t="s">
        <v>57</v>
      </c>
      <c s="5" r="B195" t="n">
        <v>0</v>
      </c>
      <c s="5" r="D195" t="n">
        <v>0</v>
      </c>
    </row>
    <row r="196" spans="1:9">
      <c s="4" r="A196" t="s">
        <v>58</v>
      </c>
      <c s="5" r="B196" t="n">
        <v>0</v>
      </c>
      <c s="5" r="D196" t="n">
        <v>0</v>
      </c>
    </row>
    <row r="197" spans="1:9">
      <c s="4" r="A197" t="s">
        <v>59</v>
      </c>
      <c s="5" r="B197" t="n">
        <v>0</v>
      </c>
      <c s="5" r="D197" t="n">
        <v>0</v>
      </c>
    </row>
    <row r="198" spans="1:9">
      <c s="4" r="A198" t="s">
        <v>62</v>
      </c>
      <c s="5" r="B198" t="n">
        <v>1436606</v>
      </c>
      <c s="5" r="D198" t="n">
        <v>1436606</v>
      </c>
    </row>
    <row r="199" spans="1:9">
      <c s="4" r="A199" t="s">
        <v>53</v>
      </c>
      <c s="5" r="B199" t="n">
        <v>213762</v>
      </c>
      <c s="5" r="D199" t="n">
        <v>213762</v>
      </c>
    </row>
    <row r="200" spans="1:9">
      <c s="4" r="A200" t="s">
        <v>54</v>
      </c>
      <c s="5" r="B200" t="n">
        <v>0</v>
      </c>
      <c s="5" r="D200" t="n">
        <v>0</v>
      </c>
    </row>
    <row r="201" spans="1:9">
      <c s="4" r="A201" t="s">
        <v>65</v>
      </c>
      <c s="5" r="B201" t="n">
        <v>1650368</v>
      </c>
      <c s="5" r="D201" t="n">
        <v>1650368</v>
      </c>
      <c s="5" r="F201" t="n">
        <v>10169</v>
      </c>
    </row>
    <row r="202" spans="1:9">
      <c s="4" r="A202" t="s">
        <v>629</v>
      </c>
      <c s="5" r="B202" t="n">
        <v>1347387</v>
      </c>
      <c s="5" r="D202" t="n">
        <v>1347387</v>
      </c>
      <c s="5" r="F202" t="n">
        <v>1799335</v>
      </c>
    </row>
    <row r="203" spans="1:9">
      <c s="4" r="A203" t="s">
        <v>68</v>
      </c>
      <c s="5" r="B203" t="n">
        <v>0</v>
      </c>
      <c s="5" r="D203" t="n">
        <v>0</v>
      </c>
      <c s="5" r="F203" t="n">
        <v>0</v>
      </c>
    </row>
    <row r="204" spans="1:9">
      <c s="4" r="A204" t="s">
        <v>69</v>
      </c>
      <c s="5" r="B204" t="n">
        <v>6024481</v>
      </c>
      <c s="5" r="D204" t="n">
        <v>6024481</v>
      </c>
      <c s="5" r="F204" t="n">
        <v>0</v>
      </c>
    </row>
    <row r="205" spans="1:9">
      <c s="4" r="A205" t="s">
        <v>630</v>
      </c>
      <c s="5" r="B205" t="n">
        <v>0</v>
      </c>
      <c s="5" r="D205" t="n">
        <v>0</v>
      </c>
      <c s="5" r="F205" t="n">
        <v>0</v>
      </c>
    </row>
    <row r="206" spans="1:9">
      <c s="4" r="A206" t="s">
        <v>631</v>
      </c>
      <c s="5" r="B206" t="n">
        <v>7371868</v>
      </c>
      <c s="5" r="D206" t="n">
        <v>7371868</v>
      </c>
    </row>
    <row r="207" spans="1:9">
      <c s="4" r="A207" t="s">
        <v>632</v>
      </c>
      <c s="5" r="B207" t="n">
        <v>9022236</v>
      </c>
      <c s="5" r="D207" t="n">
        <v>9022236</v>
      </c>
      <c s="7" r="F207" t="n">
        <v>1809504</v>
      </c>
    </row>
    <row r="208" spans="1:9">
      <c s="4" r="A208" t="s">
        <v>633</v>
      </c>
    </row>
    <row r="209" spans="1:9">
      <c s="3" r="A209" t="s">
        <v>617</v>
      </c>
    </row>
    <row r="210" spans="1:9">
      <c s="4" r="A210" t="s">
        <v>618</v>
      </c>
      <c s="5" r="B210" t="n">
        <v>0</v>
      </c>
      <c s="5" r="C210" t="n">
        <v>0</v>
      </c>
      <c s="5" r="D210" t="n">
        <v>0</v>
      </c>
      <c s="5" r="E210" t="n">
        <v>0</v>
      </c>
    </row>
    <row r="211" spans="1:9">
      <c s="4" r="A211" t="s">
        <v>80</v>
      </c>
      <c s="5" r="B211" t="n">
        <v>0</v>
      </c>
      <c s="5" r="C211" t="n">
        <v>0</v>
      </c>
      <c s="5" r="D211" t="n">
        <v>0</v>
      </c>
      <c s="5" r="E211" t="n">
        <v>0</v>
      </c>
    </row>
    <row r="212" spans="1:9">
      <c s="4" r="A212" t="s">
        <v>81</v>
      </c>
      <c s="5" r="B212" t="n">
        <v>0</v>
      </c>
      <c s="5" r="D212" t="n">
        <v>0</v>
      </c>
    </row>
    <row r="213" spans="1:9">
      <c s="4" r="A213" t="s">
        <v>619</v>
      </c>
      <c s="5" r="B213" t="n">
        <v>0</v>
      </c>
      <c s="5" r="C213" t="n">
        <v>0</v>
      </c>
      <c s="5" r="D213" t="n">
        <v>0</v>
      </c>
      <c s="5" r="E213" t="n">
        <v>0</v>
      </c>
    </row>
    <row r="214" spans="1:9">
      <c s="4" r="A214" t="s">
        <v>84</v>
      </c>
      <c s="5" r="B214" t="n">
        <v>0</v>
      </c>
      <c s="5" r="C214" t="n">
        <v>0</v>
      </c>
      <c s="5" r="D214" t="n">
        <v>0</v>
      </c>
      <c s="5" r="E214" t="n">
        <v>0</v>
      </c>
    </row>
    <row r="215" spans="1:9">
      <c s="4" r="A215" t="s">
        <v>85</v>
      </c>
      <c s="5" r="B215" t="n">
        <v>0</v>
      </c>
      <c s="5" r="C215" t="n">
        <v>0</v>
      </c>
      <c s="5" r="D215" t="n">
        <v>0</v>
      </c>
      <c s="5" r="E215" t="n">
        <v>0</v>
      </c>
    </row>
    <row r="216" spans="1:9">
      <c s="4" r="A216" t="s">
        <v>86</v>
      </c>
      <c s="5" r="B216" t="n">
        <v>293010</v>
      </c>
      <c s="5" r="C216" t="n">
        <v>439089</v>
      </c>
      <c s="5" r="D216" t="n">
        <v>596002</v>
      </c>
      <c s="5" r="E216" t="n">
        <v>788469</v>
      </c>
    </row>
    <row r="217" spans="1:9">
      <c s="4" r="A217" t="s">
        <v>87</v>
      </c>
      <c s="5" r="B217" t="n">
        <v>433745</v>
      </c>
      <c s="5" r="C217" t="n">
        <v>235140</v>
      </c>
      <c s="5" r="D217" t="n">
        <v>734524</v>
      </c>
      <c s="5" r="E217" t="n">
        <v>569298</v>
      </c>
    </row>
    <row r="218" spans="1:9">
      <c s="4" r="A218" t="s">
        <v>88</v>
      </c>
      <c s="5" r="B218" t="n">
        <v>-669890</v>
      </c>
      <c s="5" r="C218" t="n">
        <v>-687561</v>
      </c>
      <c s="5" r="D218" t="n">
        <v>-1592307</v>
      </c>
      <c s="5" r="E218" t="n">
        <v>-1329422</v>
      </c>
    </row>
    <row r="219" spans="1:9">
      <c s="4" r="A219" t="s">
        <v>89</v>
      </c>
      <c s="5" r="B219" t="n">
        <v>17272</v>
      </c>
      <c s="5" r="C219" t="n">
        <v>17228</v>
      </c>
      <c s="5" r="D219" t="n">
        <v>25060</v>
      </c>
      <c s="5" r="E219" t="n">
        <v>28163</v>
      </c>
    </row>
    <row r="220" spans="1:9">
      <c s="4" r="A220" t="s">
        <v>620</v>
      </c>
      <c s="5" r="B220" t="n">
        <v>74137</v>
      </c>
      <c s="5" r="C220" t="n">
        <v>3896</v>
      </c>
      <c s="5" r="D220" t="n">
        <v>-236721</v>
      </c>
      <c s="5" r="E220" t="n">
        <v>56508</v>
      </c>
    </row>
    <row r="221" spans="1:9">
      <c s="4" r="A221" t="s">
        <v>91</v>
      </c>
      <c s="5" r="B221" t="n">
        <v>-74137</v>
      </c>
      <c s="5" r="C221" t="n">
        <v>-3896</v>
      </c>
      <c s="5" r="D221" t="n">
        <v>236721</v>
      </c>
      <c s="5" r="E221" t="n">
        <v>-56508</v>
      </c>
    </row>
    <row r="222" spans="1:9">
      <c s="4" r="A222" t="s">
        <v>621</v>
      </c>
      <c s="5" r="B222" t="n">
        <v>34207</v>
      </c>
      <c s="5" r="C222" t="n">
        <v>72091</v>
      </c>
      <c s="5" r="D222" t="n">
        <v>143239</v>
      </c>
      <c s="5" r="E222" t="n">
        <v>91490</v>
      </c>
    </row>
    <row r="223" spans="1:9">
      <c s="3" r="A223" t="s">
        <v>622</v>
      </c>
    </row>
    <row r="224" spans="1:9">
      <c s="4" r="A224" t="s">
        <v>32</v>
      </c>
      <c s="5" r="B224" t="n">
        <v>4169700</v>
      </c>
      <c s="5" r="C224" t="n">
        <v>1448662</v>
      </c>
      <c s="5" r="D224" t="n">
        <v>4169700</v>
      </c>
      <c s="5" r="E224" t="n">
        <v>1448662</v>
      </c>
    </row>
    <row r="225" spans="1:9">
      <c s="4" r="A225" t="s">
        <v>33</v>
      </c>
      <c s="5" r="B225" t="n">
        <v>0</v>
      </c>
      <c s="5" r="C225" t="n">
        <v>0</v>
      </c>
      <c s="5" r="D225" t="n">
        <v>0</v>
      </c>
      <c s="5" r="E225" t="n">
        <v>0</v>
      </c>
    </row>
    <row r="226" spans="1:9">
      <c s="4" r="A226" t="s">
        <v>34</v>
      </c>
      <c s="5" r="B226" t="n">
        <v>15658</v>
      </c>
      <c s="5" r="C226" t="n">
        <v>1342</v>
      </c>
      <c s="5" r="D226" t="n">
        <v>15658</v>
      </c>
      <c s="5" r="E226" t="n">
        <v>1342</v>
      </c>
    </row>
    <row r="227" spans="1:9">
      <c s="4" r="A227" t="s">
        <v>35</v>
      </c>
      <c s="5" r="B227" t="n">
        <v>1080837</v>
      </c>
      <c s="5" r="C227" t="n">
        <v>1018594</v>
      </c>
      <c s="5" r="D227" t="n">
        <v>1080837</v>
      </c>
      <c s="5" r="E227" t="n">
        <v>1018594</v>
      </c>
    </row>
    <row r="228" spans="1:9">
      <c s="4" r="A228" t="s">
        <v>623</v>
      </c>
      <c s="5" r="B228" t="n">
        <v>0</v>
      </c>
      <c s="5" r="D228" t="n">
        <v>0</v>
      </c>
    </row>
    <row r="229" spans="1:9">
      <c s="4" r="A229" t="s">
        <v>624</v>
      </c>
      <c s="5" r="B229" t="n">
        <v>213656</v>
      </c>
      <c s="5" r="C229" t="n">
        <v>119573</v>
      </c>
      <c s="5" r="D229" t="n">
        <v>213656</v>
      </c>
      <c s="5" r="E229" t="n">
        <v>119573</v>
      </c>
    </row>
    <row r="230" spans="1:9">
      <c s="4" r="A230" t="s">
        <v>39</v>
      </c>
      <c s="5" r="B230" t="n">
        <v>5479851</v>
      </c>
      <c s="5" r="C230" t="n">
        <v>2588171</v>
      </c>
      <c s="5" r="D230" t="n">
        <v>5479851</v>
      </c>
      <c s="5" r="E230" t="n">
        <v>2588171</v>
      </c>
    </row>
    <row r="231" spans="1:9">
      <c s="4" r="A231" t="s">
        <v>625</v>
      </c>
      <c s="5" r="B231" t="n">
        <v>492869</v>
      </c>
      <c s="5" r="C231" t="n">
        <v>356054</v>
      </c>
      <c s="5" r="D231" t="n">
        <v>492869</v>
      </c>
      <c s="5" r="E231" t="n">
        <v>356054</v>
      </c>
    </row>
    <row r="232" spans="1:9">
      <c s="4" r="A232" t="s">
        <v>42</v>
      </c>
      <c s="5" r="B232" t="n">
        <v>0</v>
      </c>
      <c s="5" r="C232" t="n">
        <v>187500</v>
      </c>
      <c s="5" r="D232" t="n">
        <v>0</v>
      </c>
      <c s="5" r="E232" t="n">
        <v>187500</v>
      </c>
    </row>
    <row r="233" spans="1:9">
      <c s="4" r="A233" t="s">
        <v>43</v>
      </c>
      <c s="5" r="B233" t="n">
        <v>308120</v>
      </c>
      <c s="5" r="C233" t="n">
        <v>312061</v>
      </c>
      <c s="5" r="D233" t="n">
        <v>308120</v>
      </c>
      <c s="5" r="E233" t="n">
        <v>312061</v>
      </c>
    </row>
    <row r="234" spans="1:9">
      <c s="4" r="A234" t="s">
        <v>44</v>
      </c>
      <c s="5" r="B234" t="n">
        <v>0</v>
      </c>
      <c s="5" r="C234" t="n">
        <v>1319371</v>
      </c>
      <c s="5" r="D234" t="n">
        <v>0</v>
      </c>
      <c s="5" r="E234" t="n">
        <v>1319371</v>
      </c>
    </row>
    <row r="235" spans="1:9">
      <c s="4" r="A235" t="s">
        <v>45</v>
      </c>
      <c s="5" r="B235" t="n">
        <v>0</v>
      </c>
      <c s="5" r="C235" t="n">
        <v>0</v>
      </c>
      <c s="5" r="D235" t="n">
        <v>0</v>
      </c>
      <c s="5" r="E235" t="n">
        <v>0</v>
      </c>
    </row>
    <row r="236" spans="1:9">
      <c s="4" r="A236" t="s">
        <v>626</v>
      </c>
      <c s="5" r="B236" t="n">
        <v>0</v>
      </c>
      <c s="5" r="D236" t="n">
        <v>0</v>
      </c>
    </row>
    <row r="237" spans="1:9">
      <c s="4" r="A237" t="s">
        <v>49</v>
      </c>
      <c s="5" r="B237" t="n">
        <v>0</v>
      </c>
      <c s="5" r="D237" t="n">
        <v>0</v>
      </c>
    </row>
    <row r="238" spans="1:9">
      <c s="4" r="A238" t="s">
        <v>627</v>
      </c>
      <c s="5" r="C238" t="n">
        <v>0</v>
      </c>
      <c s="5" r="E238" t="n">
        <v>0</v>
      </c>
    </row>
    <row r="239" spans="1:9">
      <c s="4" r="A239" t="s">
        <v>50</v>
      </c>
      <c s="5" r="B239" t="n">
        <v>6280840</v>
      </c>
      <c s="5" r="C239" t="n">
        <v>4763157</v>
      </c>
      <c s="5" r="D239" t="n">
        <v>6280840</v>
      </c>
      <c s="5" r="E239" t="n">
        <v>4763157</v>
      </c>
    </row>
    <row r="240" spans="1:9">
      <c s="3" r="A240" t="s">
        <v>628</v>
      </c>
    </row>
    <row r="241" spans="1:9">
      <c s="4" r="A241" t="s">
        <v>52</v>
      </c>
      <c s="5" r="B241" t="n">
        <v>0</v>
      </c>
      <c s="5" r="D241" t="n">
        <v>0</v>
      </c>
    </row>
    <row r="242" spans="1:9">
      <c s="4" r="A242" t="s">
        <v>53</v>
      </c>
      <c s="5" r="B242" t="n">
        <v>0</v>
      </c>
      <c s="5" r="D242" t="n">
        <v>0</v>
      </c>
    </row>
    <row r="243" spans="1:9">
      <c s="4" r="A243" t="s">
        <v>54</v>
      </c>
      <c s="5" r="B243" t="n">
        <v>9451231</v>
      </c>
      <c s="5" r="D243" t="n">
        <v>9451231</v>
      </c>
    </row>
    <row r="244" spans="1:9">
      <c s="4" r="A244" t="s">
        <v>55</v>
      </c>
      <c s="5" r="B244" t="n">
        <v>596862</v>
      </c>
      <c s="5" r="D244" t="n">
        <v>596862</v>
      </c>
    </row>
    <row r="245" spans="1:9">
      <c s="4" r="A245" t="s">
        <v>56</v>
      </c>
      <c s="5" r="B245" t="n">
        <v>6388</v>
      </c>
      <c s="5" r="D245" t="n">
        <v>6388</v>
      </c>
    </row>
    <row r="246" spans="1:9">
      <c s="4" r="A246" t="s">
        <v>57</v>
      </c>
      <c s="5" r="B246" t="n">
        <v>1973208</v>
      </c>
      <c s="5" r="D246" t="n">
        <v>1973208</v>
      </c>
    </row>
    <row r="247" spans="1:9">
      <c s="4" r="A247" t="s">
        <v>58</v>
      </c>
      <c s="5" r="B247" t="n">
        <v>1206060</v>
      </c>
      <c s="5" r="D247" t="n">
        <v>1206060</v>
      </c>
    </row>
    <row r="248" spans="1:9">
      <c s="4" r="A248" t="s">
        <v>59</v>
      </c>
      <c s="5" r="B248" t="n">
        <v>4000</v>
      </c>
      <c s="5" r="D248" t="n">
        <v>4000</v>
      </c>
    </row>
    <row r="249" spans="1:9">
      <c s="4" r="A249" t="s">
        <v>62</v>
      </c>
      <c s="5" r="B249" t="n">
        <v>13237749</v>
      </c>
      <c s="5" r="D249" t="n">
        <v>13237749</v>
      </c>
    </row>
    <row r="250" spans="1:9">
      <c s="4" r="A250" t="s">
        <v>53</v>
      </c>
      <c s="5" r="B250" t="n">
        <v>0</v>
      </c>
      <c s="5" r="D250" t="n">
        <v>0</v>
      </c>
    </row>
    <row r="251" spans="1:9">
      <c s="4" r="A251" t="s">
        <v>54</v>
      </c>
      <c s="5" r="B251" t="n">
        <v>12754882</v>
      </c>
      <c s="5" r="D251" t="n">
        <v>12754882</v>
      </c>
    </row>
    <row r="252" spans="1:9">
      <c s="4" r="A252" t="s">
        <v>65</v>
      </c>
      <c s="5" r="B252" t="n">
        <v>25992631</v>
      </c>
      <c s="5" r="C252" t="n">
        <v>12899846</v>
      </c>
      <c s="5" r="D252" t="n">
        <v>25992631</v>
      </c>
      <c s="5" r="E252" t="n">
        <v>12899846</v>
      </c>
    </row>
    <row r="253" spans="1:9">
      <c s="4" r="A253" t="s">
        <v>629</v>
      </c>
      <c s="5" r="B253" t="n">
        <v>-17204276</v>
      </c>
      <c s="5" r="C253" t="n">
        <v>-22484803</v>
      </c>
      <c s="5" r="D253" t="n">
        <v>-17204276</v>
      </c>
      <c s="5" r="E253" t="n">
        <v>-22484803</v>
      </c>
    </row>
    <row r="254" spans="1:9">
      <c s="4" r="A254" t="s">
        <v>68</v>
      </c>
      <c s="5" r="B254" t="n">
        <v>2745000</v>
      </c>
      <c s="5" r="C254" t="n">
        <v>2745000</v>
      </c>
      <c s="5" r="D254" t="n">
        <v>2745000</v>
      </c>
      <c s="5" r="E254" t="n">
        <v>2745000</v>
      </c>
    </row>
    <row r="255" spans="1:9">
      <c s="4" r="A255" t="s">
        <v>69</v>
      </c>
      <c s="5" r="B255" t="n">
        <v>-5875413</v>
      </c>
      <c s="5" r="C255" t="n">
        <v>11621437</v>
      </c>
      <c s="5" r="D255" t="n">
        <v>-5875413</v>
      </c>
      <c s="5" r="E255" t="n">
        <v>11621437</v>
      </c>
    </row>
    <row r="256" spans="1:9">
      <c s="4" r="A256" t="s">
        <v>630</v>
      </c>
      <c s="5" r="B256" t="n">
        <v>622898</v>
      </c>
      <c s="5" r="C256" t="n">
        <v>-18323</v>
      </c>
      <c s="5" r="D256" t="n">
        <v>622898</v>
      </c>
      <c s="5" r="E256" t="n">
        <v>-18323</v>
      </c>
    </row>
    <row r="257" spans="1:9">
      <c s="4" r="A257" t="s">
        <v>631</v>
      </c>
      <c s="5" r="B257" t="n">
        <v>-19711791</v>
      </c>
      <c s="5" r="D257" t="n">
        <v>-19711791</v>
      </c>
    </row>
    <row r="258" spans="1:9">
      <c s="4" r="A258" t="s">
        <v>632</v>
      </c>
      <c s="7" r="B258" t="n">
        <v>6280840</v>
      </c>
      <c s="7" r="C258" t="n">
        <v>4763157</v>
      </c>
      <c s="7" r="D258" t="n">
        <v>6280840</v>
      </c>
      <c s="7" r="E258" t="n">
        <v>4763157</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187</v>
      </c>
      <c s="2" r="B1" t="s">
        <v>75</v>
      </c>
      <c s="2" r="C1" t="s">
        <v>76</v>
      </c>
    </row>
    <row r="2" spans="1:3">
      <c s="2" r="B2" t="s">
        <v>28</v>
      </c>
      <c s="2" r="C2" t="s">
        <v>29</v>
      </c>
    </row>
    <row r="3" spans="1:3">
      <c s="3" r="A3" t="s">
        <v>188</v>
      </c>
    </row>
    <row r="4" spans="1:3">
      <c s="4" r="A4" t="s">
        <v>189</v>
      </c>
      <c s="4" r="B4" t="s">
        <v>190</v>
      </c>
      <c s="4" r="C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192</v>
      </c>
      <c s="2" r="B1" t="s">
        <v>75</v>
      </c>
      <c s="2" r="C1" t="s">
        <v>76</v>
      </c>
    </row>
    <row r="2" spans="1:3">
      <c s="2" r="B2" t="s">
        <v>28</v>
      </c>
      <c s="2" r="C2" t="s">
        <v>29</v>
      </c>
    </row>
    <row r="3" spans="1:3">
      <c s="3" r="A3" t="s">
        <v>193</v>
      </c>
    </row>
    <row r="4" spans="1:3">
      <c s="4" r="A4" t="s">
        <v>194</v>
      </c>
      <c s="4" r="B4" t="s">
        <v>195</v>
      </c>
      <c s="4" r="C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Statements of Comp</vt:lpstr>
      <vt:lpstr>Consolidated Statements of Cash</vt:lpstr>
      <vt:lpstr>Consolidated Statements of Chan</vt:lpstr>
      <vt:lpstr>1. Basis of Presentation and De</vt:lpstr>
      <vt:lpstr>2. Summary of Significant Accou</vt:lpstr>
      <vt:lpstr>3. Cash</vt:lpstr>
      <vt:lpstr>4. Accounting for Derivatives a</vt:lpstr>
      <vt:lpstr>5. Accounts Receivable</vt:lpstr>
      <vt:lpstr>6. and 7. Marketable Securities</vt:lpstr>
      <vt:lpstr>7. and 6. Note Receivable and D</vt:lpstr>
      <vt:lpstr>8. Fair Value Measurements</vt:lpstr>
      <vt:lpstr>9. Property, Equipment and Furn</vt:lpstr>
      <vt:lpstr>9. and 10. Intangible Assets</vt:lpstr>
      <vt:lpstr>10. and 11. Deferred Financing </vt:lpstr>
      <vt:lpstr>11. and 12. Land Held for Devel</vt:lpstr>
      <vt:lpstr>12. and 13. Convertible Promiss</vt:lpstr>
      <vt:lpstr>13. and 14. Debt</vt:lpstr>
      <vt:lpstr>15. Leases (December 2014 note)</vt:lpstr>
      <vt:lpstr>16. Defined Contribution 401(k)</vt:lpstr>
      <vt:lpstr>14. and 17. Ownership</vt:lpstr>
      <vt:lpstr>15. and 18. Related Party Trans</vt:lpstr>
      <vt:lpstr>16. and 19. Commitments and Con</vt:lpstr>
      <vt:lpstr>17. and 20. Segment Information</vt:lpstr>
      <vt:lpstr>21. Unaudited &amp; Restated Quarte</vt:lpstr>
      <vt:lpstr>18. and 22. Subsequent Events</vt:lpstr>
      <vt:lpstr>2. Summary of Significant Acc28</vt:lpstr>
      <vt:lpstr>1. Basis of Presentation (Table</vt:lpstr>
      <vt:lpstr>3. Cash (Tables)</vt:lpstr>
      <vt:lpstr>4. Accounting for Derivatives31</vt:lpstr>
      <vt:lpstr>5. Accounts Receivable (Tables)</vt:lpstr>
      <vt:lpstr>6. and 7. Marketable Securiti33</vt:lpstr>
      <vt:lpstr>8. Fair Value Measurements (Tab</vt:lpstr>
      <vt:lpstr>9. Property, Equipment and Fu35</vt:lpstr>
      <vt:lpstr>9. and 10. Intangible Assets (T</vt:lpstr>
      <vt:lpstr>10. and 11. Deferred Financin37</vt:lpstr>
      <vt:lpstr>13. and 14. Debt (Tables)</vt:lpstr>
      <vt:lpstr>15. Leases (December 2014 not39</vt:lpstr>
      <vt:lpstr>14. and 17. Ownership (Tables)</vt:lpstr>
      <vt:lpstr>17. and 20. Segment Informati41</vt:lpstr>
      <vt:lpstr>21. Unaudited &amp; Restated Quar42</vt:lpstr>
      <vt:lpstr>1. Basis of Presentation (Detai</vt:lpstr>
      <vt:lpstr>2. Summary of Significant Acc44</vt:lpstr>
      <vt:lpstr>3. Cash (Details - Cash availab</vt:lpstr>
      <vt:lpstr>3. Cash (Details Narrative)</vt:lpstr>
      <vt:lpstr>4. Accounting for Derivatives47</vt:lpstr>
      <vt:lpstr>4. Accounting for Derivatives48</vt:lpstr>
      <vt:lpstr>4. Accounting for Derivatives49</vt:lpstr>
      <vt:lpstr>4. Accounting for Derivatives50</vt:lpstr>
      <vt:lpstr>5. Accounts Receivable (Details</vt:lpstr>
      <vt:lpstr>5. Accounts Receivable (Detai52</vt:lpstr>
      <vt:lpstr>6. Marketable Securities (Detai</vt:lpstr>
      <vt:lpstr>6. Marketable Securities (Det54</vt:lpstr>
      <vt:lpstr>7. Note Receivable (Details Nar</vt:lpstr>
      <vt:lpstr>8. Fair Value Measurements (Det</vt:lpstr>
      <vt:lpstr>8. Fair Value Measurements (D57</vt:lpstr>
      <vt:lpstr>9. Intangible Assets (Details)</vt:lpstr>
      <vt:lpstr>9. Intangible Assets (Details N</vt:lpstr>
      <vt:lpstr>10. Deferred Financing Costs (D</vt:lpstr>
      <vt:lpstr>10. Deferred Financing Costs 61</vt:lpstr>
      <vt:lpstr>11. Land Held for Development (</vt:lpstr>
      <vt:lpstr>12. Convertible Promissory Note</vt:lpstr>
      <vt:lpstr>13. Debt (Details-Notes Payable</vt:lpstr>
      <vt:lpstr>13. Debt (Details-Maturity Term</vt:lpstr>
      <vt:lpstr>13. Debt (Details-Subordinated </vt:lpstr>
      <vt:lpstr>13. Debt (Details Narrative)</vt:lpstr>
      <vt:lpstr>14. Ownership (Details)</vt:lpstr>
      <vt:lpstr>14. Ownership (Details Narrativ</vt:lpstr>
      <vt:lpstr>15. Related Party Transactions </vt:lpstr>
      <vt:lpstr>17.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52:45Z</dcterms:created>
  <dcterms:modified xmlns:dcterms="http://purl.org/dc/terms/" xmlns:xsi="http://www.w3.org/2001/XMLSchema-instance" xsi:type="dcterms:W3CDTF">2015-09-24T12:52:45Z</dcterms:modified>
  <dc:title xmlns:dc="http://purl.org/dc/elements/1.1/">Untitled</dc:title>
  <dc:description xmlns:dc="http://purl.org/dc/elements/1.1/"/>
  <dc:subject xmlns:dc="http://purl.org/dc/elements/1.1/"/>
  <cp:keywords/>
  <cp:category/>
</cp:coreProperties>
</file>